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Term Deposit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epayments and Other Current A"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Prepayments and Other Non-Curre" sheetId="20" state="visible" r:id="rId20"/>
    <sheet xmlns:r="http://schemas.openxmlformats.org/officeDocument/2006/relationships" name="Deferred Revenue" sheetId="21" state="visible" r:id="rId21"/>
    <sheet xmlns:r="http://schemas.openxmlformats.org/officeDocument/2006/relationships" name="Accrued Liabilities and Other C" sheetId="22" state="visible" r:id="rId22"/>
    <sheet xmlns:r="http://schemas.openxmlformats.org/officeDocument/2006/relationships" name="Cost of Revenues" sheetId="23" state="visible" r:id="rId23"/>
    <sheet xmlns:r="http://schemas.openxmlformats.org/officeDocument/2006/relationships" name="Other Income" sheetId="24" state="visible" r:id="rId24"/>
    <sheet xmlns:r="http://schemas.openxmlformats.org/officeDocument/2006/relationships" name="Taxation" sheetId="25" state="visible" r:id="rId25"/>
    <sheet xmlns:r="http://schemas.openxmlformats.org/officeDocument/2006/relationships" name="Ordinary Shares" sheetId="26" state="visible" r:id="rId26"/>
    <sheet xmlns:r="http://schemas.openxmlformats.org/officeDocument/2006/relationships" name="Redeemable Convertible Preferre" sheetId="27" state="visible" r:id="rId27"/>
    <sheet xmlns:r="http://schemas.openxmlformats.org/officeDocument/2006/relationships" name="Share-Based Compensation" sheetId="28" state="visible" r:id="rId28"/>
    <sheet xmlns:r="http://schemas.openxmlformats.org/officeDocument/2006/relationships" name="Net (loss) income per share"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Principal Accounting Policies (" sheetId="36" state="visible" r:id="rId36"/>
    <sheet xmlns:r="http://schemas.openxmlformats.org/officeDocument/2006/relationships" name="Organization and Principal Ac_2" sheetId="37" state="visible" r:id="rId37"/>
    <sheet xmlns:r="http://schemas.openxmlformats.org/officeDocument/2006/relationships" name="Principal Accounting Policies_2" sheetId="38" state="visible" r:id="rId38"/>
    <sheet xmlns:r="http://schemas.openxmlformats.org/officeDocument/2006/relationships" name="Cash and Cash Equivalents (Tabl" sheetId="39" state="visible" r:id="rId39"/>
    <sheet xmlns:r="http://schemas.openxmlformats.org/officeDocument/2006/relationships" name="Short-Term Deposits (Tables)" sheetId="40" state="visible" r:id="rId40"/>
    <sheet xmlns:r="http://schemas.openxmlformats.org/officeDocument/2006/relationships" name="Short-Term Investments (Tables)"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Investments (Tables)"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Prepayments and Other Non-Cur_2" sheetId="47" state="visible" r:id="rId47"/>
    <sheet xmlns:r="http://schemas.openxmlformats.org/officeDocument/2006/relationships" name="Deferred Revenue (Tables)" sheetId="48" state="visible" r:id="rId48"/>
    <sheet xmlns:r="http://schemas.openxmlformats.org/officeDocument/2006/relationships" name="Accrued Liabilities and Other_2" sheetId="49" state="visible" r:id="rId49"/>
    <sheet xmlns:r="http://schemas.openxmlformats.org/officeDocument/2006/relationships" name="Cost of Revenues (Tables)" sheetId="50" state="visible" r:id="rId50"/>
    <sheet xmlns:r="http://schemas.openxmlformats.org/officeDocument/2006/relationships" name="Taxation (Tables)" sheetId="51" state="visible" r:id="rId51"/>
    <sheet xmlns:r="http://schemas.openxmlformats.org/officeDocument/2006/relationships" name="Redeemable Convertible Prefer_2" sheetId="52" state="visible" r:id="rId52"/>
    <sheet xmlns:r="http://schemas.openxmlformats.org/officeDocument/2006/relationships" name="Share-Based Compensation (Table" sheetId="53" state="visible" r:id="rId53"/>
    <sheet xmlns:r="http://schemas.openxmlformats.org/officeDocument/2006/relationships" name="Net (loss) income per share (Ta" sheetId="54" state="visible" r:id="rId54"/>
    <sheet xmlns:r="http://schemas.openxmlformats.org/officeDocument/2006/relationships" name="Related Party Transactions (Tab" sheetId="55" state="visible" r:id="rId55"/>
    <sheet xmlns:r="http://schemas.openxmlformats.org/officeDocument/2006/relationships" name="Fair Value Measurements (Tables" sheetId="56" state="visible" r:id="rId56"/>
    <sheet xmlns:r="http://schemas.openxmlformats.org/officeDocument/2006/relationships" name="Leases (Tables)" sheetId="57" state="visible" r:id="rId57"/>
    <sheet xmlns:r="http://schemas.openxmlformats.org/officeDocument/2006/relationships" name="Commitments and Contingencies ("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Organization and Principal Ac_5" sheetId="61" state="visible" r:id="rId61"/>
    <sheet xmlns:r="http://schemas.openxmlformats.org/officeDocument/2006/relationships" name="Organization and Principal Ac_6" sheetId="62" state="visible" r:id="rId62"/>
    <sheet xmlns:r="http://schemas.openxmlformats.org/officeDocument/2006/relationships" name="Organization and Principal Ac_7" sheetId="63" state="visible" r:id="rId63"/>
    <sheet xmlns:r="http://schemas.openxmlformats.org/officeDocument/2006/relationships" name="Principal Accounting Policies -" sheetId="64" state="visible" r:id="rId64"/>
    <sheet xmlns:r="http://schemas.openxmlformats.org/officeDocument/2006/relationships" name="Principal Accounting Policies_3" sheetId="65" state="visible" r:id="rId65"/>
    <sheet xmlns:r="http://schemas.openxmlformats.org/officeDocument/2006/relationships" name="Principal Accounting Policies_4" sheetId="66" state="visible" r:id="rId66"/>
    <sheet xmlns:r="http://schemas.openxmlformats.org/officeDocument/2006/relationships" name="Principal Accounting Policies_5" sheetId="67" state="visible" r:id="rId67"/>
    <sheet xmlns:r="http://schemas.openxmlformats.org/officeDocument/2006/relationships" name="Principal Accounting Policies_6" sheetId="68" state="visible" r:id="rId68"/>
    <sheet xmlns:r="http://schemas.openxmlformats.org/officeDocument/2006/relationships" name="Cash and Cash Equivalents - Sch" sheetId="69" state="visible" r:id="rId69"/>
    <sheet xmlns:r="http://schemas.openxmlformats.org/officeDocument/2006/relationships" name="Restricted cash - Additional In" sheetId="70" state="visible" r:id="rId70"/>
    <sheet xmlns:r="http://schemas.openxmlformats.org/officeDocument/2006/relationships" name="Short-Term Deposits - Schedule " sheetId="71" state="visible" r:id="rId71"/>
    <sheet xmlns:r="http://schemas.openxmlformats.org/officeDocument/2006/relationships" name="Short-Term Investments - Schedu" sheetId="72" state="visible" r:id="rId72"/>
    <sheet xmlns:r="http://schemas.openxmlformats.org/officeDocument/2006/relationships" name="Accounts Receivable, Net - Sche" sheetId="73" state="visible" r:id="rId73"/>
    <sheet xmlns:r="http://schemas.openxmlformats.org/officeDocument/2006/relationships" name="Accounts Receivable, Net - Sc_2" sheetId="74" state="visible" r:id="rId74"/>
    <sheet xmlns:r="http://schemas.openxmlformats.org/officeDocument/2006/relationships" name="Prepayments and Other Current_3" sheetId="75" state="visible" r:id="rId75"/>
    <sheet xmlns:r="http://schemas.openxmlformats.org/officeDocument/2006/relationships" name="Investments - Schedule of Inves" sheetId="76" state="visible" r:id="rId76"/>
    <sheet xmlns:r="http://schemas.openxmlformats.org/officeDocument/2006/relationships" name="Investments - Schedule of Inv_2"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Intangible Assets, Net - Summar" sheetId="80" state="visible" r:id="rId80"/>
    <sheet xmlns:r="http://schemas.openxmlformats.org/officeDocument/2006/relationships" name="Intangible Assets, Net - Additi" sheetId="81" state="visible" r:id="rId81"/>
    <sheet xmlns:r="http://schemas.openxmlformats.org/officeDocument/2006/relationships" name="Intangible Assets, Net - Schedu" sheetId="82" state="visible" r:id="rId82"/>
    <sheet xmlns:r="http://schemas.openxmlformats.org/officeDocument/2006/relationships" name="Intangible Assets, Net - Sche_2" sheetId="83" state="visible" r:id="rId83"/>
    <sheet xmlns:r="http://schemas.openxmlformats.org/officeDocument/2006/relationships" name="Prepayments and Other Non-Cur_3" sheetId="84" state="visible" r:id="rId84"/>
    <sheet xmlns:r="http://schemas.openxmlformats.org/officeDocument/2006/relationships" name="Deferred Revenue - Schedule of " sheetId="85" state="visible" r:id="rId85"/>
    <sheet xmlns:r="http://schemas.openxmlformats.org/officeDocument/2006/relationships" name="Accrued Liabilities and Other_3" sheetId="86" state="visible" r:id="rId86"/>
    <sheet xmlns:r="http://schemas.openxmlformats.org/officeDocument/2006/relationships" name="Cost of Revenues - Schedule of " sheetId="87" state="visible" r:id="rId87"/>
    <sheet xmlns:r="http://schemas.openxmlformats.org/officeDocument/2006/relationships" name="Taxation - Additional Informati" sheetId="88" state="visible" r:id="rId88"/>
    <sheet xmlns:r="http://schemas.openxmlformats.org/officeDocument/2006/relationships" name="Taxation - Schedule of (Loss) I" sheetId="89" state="visible" r:id="rId89"/>
    <sheet xmlns:r="http://schemas.openxmlformats.org/officeDocument/2006/relationships" name="Taxation - Schedule of Current " sheetId="90" state="visible" r:id="rId90"/>
    <sheet xmlns:r="http://schemas.openxmlformats.org/officeDocument/2006/relationships" name="Taxation - Schedule of Reconcil" sheetId="91" state="visible" r:id="rId91"/>
    <sheet xmlns:r="http://schemas.openxmlformats.org/officeDocument/2006/relationships" name="Taxation - Schedule of Tax Effe" sheetId="92" state="visible" r:id="rId92"/>
    <sheet xmlns:r="http://schemas.openxmlformats.org/officeDocument/2006/relationships" name="Taxation - Schedule of Valuatio" sheetId="93" state="visible" r:id="rId93"/>
    <sheet xmlns:r="http://schemas.openxmlformats.org/officeDocument/2006/relationships" name="Ordinary Shares - Additional In" sheetId="94" state="visible" r:id="rId94"/>
    <sheet xmlns:r="http://schemas.openxmlformats.org/officeDocument/2006/relationships" name="Redeemable Convertible Prefer_3" sheetId="95" state="visible" r:id="rId95"/>
    <sheet xmlns:r="http://schemas.openxmlformats.org/officeDocument/2006/relationships" name="Redeemable Convertible Prefer_4" sheetId="96" state="visible" r:id="rId96"/>
    <sheet xmlns:r="http://schemas.openxmlformats.org/officeDocument/2006/relationships" name="Redeemable Convertible Prefer_5" sheetId="97" state="visible" r:id="rId97"/>
    <sheet xmlns:r="http://schemas.openxmlformats.org/officeDocument/2006/relationships" name="Share-Based Compensation - Summ" sheetId="98" state="visible" r:id="rId98"/>
    <sheet xmlns:r="http://schemas.openxmlformats.org/officeDocument/2006/relationships" name="Share-Based Compensation - Addi" sheetId="99" state="visible" r:id="rId99"/>
    <sheet xmlns:r="http://schemas.openxmlformats.org/officeDocument/2006/relationships" name="Share-Based Compensation - Sche" sheetId="100" state="visible" r:id="rId100"/>
    <sheet xmlns:r="http://schemas.openxmlformats.org/officeDocument/2006/relationships" name="Share-Based Compensation - Shar" sheetId="101" state="visible" r:id="rId101"/>
    <sheet xmlns:r="http://schemas.openxmlformats.org/officeDocument/2006/relationships" name="Share-Based Compensation - Su_2" sheetId="102" state="visible" r:id="rId102"/>
    <sheet xmlns:r="http://schemas.openxmlformats.org/officeDocument/2006/relationships" name="Net (loss) income per share - A" sheetId="103" state="visible" r:id="rId103"/>
    <sheet xmlns:r="http://schemas.openxmlformats.org/officeDocument/2006/relationships" name="Net (loss) income per share - S"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Sc" sheetId="106" state="visible" r:id="rId106"/>
    <sheet xmlns:r="http://schemas.openxmlformats.org/officeDocument/2006/relationships" name="Related Party Transactions - _2" sheetId="107" state="visible" r:id="rId107"/>
    <sheet xmlns:r="http://schemas.openxmlformats.org/officeDocument/2006/relationships" name="Fair Value Measurements - Summa" sheetId="108" state="visible" r:id="rId108"/>
    <sheet xmlns:r="http://schemas.openxmlformats.org/officeDocument/2006/relationships" name="Fair Value Measurements - Sched" sheetId="109" state="visible" r:id="rId109"/>
    <sheet xmlns:r="http://schemas.openxmlformats.org/officeDocument/2006/relationships" name="Fair Value Measurements - Sch_2" sheetId="110" state="visible" r:id="rId110"/>
    <sheet xmlns:r="http://schemas.openxmlformats.org/officeDocument/2006/relationships" name="Leases - Summary of Lease Cost " sheetId="111" state="visible" r:id="rId111"/>
    <sheet xmlns:r="http://schemas.openxmlformats.org/officeDocument/2006/relationships" name="Leases - Future Minimum Lease P" sheetId="112" state="visible" r:id="rId112"/>
    <sheet xmlns:r="http://schemas.openxmlformats.org/officeDocument/2006/relationships" name="Leases - Summary of Operating L" sheetId="113" state="visible" r:id="rId113"/>
    <sheet xmlns:r="http://schemas.openxmlformats.org/officeDocument/2006/relationships" name="Leases - Additional Information"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ubsequent Event - Additional I" sheetId="117" state="visible" r:id="rId117"/>
    <sheet xmlns:r="http://schemas.openxmlformats.org/officeDocument/2006/relationships" name="Restricted Net Assets - Additio" sheetId="118" state="visible" r:id="rId118"/>
  </sheets>
  <definedNames/>
  <calcPr calcId="124519" fullCalcOnLoad="1"/>
</workbook>
</file>

<file path=xl/sharedStrings.xml><?xml version="1.0" encoding="utf-8"?>
<sst xmlns="http://schemas.openxmlformats.org/spreadsheetml/2006/main" uniqueCount="1149">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HUYA Inc.</t>
  </si>
  <si>
    <t>Entity Central Index Key</t>
  </si>
  <si>
    <t>0001728190</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Transition Report</t>
  </si>
  <si>
    <t>Document Annual Report</t>
  </si>
  <si>
    <t>true</t>
  </si>
  <si>
    <t>Document Shell Company Report</t>
  </si>
  <si>
    <t>Entity Interactive Data Current</t>
  </si>
  <si>
    <t>Entity File Number</t>
  </si>
  <si>
    <t>001-38482</t>
  </si>
  <si>
    <t>Entity Incorporation, State or Country Code</t>
  </si>
  <si>
    <t>E9</t>
  </si>
  <si>
    <t>Entity Address, Address Line One</t>
  </si>
  <si>
    <t>Building A3, E-Park</t>
  </si>
  <si>
    <t>Entity Address, Address Line Two</t>
  </si>
  <si>
    <t>280 Hanxi Road</t>
  </si>
  <si>
    <t>Entity Address, City or Town</t>
  </si>
  <si>
    <t>Panyu District</t>
  </si>
  <si>
    <t>Entity Address, Postal Zip Code</t>
  </si>
  <si>
    <t>511446</t>
  </si>
  <si>
    <t>Entity Address, Country</t>
  </si>
  <si>
    <t>CN</t>
  </si>
  <si>
    <t>Document Registration Statement</t>
  </si>
  <si>
    <t>Document Accounting Standard</t>
  </si>
  <si>
    <t>U.S. GAAP</t>
  </si>
  <si>
    <t>Business Contact [Member]</t>
  </si>
  <si>
    <t>City Area Code</t>
  </si>
  <si>
    <t>86 20</t>
  </si>
  <si>
    <t>Local Phone Number</t>
  </si>
  <si>
    <t>2290-7888</t>
  </si>
  <si>
    <t>Contact Personnel Name</t>
  </si>
  <si>
    <t>Catherine Xiaozheng Liu, Chief Financial Officer</t>
  </si>
  <si>
    <t>Contact Personnel Email Address</t>
  </si>
  <si>
    <t>liuxiaozheng@huya.com</t>
  </si>
  <si>
    <t>Common Class A [Member]</t>
  </si>
  <si>
    <t>No Trading Symbol Flag</t>
  </si>
  <si>
    <t>Entity Common Stock, Shares Outstanding</t>
  </si>
  <si>
    <t>Security Exchange Name</t>
  </si>
  <si>
    <t>NYSE</t>
  </si>
  <si>
    <t>Title of 12(b) Security</t>
  </si>
  <si>
    <t>Class A ordinary shares</t>
  </si>
  <si>
    <t>Common Class B [Member]</t>
  </si>
  <si>
    <t>American Depository Shares [Member]</t>
  </si>
  <si>
    <t>Trading Symbol</t>
  </si>
  <si>
    <t>HUYA</t>
  </si>
  <si>
    <t>American Depositary Shares</t>
  </si>
  <si>
    <t>Consolidated Balance Sheets ¥ in Thousands, $ in Thousands</t>
  </si>
  <si>
    <t>Dec. 31, 2019CNY (¥)</t>
  </si>
  <si>
    <t>Dec. 31, 2019USD ($)</t>
  </si>
  <si>
    <t>Dec. 31, 2018CNY (¥)</t>
  </si>
  <si>
    <t>Current assets</t>
  </si>
  <si>
    <t>Cash and cash equivalents</t>
  </si>
  <si>
    <t>Restricted cash</t>
  </si>
  <si>
    <t>Short-term deposits</t>
  </si>
  <si>
    <t>Short-term investments</t>
  </si>
  <si>
    <t>Accounts receivable, net</t>
  </si>
  <si>
    <t>Amounts due from related parties</t>
  </si>
  <si>
    <t>Prepayments and other current assets</t>
  </si>
  <si>
    <t>Total current assets</t>
  </si>
  <si>
    <t>Non-current assets</t>
  </si>
  <si>
    <t>Deferred tax assets</t>
  </si>
  <si>
    <t>Investments</t>
  </si>
  <si>
    <t>Property and equipment, net</t>
  </si>
  <si>
    <t>Intangible assets, net</t>
  </si>
  <si>
    <t>Right-of-use assets, net</t>
  </si>
  <si>
    <t>Prepayments and other non-current assets</t>
  </si>
  <si>
    <t>Total non-current assets</t>
  </si>
  <si>
    <t>Total assets</t>
  </si>
  <si>
    <t>Current liabilities</t>
  </si>
  <si>
    <t>Accounts payable (including amounts of the consolidated variable interest entity and its subsidiaries ("VIEs") without recourse to the Company of RMB9,221 and RMB1,057 as of December 31, 2018 and 2019, respectively)</t>
  </si>
  <si>
    <t>Deferred revenue (including amounts of the consolidated VIEs without recourse to the Company of RMB469,378 and RMB791,394 as of December 31, 2018 and 2019, respectively)</t>
  </si>
  <si>
    <t>Advances from customers (including amounts of the consolidated VIEs without recourse to the Company of RMB14,403 and RMB50,961 as of December 31, 2018 and 2019, respectively)</t>
  </si>
  <si>
    <t>Income taxes payable (including amounts of the consolidated VIEs without recourse to the Company of nil and RMB20,397 as of December 31, 2018 and 2019, respectively)</t>
  </si>
  <si>
    <t>Accrued liabilities and other current liabilities (including amounts of the consolidated VIEs without recourse to the Company of RMB786,612 and RMB989,274 as of December 31, 2018 and 2019, respectively)</t>
  </si>
  <si>
    <t>Amounts due to related parties (including amounts of the consolidated VIEs without recourse to the Company of RMB31,722 and RMB77,169 as of December 31, 2018 and 2019, respectively)</t>
  </si>
  <si>
    <t>Lease liabilities due within one year (including amounts of the consolidated VIEs without recourse to the Company of nil and RMB5,418 as of December 31, 2018 and 2019, respectively)</t>
  </si>
  <si>
    <t>Total current liabilities</t>
  </si>
  <si>
    <t>Non-current liabilities</t>
  </si>
  <si>
    <t>Lease liabilities (including amounts of the consolidated VIEs without recourse to the Company of nil and RMB4,800 as of December 31, 2018 and 2019, respectively)</t>
  </si>
  <si>
    <t>Deferred revenue (including amounts of the consolidated VIEs without recourse to the Company of RMB80,734 and RMB164,913 as of December 31, 2018 and 2019, respectively)</t>
  </si>
  <si>
    <t>Total non-current liabilities</t>
  </si>
  <si>
    <t>Total liabilities</t>
  </si>
  <si>
    <t>Commitments and contingencies (Note 26)</t>
  </si>
  <si>
    <t xml:space="preserve"> </t>
  </si>
  <si>
    <t>Shareholders' equity</t>
  </si>
  <si>
    <t>Additional paid-in capital</t>
  </si>
  <si>
    <t>Statutory reserves</t>
  </si>
  <si>
    <t>Accumulated deficit</t>
  </si>
  <si>
    <t>Accumulated other comprehensive income</t>
  </si>
  <si>
    <t>Total shareholders' equity</t>
  </si>
  <si>
    <t>Total liabilities and shareholders' equity</t>
  </si>
  <si>
    <t>Ordinary shares</t>
  </si>
  <si>
    <t>Consolidated Balance Sheets (Parenthetical) ¥ in Thousands, $ in Thousands</t>
  </si>
  <si>
    <t>Dec. 31, 2019CNY (¥)shares</t>
  </si>
  <si>
    <t>Dec. 31, 2019USD ($)$ / sharesshares</t>
  </si>
  <si>
    <t>Dec. 31, 2018CNY (¥)shares</t>
  </si>
  <si>
    <t>Dec. 31, 2018$ / shares</t>
  </si>
  <si>
    <t>Apr. 27, 2018¥ / sharesshares</t>
  </si>
  <si>
    <t>Dec. 31, 2017shares</t>
  </si>
  <si>
    <t>Accounts payable</t>
  </si>
  <si>
    <t>Deferred revenue</t>
  </si>
  <si>
    <t>Advances from customers</t>
  </si>
  <si>
    <t>Income taxes Payable</t>
  </si>
  <si>
    <t>Accrued liabilities and other current liabilities</t>
  </si>
  <si>
    <t>Amounts due to related parties</t>
  </si>
  <si>
    <t>Lease liabilities</t>
  </si>
  <si>
    <t>Common stock, shares authorized | shares</t>
  </si>
  <si>
    <t>Variable Interest Entity (VIE) [Member]</t>
  </si>
  <si>
    <t>Common stock, par value | (per share)</t>
  </si>
  <si>
    <t>Common stock, shares issued | shares</t>
  </si>
  <si>
    <t>Common stock, shares outstanding | shares</t>
  </si>
  <si>
    <t>Consolidated Statements of Comprehensive (Loss) Income ¥ in Thousands, $ in Thousands</t>
  </si>
  <si>
    <t>Dec. 31, 2019CNY (¥)¥ / sharesshares</t>
  </si>
  <si>
    <t>Dec. 31, 2018CNY (¥)¥ / sharesshares</t>
  </si>
  <si>
    <t>Dec. 31, 2017CNY (¥)¥ / sharesshares</t>
  </si>
  <si>
    <t>Net revenues</t>
  </si>
  <si>
    <t>Total net revenues</t>
  </si>
  <si>
    <t>Cost of revenues (including transactions with related parties of RMB259,244, RMB266,852 and RMB380,219 for the years ended December 31, 2017, 2018 and 2019, respectively)</t>
  </si>
  <si>
    <t>[1]</t>
  </si>
  <si>
    <t>Gross Profit</t>
  </si>
  <si>
    <t>Operating expenses</t>
  </si>
  <si>
    <t>Research and development expenses (including transactions with Parent Company of RMB45,563, RMB10,042 and RMB5,720 for the years ended December 31, 2017, 2018 and 2019, respectively)</t>
  </si>
  <si>
    <t>Sales and marketing expenses (including transactions with related parties of RMB6,639, RMB4,038 and RMB13,350 for the years ended December 31, 2017, 2018 and 2019, respectively)</t>
  </si>
  <si>
    <t>General and administrative expenses (including transactions with Parent Company of RMB16,503, RMB3,080 and RMB1,058 for the years ended December 31, 2017, 2018 and 2019, respectively)</t>
  </si>
  <si>
    <t>Total operating expenses</t>
  </si>
  <si>
    <t>Other income</t>
  </si>
  <si>
    <t>Operating (loss) income</t>
  </si>
  <si>
    <t>Interest and short-term investments income</t>
  </si>
  <si>
    <t>Fair value loss on derivative liabilities</t>
  </si>
  <si>
    <t>Foreign currency exchange gains, net</t>
  </si>
  <si>
    <t>(Loss) income before income tax benefits (expenses)</t>
  </si>
  <si>
    <t>Income tax benefits (expenses)</t>
  </si>
  <si>
    <t>(Loss) income before share of (loss) income in equity method investments, net of income taxes</t>
  </si>
  <si>
    <t>Share of (loss) income in equity method investments, net of income taxes</t>
  </si>
  <si>
    <t>Net (loss) income attributable to HUYA Inc</t>
  </si>
  <si>
    <t>Accretion to Series A redeemable convertible preferred shares ("Preferred Shares")</t>
  </si>
  <si>
    <t>Deemed dividend to Series A Preferred Shareholders</t>
  </si>
  <si>
    <t>Net (loss) income attributable to ordinary shareholders</t>
  </si>
  <si>
    <t>Net (loss) income</t>
  </si>
  <si>
    <t>Other comprehensive income:</t>
  </si>
  <si>
    <t>Foreign currency translation adjustments, net of nil tax</t>
  </si>
  <si>
    <t>Total comprehensive (loss) income attributable to HUYA Inc</t>
  </si>
  <si>
    <t>Net (loss) income per ordinary share</t>
  </si>
  <si>
    <t>Basic | (per share)</t>
  </si>
  <si>
    <t>[2]</t>
  </si>
  <si>
    <t>Diluted | (per share)</t>
  </si>
  <si>
    <t>Weighted average number of ADSs used in calculating net (loss) income per ADS</t>
  </si>
  <si>
    <t>Basic</t>
  </si>
  <si>
    <t>Diluted</t>
  </si>
  <si>
    <t>ADS [Member]</t>
  </si>
  <si>
    <t>Live Streaming [Member]</t>
  </si>
  <si>
    <t>Advertising and Others [Member]</t>
  </si>
  <si>
    <t>Share-based compensation was allocated in cost of revenues and operating expenses as follows: For the year ended December 31, Note 2017 2018 2019 2019 RMB RMB RMB US$ (Note 2(e)) Cost of revenues 2,877 10,472 31,593 4,538 Research and development expenses 9,174 30,643 86,29612,396 Sales and marketing expenses 791 1,832 5,919 850 General and administrative expenses 27,266 183,748 157,936 22,686</t>
  </si>
  <si>
    <t>Each ADS represents one Class A ordinary share.</t>
  </si>
  <si>
    <t>Consolidated Statements of Comprehensive (Loss) Income (Parenthetical) ¥ in Thousands, $ in Thousands</t>
  </si>
  <si>
    <t>Dec. 31, 2017CNY (¥)</t>
  </si>
  <si>
    <t>Cost of revenues</t>
  </si>
  <si>
    <t>Research and development expenses</t>
  </si>
  <si>
    <t>Sales and marketing expenses</t>
  </si>
  <si>
    <t>General and administrative expenses</t>
  </si>
  <si>
    <t>Share-based compensation</t>
  </si>
  <si>
    <t>Related Parties [Member]</t>
  </si>
  <si>
    <t>JOYY Inc [Member]</t>
  </si>
  <si>
    <t>Cost of Revenues [Member]</t>
  </si>
  <si>
    <t>Research and Development Expenses [Member]</t>
  </si>
  <si>
    <t>Sales and Marketing Expenses [Member]</t>
  </si>
  <si>
    <t>General and Administrative Expenses [Member]</t>
  </si>
  <si>
    <t>Consolidated Statements of Changes in Shareholders' (Deficit) Equity ¥ in Thousands, $ in Thousands</t>
  </si>
  <si>
    <t>CNY (¥)shares</t>
  </si>
  <si>
    <t>USD ($)shares</t>
  </si>
  <si>
    <t>JOYY Inc [Member]CNY (¥)</t>
  </si>
  <si>
    <t>Huya 2018 Share Incentive Plan [Member]CNY (¥)</t>
  </si>
  <si>
    <t>Common Class A [Member]CNY (¥)shares</t>
  </si>
  <si>
    <t>Common Class A [Member]JOYY Inc [Member]CNY (¥)shares</t>
  </si>
  <si>
    <t>Common Class B [Member]CNY (¥)shares</t>
  </si>
  <si>
    <t>Common Class B [Member]JOYY Inc [Member]CNY (¥)shares</t>
  </si>
  <si>
    <t>Chief Executive Officer [Member]CNY (¥)</t>
  </si>
  <si>
    <t>Additional paid-in capital [Member]CNY (¥)</t>
  </si>
  <si>
    <t>Additional paid-in capital [Member]JOYY Inc [Member]CNY (¥)</t>
  </si>
  <si>
    <t>Additional paid-in capital [Member]Huya 2018 Share Incentive Plan [Member]CNY (¥)</t>
  </si>
  <si>
    <t>Additional paid-in capital [Member]Chief Executive Officer [Member]CNY (¥)</t>
  </si>
  <si>
    <t>Parent Company deficit [Member]CNY (¥)</t>
  </si>
  <si>
    <t>Parent Company deficit [Member]JOYY Inc [Member]CNY (¥)</t>
  </si>
  <si>
    <t>Accumulated deficit [Member]CNY (¥)</t>
  </si>
  <si>
    <t>Accumulated other comprehensive income [Member]CNY (¥)</t>
  </si>
  <si>
    <t>Beginning balance at Dec. 31, 2016</t>
  </si>
  <si>
    <t>Net increase in Parent Company investment</t>
  </si>
  <si>
    <t>Consummation of the carve-out</t>
  </si>
  <si>
    <t>Capital contribution from VIE of JOYY</t>
  </si>
  <si>
    <t>Deemed contribution from JOYY</t>
  </si>
  <si>
    <t>Issuance of ordinary shares</t>
  </si>
  <si>
    <t>Issuance of ordinary shares, shares | shares</t>
  </si>
  <si>
    <t>Accretion to Series A Preferred Shares redemption value</t>
  </si>
  <si>
    <t>Appropriation to statutory reserves</t>
  </si>
  <si>
    <t>Net loss</t>
  </si>
  <si>
    <t>Foreign currency translation adjustment, net of nil tax</t>
  </si>
  <si>
    <t>Ending balance at Dec. 31, 2017</t>
  </si>
  <si>
    <t>Ending balance, shares at Dec. 31, 2017 | shares</t>
  </si>
  <si>
    <t>Class B ordinary shares converted to Class A ordinary shares resulted from the transfer of such shares from YY to other investors</t>
  </si>
  <si>
    <t>Class B ordinary shares converted to Class A ordinary shares resulted from the transfer of such shares from YY to other investors, shares | shares</t>
  </si>
  <si>
    <t>Accretion to Series A Preferred Shares redemption value prior to the extinguishment</t>
  </si>
  <si>
    <t>Accretion to Series A Preferred Shares redemption value post the extinguishment</t>
  </si>
  <si>
    <t>Accretion to Series B-2 Preferred Shares redemption value</t>
  </si>
  <si>
    <t>Conversion of Series A Preferred Shares to ordinary shares upon the completion of the IPO</t>
  </si>
  <si>
    <t>Conversion of Series A Preferred Shares to ordinary shares upon the completion of the IPO, shares | shares</t>
  </si>
  <si>
    <t>Conversion of Series B-2 Preferred Shares to ordinary shares upon the completion of the IPO</t>
  </si>
  <si>
    <t>Conversion of Series B-2 Preferred Shares to ordinary shares upon the completion of the IPO,shares | shares</t>
  </si>
  <si>
    <t>Derecognition of derivative liabilities upon conversion</t>
  </si>
  <si>
    <t>Ending balance at Dec. 31, 2018</t>
  </si>
  <si>
    <t>Ending balance, shares at Dec. 31, 2018 | shares</t>
  </si>
  <si>
    <t>Issuance of ordinary shares for restricted share units | shares</t>
  </si>
  <si>
    <t>Issuance of ordinary shares for exercised share options</t>
  </si>
  <si>
    <t>Issuance of ordinary shares for exercised share options (shares) | shares</t>
  </si>
  <si>
    <t>Deemed distribution to JOYY</t>
  </si>
  <si>
    <t>Ending balance at Dec. 31, 2019</t>
  </si>
  <si>
    <t>Ending balance, shares at Dec. 31, 2019 | shares</t>
  </si>
  <si>
    <t>Consolidated Statements of Cash Flows ¥ in Thousands, $ in Thousands</t>
  </si>
  <si>
    <t>Cash flows from operating activities</t>
  </si>
  <si>
    <t>Adjustments to reconcile net (loss) income to net cash provided by operating activities</t>
  </si>
  <si>
    <t>Depreciation of property and equipment</t>
  </si>
  <si>
    <t>Amortization of acquired intangible assets</t>
  </si>
  <si>
    <t>Amortization of right-of-use assets</t>
  </si>
  <si>
    <t>Allowance for doubtful accounts</t>
  </si>
  <si>
    <t>Loss (gain) on disposal of property and equipment and other long-term assets</t>
  </si>
  <si>
    <t>Share of loss (income) in equity method investments, net of income taxes</t>
  </si>
  <si>
    <t>Other non-cash expense</t>
  </si>
  <si>
    <t>Other non-cash income</t>
  </si>
  <si>
    <t>Deferred income taxes</t>
  </si>
  <si>
    <t>Fair value loss of derivative liabilities</t>
  </si>
  <si>
    <t>Short-term investments income</t>
  </si>
  <si>
    <t>Foreign currency exchange gains</t>
  </si>
  <si>
    <t>Changes in operating assets and liabilities:</t>
  </si>
  <si>
    <t>Accounts receivable</t>
  </si>
  <si>
    <t>Prepayments and other assets</t>
  </si>
  <si>
    <t>Income taxes payable</t>
  </si>
  <si>
    <t>Net cash provided by operating activities</t>
  </si>
  <si>
    <t>Cash flows from investing activities</t>
  </si>
  <si>
    <t>Placements of short-term deposits</t>
  </si>
  <si>
    <t>Maturities of short-term deposits</t>
  </si>
  <si>
    <t>Cash paid to purchase short-term deposits together with JOYY</t>
  </si>
  <si>
    <t>Cash received in connection with purchasing short-term deposits together with JOYY</t>
  </si>
  <si>
    <t>Placement of short-term investments</t>
  </si>
  <si>
    <t>Maturities of short-term investments</t>
  </si>
  <si>
    <t>Purchase of property and equipment</t>
  </si>
  <si>
    <t>Purchase of intangible assets</t>
  </si>
  <si>
    <t>Cash paid for long-term investments</t>
  </si>
  <si>
    <t>Prepayment for long-term investments</t>
  </si>
  <si>
    <t>Cash received from disposal of an investment</t>
  </si>
  <si>
    <t>Cash paid for other non-current assets</t>
  </si>
  <si>
    <t>Proceeds from disposal of property and equipment</t>
  </si>
  <si>
    <t>Loan to a third party</t>
  </si>
  <si>
    <t>Net cash used in investing activities</t>
  </si>
  <si>
    <t>Cash flows from financing activities</t>
  </si>
  <si>
    <t>Capital injection from VIE of JOYY</t>
  </si>
  <si>
    <t>Net proceeds from issuance of ordinary shares upon IPO</t>
  </si>
  <si>
    <t>Proceeds from exercise of vested share options</t>
  </si>
  <si>
    <t>Net cash provided by financing activities</t>
  </si>
  <si>
    <t>Net increase in cash and cash equivalents</t>
  </si>
  <si>
    <t>Cash and cash equivalents at the beginning of the year</t>
  </si>
  <si>
    <t>Effect of exchange rate changes on cash and cash equivalents</t>
  </si>
  <si>
    <t>Cash and cash equivalents at the end of the year</t>
  </si>
  <si>
    <t>Supplemental disclosure of cash flows information:</t>
  </si>
  <si>
    <t>Income tax paid</t>
  </si>
  <si>
    <t>-Acquisition of property and equipment in form of accounts payable and amounts due to parent company</t>
  </si>
  <si>
    <t>- Non-cash transaction for acquiring an equity investment</t>
  </si>
  <si>
    <t>Series A Preferred Shares [Member]</t>
  </si>
  <si>
    <t>Proceeds from issuance of Preferred Shares</t>
  </si>
  <si>
    <t>Series B-2 Preferred Shares [Member]</t>
  </si>
  <si>
    <t>Organization and Principal Activities</t>
  </si>
  <si>
    <t>Dec. 31, 2019</t>
  </si>
  <si>
    <t>Organization, Consolidation and Presentation of Financial Statements [Abstract]</t>
  </si>
  <si>
    <t>1. Organization and principal activities
(a) Organization and principal activities HUYA Inc. (“Huya” or the “Company”) is a subsidiary of JOYY Inc. (the “Parent Company” or “JOYY”, refer to JOYY Inc. or JOYY’s consolidated operating entities, where appropriate) before Linen Investment Limited obtains controlling ownership on April 3, 2020 (Note 27(b)). The Company is a holding company incorporated in Cayman Islands on March 30, 2017 and conducts its business through its subsidiaries, variable interest entity (“VIE”) and VIE’s subsidiaries (“VIEs”, also refer to VIE and its subsidiaries as a whole, where appropriate) (collectively, the “Group”) in the People’s Republic of China (the “PRC”). The Group is principally engaged in operating its own live streaming platforms, which enable broadcasters and viewers to interact with each other during live streaming. The themes of the Group’s platforms are primarily game live streaming and life and entertainment topics beyond games to cater to the users’ growing entertainment demands. In providing these services, the Group has cooperated with talent agencies to assist in broadcaster recruitment, live streaming training and support, promotion strategies development and content management under the Group’s guidance and supervision. The Company generates the majority of its revenue from sales of virtual items in live streaming platforms as well as other services, which substantially consist of advertising and online games-related services. These services are referred to as the “Business”. The Business was founded and operated by JOYY in 2014 and was transfer to Guangzhou Huya Information Technology Co., Ltd. (“Guangzhou Huya”) effective from January 1, 2017 (the “Carve Out”). Subsequently, the Company completed a reorganization on July 10, 2017 (“Reorganization”) and became the ultimate primary beneficiary of Guangzhou Huya through a series of contractual agreements (Note 1(d)).
(b) Public o The Company completed its IPO in May 2018, issued and sold a total of for a total consideration of US$175.7 million after deducting the underwriting discounts and commissions and offering expenses. A-1 A-2 B-2 In April 2019, the Company completed a follow-on public offering, issued and sold 13,600,000 ADSs for a total consideration of US$313.8 million after deducting the underwriting discounts and commissions and offering expenses. JOYY, as a selling shareholder, sold 4,800,000 Huya’s ADSs. These 4,800,000 Class B ordinary shares were converted into Class A ordinary shares automatically.
( c Principal subsidiaries and VIEs As of December 31, 2019, the Company’s principal subsidiaries and VIE are as follows:
Name Place of Date of % of direct Principal activities
Wholly foreign-owned enterprise (“WFOE”)
Huya Limited Hong Kong January 4, 2017 100 % Investment holding
Guangzhou Huya Technology Co., Ltd. (“Huya Technology”) PRC June 16, 2017 100 % Software development
HUYA PTE. LTD. Singapore July 23, 2018 100 % Internet value added services
VIE
Guangzhou Huya Information Technology Co., Ltd. PRC August 10, 2016 100 % Internet value added services
( d Variable interest entities VIE agreements amongst Huya Technology, Guangzhou Huya and its nominee shareholders To comply with PRC laws and regulations that prohibit or restrict foreign ownership of companies that provide internet-content, the Group conducts its operations primarily through its principal VIE, Guangzhou Huya, which hold the internet value-added service license and approvals to provide such internet services in the PRC. Contractual arrangements have been entered into among the Company’s wholly owned subsidiary, Huya Technology, and Guangzhou Huya and its nominee shareholders. The Company obtained control over Guangzhou Huya through Huya Technology, which is a wholly owned subsidiary of the Company, by entering into a series of contractual arrangements with Guangzhou Huya and its nominee shareholders. To comply with PRC laws and regulations which prohibit or restrict foreign ownership of internet content, the nominee shareholders are legal owners of an entity. However, the rights of those nominee shareholders have been transferred to Huya Technology through such contractual arrangements. These contractual arrangements include exclusive purchase option agreements, exclusive business cooperation agreements, equity pledge agreements and powers of attorney. These contractual arrangements can be extended at the option of Huya Technology, prior to the expiration date. Management concluded that Huya Technology, through the contractual arrangements, has the power to direct the activities that most significantly impact Guangzhou Huya’s economic performance, bears the risks of and enjoys the rewards normally associated with ownership of Guangzhou Huya, and therefore Guangzhou Huya is a VIE of Huya Technology, of which the Company is the ultimate primary beneficiary. Accordingly, the Company consolidates Guangzhou Huya’s results of operations, assets and liabilities in the Group’s consolidated financial statements pursuant to United States Generally Accepted Accounting Principles (“U.S. GAAP”). Refer to Note 2(b) to the consolidated financial statements for the principles of consolidation. The following is a summary of the contractual arrangements entered among Huya Technology, Guangzhou Huya and its nominee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The service fees that the Company’s WFOE and its su bs idia ries
• Exclusive Purchase Option Agreement Under the exclusive purchase option agreement, the nomine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nomine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nominee shareholders of Guangzhou Huya have pledged all of their equity interests in Guangzhou Huya to Huya Technology to guarantee the performance by Guangzhou Huya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nominee shareholders breach their contractual obligations under those agreements, Huya Technology, as pledgee, will be entitled to sell the pledged equity interests.
• Power of Attorney Pursuant to the irrevocable power of attorney, Huya Technology is authorized by each of the nominee shareholders as its attorney-in-fact Risks in relation to the VIE structure The Business was primarily conducted through Guangzhou Huya. The Company has become the primary beneficiary of Guangzhou Huya through contractual arrangements. In the opinion of management, the contractual arrangements with the VIE and the nomine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The following table sets forth the assets, liabilities, results of operations and cash flows of the VIEs taken as a whole, which were included in the Group’s consolidated financial statements. Intercompany items within the Group are eliminated in the financial information presented below:
As of December 31,
2018 2019
RMB RMB
Assets
Current assets
Cash and cash equivalents 668,531 437,930
Restr icted c — 1,392
Short-term deposits 100,000 100,000
Short-term investments 300,162 1,209,255
Accounts receivable, net 43,469 48,699
Amounts due from related parties 237,112 41,208
Prepayments and other current assets 195,381 195,151
Total current assets 1,544,655 2,033,635
Non-current
Deferred tax assets 30,945 42,044
Investments 219,827 379,424
Property and equipment, net 85,550 58,279
Intangible assets, net 51,979 45,085
Right of use assets, net — 11,002
Prepayments and other non-current 115,689 99,131
Total non-current 503,990 634,965
Total assets 2,048,645 2,668,600
Liabilities
Current liabilities
Accounts payable 9,221 1,057
Deferred revenue 469,378 791,394
Advances from customers 14,403 50,961
Income taxes payable — 20,397
Accrued liabilities and other current liabilities 786,612 989,274
Amounts due to related parties 31,722 77,169
Lease liabilities due within one year — 5,418
Total current liabilities 1,311,336 1,935,670
Non-current
Lease liabilities — 4,800
Deferred revenue 80,734 164,913
Total non-current 80,734 169,713
Total liabilities 1,392,070 2,105,383
For the year ended December 31,
2017 2018 2019
RMB RMB RMB
Net revenues 2,177,587 4,659,245 8,293,317
Net (loss) income (74,390 ) 406,803 1,323,915
For the year ended December 31,
2017 2018 2019
RMB RMB RMB
Net cash provided by operating activities 237,654 601,022 2,597,223
Net cash used in investing activities (110,809 ) (516,902 ) (1,023,878 )
Net cash provided by (used in) financing activities 266,913 (3,647 ) (519 )</t>
  </si>
  <si>
    <t>Principal Accounting Policies</t>
  </si>
  <si>
    <t>Accounting Policies [Abstract]</t>
  </si>
  <si>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s s
(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tax considerations for earnings retained in Group’s VIEs and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 )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 ) .
(e) Convenience translation Translations of amounts from RMB into US$ for the convenience of the reader were calculated at the noon buying rate of US$1.00 = RMB 6.9618 on December 31, 2019 as set forth in the H.10 statistical release of the U.S. Federal Reserve Board. No representation is made that the RMB amounts could have been, or could be, converted into US$ at such rat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g) Short-term deposits Short-term deposits represent time deposits placed with banks with original maturities of more than three months but less than one year. Interest earned is recorded as interest income in the consolidated statement of comprehensive ( ) income
(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 ) inc ome.
(i) Accounts receivable Accounts receivable are stated at the historical carrying amount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Investment Equity Investments without Readily Determinable Fair Values The Company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 leasehold improvement s .
Estimated useful lives Residual rate
Servers, computers and equipment 3-5 0 %-5 %
Leasehold improvement 4-5 years 0 %
Others 3-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 ) income
(l) Intangible assets Intangible assets mainly consist of license, copyrights of video content, domain names, software and
Estimated useful lives
License 15 years
Copyrights of video content 1 – 4 years
Domain names 15 years
Software 1 – 5 years
Trademark 5 years
(m) Impairment of long-lived assets For long-lived assets other than investments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For the years reported, the Group has only one reporting unit. No impairment of long-lived assets was recognized for the years ended December 31, 2017, 2018 and 2019.
(n) Mezzanine equity Mezzanine equity represents the Series A-1 A-2 B-2 (collectively, the “Pre-IPO Preferred Shares”) issued by the Company prior to IPO. The Pre-IPO Preferred Shares are redeemable at the holders’ option any time after a certain date and were contingently redeemable upon the occurrence of certain liquidation events outside of the Company’s control. Therefore, the Group classifies the Pre-IPO Preferred Shares as mezzanine equity 20 ) In accordance with ASC 480-10, Pre-IPO Pre-IPO Moreover, according to ASC-480-10-S99 paid-in
(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7, 2018 and 2019:
For the year ended December 31,
2017 2018 2019
RMB RMB RMB
Live streaming 2,069,536 4,442,845 7,976,214
Other revenues (i) 115,280 220,595 398,287
Total 2,184,816 4,663,440 8,374,501
( i Other revenues mainly include adverti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from sales of virtual items in the platforms. The Group has a recharge system for users to purchase the Group’s virtual currency then purchase virtual items for use. Users can recharge via various online third-party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 Th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Advertising The Group primarily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years ended December 31, 2017, 2018 and 2019, the amounts of discounts and rebates to advertising customers were RMB8,714, RMB21,796 and RMB63,622, respectively.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 to purchase game tokens for use. Game user can recharge via various online third-party payment platforms, including WeChat Pay, AliPay and other payment platforms. Game tokens is non-refundable Th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and distribution platforms. The allowance for doubtful account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years presented is disclosed and detailed in Note 8. The opening balance of accounts receivable from third-party and related party payment platforms were RMB14,459 and RMB101,536, respectively, as of January 1, 2018. As of December 31, 2018 and 2019, accounts receivable from third-party payment platforms were RMB30,507 and RMB43,339, respectively, and accounts receivable from related parties as payment platforms were RMB239,290 and RMB31,261, respectively. No impairment was recognized for the years presented. The opening balance of accounts receivable from third-party advertising customers was as January 1 , . s of ber 31 , and 2019 , a related party The opening balance of accounts receivable from third-party distribution platforms as of January 1, 2018 was RMB2,215. As of December 31, 2018 and 2019, accounts receivable from third-party distribution platforms were RMB2,941 and RMB3,978, respectively. No accounts receivable were from related party distribution platforms as of January 1, 2018 and December 31, 2018, and the balance of accounts receivable from a related party as distribution platform was RMB687 as of December 31, 2019. No impairment was recognized for the years presented.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8 was RMB285,826. As of December 31, 2018 and 2019, deferred revenue related to live streaming business were RMB543,245 and RMB951,166, respectively. During the year ended December 31, 2017, 2018 and 2019, the Group recognized revenue of live streaming business amounted to RMB56,526, RMB240,802 and RMB462,511, respectively, that was included in the corresponding contract liability balance at the beginning of the years. The opening balance of deferred revenue related to online games business and others and others and others During the year ended December 31, 2017, 2018 and 2019, the Group does not have any arrangement where the performance obligations have already been satisfied in the past year, but the corresponding revenue is only recognized in a later year. As of December 31, 2019, the aggregate amount of the transaction price allocated to the remaining performance obligation is RMB959,918, the Company expects to recognize the remaining performance obligation as revenue as follows. However, the amount and timing of revenue recognition is largely driven by customer usage, which can extend beyond the original contractual term.
2020 2021 and after Total
RMB RMB RMB
Revenue expected to be recognized 795,005 164,913 959,918
(p)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payment handling costs, (v) depreciation and amortization expense for servers and other equipment, and intangibles directly related to operating the platform, (vi) share-based compensation, (vii) other taxes and surcharges, and (viii) other costs.
(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7, 2018 and 2019.
(r) Sales and marketing expenses Sales and marketing expenses primarily consist of (i) advertising and market promotion expenses , , or sales and marketing personnel
(s) General and administrative expenses General and administrative expenses primarily consist of (i) share-based compensation for management and administrative personnel, and (ii) salaries and welfare for management and administrative personnel.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 ) income
(u) Share-based compensation Share-based compensation expense arises from share-based awards, including restricted share units granted by JOYY with its own underlying shares to certain management and other key employees who to some extent provide services to the Group (“JOYY’s Share-based Awards”), share options for the purchase of Huya’s ordinary shares and Huya’s restricted share units, granted by the Group to its management, key employees and non-employees (“Huya Share-based Awards”) and ordinary shares granted to the Company’s CEO by JOYY(“CEO’s Awards”). JOYY’s Share-based Awards In determining the fair value of restricted share units granted, the fair value of the underlying shares of JOYY on the grant dates is applied. The grant date fair value of restricted share units is based on stock price of JOYY in the NASDAQ Global Market. Share-based compensation expense for restricted share units granted under JO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Huya’s share options Prior to the IPO date (Note 1(b)), in determining the fair value of share options granted, a binomial option-pricing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is based on stock price of the Company’s ordinary share in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Prior to the IPO, in determining the fair value of the ordinary shares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Company best estimates as of the valuation date, to present value. The WACC was determined based on a consideration of the factors including risk-free rate, comparative industry risk, equity risk premium, company size and non-systematic After CEO’s Awards The CEO’s Awards were granted prior to the IPO. In determining the fair value of the ordinary shares granted, the method was the same as the determination of the fair value of the underlying shares of RSU. Awards granted to non-employees The Company adopted ASU 2018-07, Compensation-Stock Compensation (Topic 718), Improvements to Nonemployee Share-Based Payment Accounting (“ASU 2018-07”) on January 1, 2019. The guidance aligns the accounting for non-employee equity based awards with the accounting for employee equity-based awards, and requires equity-classified share-based payment awards issued to non-employees to be measured based on the grant date price, rather than remeasure the awards through the performance completion date. The Company remeasured equity-classified awards for which a measurement date has not been established through a cumulative-effect adjustment to retained earnings as of January 1, 2019. Since the awards were measured at fair value as of December 31, 2018 prior to the adoption, the cumulative-effect adjustment arising from the adoption was immaterial. The share-based compensation expense is recognized (i) immediately at the grant date if no vesting conditions are required, or (ii) using the graded-vesting attribution method, net of estimated forfeitures, over the requisite service period.
(v)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adopted the new standard using the optional transition method beginning January 1, 2019. As permitted under the transition guidance, the Company carried forward the assessment of whether the existing contracts contain or are leases, classification of the leases and remaining lease terms. RMB92,075 of lease assets and RMB91,654 of liabilities were recognized on the balance sheet upon adoption as of January 1, 2019. The Company categorize leases with contractual terms longer</t>
  </si>
  <si>
    <t>Certain Risks</t>
  </si>
  <si>
    <t>Risks and Uncertainties [Abstract]</t>
  </si>
  <si>
    <t xml:space="preserve">3. Certain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As of December 31, 2018 and 2019, substantially all of the Group’s cash and cash equivalents and short-term deposits were placed with the PRC and international financial institutions. </t>
  </si>
  <si>
    <t>Cash and Cash Equivalents</t>
  </si>
  <si>
    <t>Cash and Cash Equivalents [Abstract]</t>
  </si>
  <si>
    <t>4. Cash and cash equivalents Cash and cash equivalents represent cash on hand and demand deposits placed with banks or other financial institutions, and all highly liquid investments with maturities of three months or less. Cash and cash equivalents balance as of December 31, 2018 and 2019 primarily consist of the following currencies:
December 31, 2018 December 31, 2019
Amount RMB equivalent Amount RMB equivalent
RMB 678,610 678,610 475,991 475,991
US$ 4,431 30,409 88,716 618,902
SGD$ — — 3,537 18,300
Total 709,019 1,113,193</t>
  </si>
  <si>
    <t>Restricted Cash and Cash Equivalents, Current [Abstract]</t>
  </si>
  <si>
    <t>5. Restricted cash Restricted cash represents deposits that was restricted for litigation. The deposits which was restricted cannot be withdrawn until the preservation of property has been lift. As of December 31, 2018 and 2019, the Group’s restricted cash were nil and RMB1,392, respectively.</t>
  </si>
  <si>
    <t>Short-Term Deposits</t>
  </si>
  <si>
    <t>Text Block [Abstract]</t>
  </si>
  <si>
    <t>6. Short-term deposits Short-term deposits represent time deposits placed with banks with original maturities more than three months but less than one year. Short-term deposits balance as of December 31, 2018 and 2019 primarily consist of the following currencies:
December 31, 2018 December 31, 2019
Amount RMB equivalent Amount RMB equivalent
RMB 100,000 100,000 500,000 500,000
US$ 711,573 4,883,825 894,964 6,243,445
Total 4,983,825 6,743,445</t>
  </si>
  <si>
    <t>Short-Term Investments</t>
  </si>
  <si>
    <t>7. Short-term investments
December 31, 2018 December 31, 2019
Amount RMB equivalent Amount RMB equivalent
RMB 300,162 300,162 2,211,055 2,211,055
US$ — — 1,215 8,476
Total 300,162 2,219,531</t>
  </si>
  <si>
    <t>Accounts Receivable, Net</t>
  </si>
  <si>
    <t>Receivables [Abstract]</t>
  </si>
  <si>
    <t>8 Accounts receivable, net
December 31,
2018 2019
RMB RMB
Accounts receivable, gross 44,771 62,630
Less: allowance for doubtful receivables (922 ) (922 )
Accounts receivable, net 43,849 61,708
The following table summarizes the details of the Company’s allowance for doubtful accounts:
For the year ended December 31,
2017 2018 2019
RMB RMB RMB
Balance at beginning of the year — (500 ) (922 )
Additions charged to general and administrative expenses, net of recoveries (500 ) (632 ) —
Write-off — 210 —
Balance at end of the year (500 ) (922 ) (922 )</t>
  </si>
  <si>
    <t>Prepayments and Other Current Assets</t>
  </si>
  <si>
    <t>Deferred Costs, Capitalized, Prepaid, and Other Assets Disclosure [Abstract]</t>
  </si>
  <si>
    <t>9 Prepayments and other current assets
December 31,
2018 2019
RMB RMB
Prepayments to vendors and content providers 130,624 184,744
Interests receivable 123,333 168,739
Loan to a third party — 10,000
Receivables from exercise of vested share options — 9,475
Others 65,536 27,657
Total 319,493 400,615</t>
  </si>
  <si>
    <t>Investments, Debt and Equity Securities [Abstract]</t>
  </si>
  <si>
    <t>10 Investments
December 31,
2018 2019
RMB RMB
Equity method investments (i) 203,627 203,730
Equity investments without readily determinable fair values (ii) (iii) 16,200 175,694
219,827 379,424
(i) In April 2018, the Company, through Guangzhou Huya, together with Guangzhou Huaduo Network Technology Co., Ltd. (“Guangzhou Huaduo”), a consolidated VIE of JOYY, set up an onshore investment fund with capital injection amounted to RMB70,000 and RMB35,000, respectively. Both Guangzhou Huya and Guangzhou Huaduo are the limited partners of the fund with financial interest of 66% and 33% holding, respectively. Based on the Company’s assessment under ASC 810-10-15-14, JOYY JOYY 323-30 The fund is set up to acquire 10.35% equity interest of a privately-held entity that engages primarily in developing and operating mobile games. This investment is not considered in-substance 321-10-55-9 321-10-35-2 For the year ended December 31, 201 8 RMB RMB For the year ended December 31, 2019, there was no subsequent observable price change for fund’s investment in that privately-held entity measured at fair value through earnings. Therefore, the Company did not recognized any fair value change through earnings.
(ii) In February 2018, the Company disposed of an investment carried at RMB10,000, previously accounted for under cost method. There were no observable price change from the adoption of new financial instruments accounting standard to the disposal date. The total cash consideration upon disposal was RMB10,000, and no disposal gain (loss) was recognized.
(iii) In 2018 an d and five RMB16,200 and RMB 159,494, respectively .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There was no observable price change for the year ended December 31, 2018 and 2019, respectively.</t>
  </si>
  <si>
    <t>Property and Equipment, Net</t>
  </si>
  <si>
    <t>Property, Plant and Equipment [Abstract]</t>
  </si>
  <si>
    <t>1 1 Property and equipment, net Property and equipment consists of the following:
December 31,
2018 2019
RMB RMB
Gross carrying amount
Servers, computers and equipment 126,896 142,236
Leasehold improvement — 32,038
Others 4,031 10,603
Total 130,927 184,877
Less: accumulated depreciation (43,508 ) (88,191 )
Property and equipment, net 87,419 96,686
Depreciation expense for the years ended December 31, 2017, 2018 and 2019 were RMB6,864, RMB26,818 and RMB</t>
  </si>
  <si>
    <t>Intangible Assets, Net</t>
  </si>
  <si>
    <t>Goodwill and Intangible Assets Disclosure [Abstract]</t>
  </si>
  <si>
    <t xml:space="preserve">1 2 Intangible assets, net The following table summarizes the Group’s intangible assets:
December 31,
2018 2019
RMB RMB
Gross carrying amount
License 32,000 32,000
Copyrights of video content 20,922 30,021
Domain names 5,120 5,120
Software 2,038 3,125
Trademark 1,132 1,132
Total of gross carrying amount 61,212 71,398
Less: accumulated amortization
License (1,422 ) (3,556 )
Copyrights of video content (5,180 ) (17,689 )
Domain names (1,271 ) (1,613 )
Software (888 ) (2,756 )
Trademark (472 ) (699 )
Total accumulated amortization (9,233 ) (26,313 )
Intangible assets, net 51,979 45,085
Amortization expense for the years ended December 31, 2017, 2018 and 2019 were RMB804, RMB8,224 and RMB As of December 31, 2019, intangible assets amortization expense for future years is expected to be as follows:
Year ended December 31, Amortization expense
RMB
2020 12,771
2021 5,235
2022 2,536
2023 2,490
2024 2,475 The weighted average amortization periods of intangible assets as of December 31, 2018 and 2019 are as below:
December 31,
2018 2019
License 15 years 15 years
Copyrights of video content 2 years 2 years
Domain names 15 years 15 years
Software 1 year 1 year
Trademark 5 years 5 years </t>
  </si>
  <si>
    <t>Prepayments and Other Non-Current Assets</t>
  </si>
  <si>
    <t>Investments, All Other Investments [Abstract]</t>
  </si>
  <si>
    <t>13. Prepayments and other non-current assets
December 31,
2018 2019
RMB RMB
Prepayments to vendors and content providers 43,488 93,502
Refundable 3,987 4,826
Prepayments for equity investments 67,250 2,000
Others 6,105 4,567
Total 120,830 104,895</t>
  </si>
  <si>
    <t>Deferred Revenue</t>
  </si>
  <si>
    <t>Revenue from Contract with Customer [Abstract]</t>
  </si>
  <si>
    <t>14 Deferred revenue
December 31,
2018 2019
RMB RMB
Deferred revenue, current:
Live streaming 462,511 786,253
Others 6,867 8,752
Total current deferred revenue 469,378 795,005
Deferred revenue, non-current:
Live streaming 80,734 164,913
Total non-current 80,734 164,913</t>
  </si>
  <si>
    <t>Accrued Liabilities and Other Current Liabilities</t>
  </si>
  <si>
    <t>Payables and Accruals [Abstract]</t>
  </si>
  <si>
    <t>1 5 Accrued liabilities and other current liabilities
December 31,
2018 2019
RMB RMB
Revenue sharing fees 567,497 817,792
Salaries and welfare 88,713 251,914
Bandwidth costs 76,028 167,793
Marketing and promotion expenses 39,434 61,210
License fees 17,993 48,138
Deposits from content providers, suppliers and advertising customers 25,615 47,386
Other taxes payable 15,874 40,349
Others 21,617 25,443
Total 852,771 1,460,025</t>
  </si>
  <si>
    <t>Cost of Revenues</t>
  </si>
  <si>
    <t>1 6 Cost of revenues
For the year ended December 31,
2017 2018 2019
RMB RMB RMB
Revenue sharing fees and content costs 1,394,832 3,060,836 5,552,712
Bandwidth costs 411,027 652,758 800,827
Salaries and welfare 52,372 101,939 255,258
Payment handling costs 14,071 22,780 120,429
Depreciation and amortization 32,562 26,697 40,082
Share-based compensation 2,877 10,472 31,593
Other taxes and surcharges 8,283 14,747 22,694
Others 13,840 43,418 68,984
Total 1,929,864 3,933,647 6,892,579</t>
  </si>
  <si>
    <t>Other Income</t>
  </si>
  <si>
    <t>Other Income and Expenses [Abstract]</t>
  </si>
  <si>
    <t xml:space="preserve">1 7 Other income Other income primarily comprised of gains recognized for the transfer to third parties of the exclusive cooperation rights of broadcasters and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ther income. </t>
  </si>
  <si>
    <t>Taxation</t>
  </si>
  <si>
    <t>Income Tax Disclosure [Abstract]</t>
  </si>
  <si>
    <t xml:space="preserve">1 8 Taxation
(a) PRC value-added tax and related surcharges The Group is subject to value-added tax (“VAT”) and related surcharges on the revenues earned for services provided in the PRC. Net revenues are presented after netting off the VAT. The primary applicable rate of VAT is 6% for the years ended December 31, 2017, 2018 and 2019. The surcharges are calculated based on 12% of VAT paid.
(b) Income taxes (i) Cayman Islands Under the current tax laws of Cayman Islands, the Company and its subsidiaries are not subject to tax on income or capital gains. Besides, upon payment of dividends by the Company to its shareholders, no Cayman Islands withholding tax will be imposed. (ii) Hong Kong Under the current Hong Kong Inland Revenue Ordinance, the subsidiary of the Group in Hong Kong are subject to 8.25% and 16.5% Hong Kong profit tax on its taxable income within HKD$2 million and beyond HKD$2 million, respectively. Payments of dividends are not subject to any withholding tax. (iii) Singapore The income tax provision of the Group in respect of its international operations was calculated at the tax rate of 17% on the assessable profits based on the existing legislation, interpretations and practices in respect thereof.
(b) Income taxes (continued) (iv)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years presented. Certified High and New Technology Enterprises (“HNTE”) are entitled to a preferential tax rate of 15%, but need to re-apply every three years. During this three 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Qualified software enterprises (“Software Enterprise”) are exempt from EIT for two years, followed by a 50% reduction in the applicable tax rates for the next three years, commencing from the first profit making year. An entity that qualifies as a “Key National Software Enterprise” (a “KNSE”) is entitled to a further reduced preferential income tax rate of 10%. Entities must perform a self-assessment each year to ensure they meet the criteria for qualification, pursuant to SAT Public Notice [2018] No.23 (“Circular 23”). If a KNSE fails to meet the criteria for qualification as a KNSE in any year, the entity cannot enjoy the 10% preferential tax rate in that year. The Group’s PRC entities provided for enterprise income tax are as follows:
• Huya Technology was qualified as a Software Enterprise, and enjoyed the zero preferential tax rate starting from 2017 and 12.5% preferential tax rate starting from 2019. In 2019, Huya Technology is qualified as a KNSE and applied the income tax rate of 10% for the year of 2019 pursuant to SAT Public Notice [2018] No.23 (“Circular 23”).
• Guangzhou Huya applied for the HNTE qualification and obtained approval in November 2018. It entitled to enjoy the preferential tax rate of 15% as an HNTE for three years starting from 2018, and should apply for HNTE qualification renewal in 2021.
• Most of the remaining PRC subsidiaries and VIEs were subject to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b) Income taxes (continued) (iv) PRC (continued) The EIT Law also imposes a withholding income tax of 10% on dividends distributed by a FIE to its immediate holding company outside of China, if such immediate holding company is considered as a non-resident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will be re-invested Aggregate undistributed earnings and reserves of the Group entities located in the PRC that are available for distribution to the Company as of December 31, 2018 and 2019 are approximately RMB516,021 and R M B ordinary entities Composition of income tax benefits (expenses) (Loss) income before income tax benefits (expenses)
For the year ended December 31,
2017 2018 2019
RMB RMB RMB
PRC entities (79,849 ) 169,320 796,062
Non PRC entities (i) (968 ) (2,271,281 ) (229,036 )
Total (80,817 ) (2,101,961 ) 567,026
(i) The loss before tax incurred by non-PRC entities for the year ended December 31, 2018 was mainly due to the fair value loss on derivative liabilities amounting to RMB2,285,223. The loss before tax incurred by non-PRC entities for the year ended December 31, 2019 was mainly that oversea business is still in the initial stage of development. The current and deferred portion of income tax benefits (expenses) included in the consolidated statements of comprehensive (loss) income for the years ended December 31, 2017, 2018 and 2019 are as follows:
For the year ended December 31,
2017 2018 2019
RMB RMB RMB
Income tax benefits (expenses) applicable to China operations
Current income tax expenses — — (110,408 )
Deferred income tax benefits (i) — 50,943 14,871
Subtotal income tax benefits (expenses) applicable to China operations — 50,943 (95,537 )
Income tax expenses applicable to Non PRC operations
Current income tax expenses — — (541 )
Total income tax benefits (expenses) — 50,943 (96,078 )
(i) For the year ended December 31, 2017, the Group has incurred net accumulated operating losses since inception. As of December 31, 2017, the Group believed that it is more likely than not that these net accumulated operating losses and other deferred tax assets would not be utilized. Therefore, the Group has provided full valuation allowances for the deferred tax assets as of December 31, 2017. For the year ended December 31, 2018, the VIE has utilized all the deductible temporary differences and the accumulated tax loss brought forward. As of December 31, 2018, considering the sustained profitability of the VIE, the Group assessed that it is more likely than not the deferred tax assets would be utilized in the future. Therefore, the Group has not provided any valuation allowance for the deferred tax assets of the VIE and relevant deferred tax benefits were recognized for the year ended December 31, 2018. As of December 31, 2019, considering the sustained profitability of the VIE, the Group believed that it is more likely than not that most of the deferred tax assets would be utilized in the future so that no valuation allowance was made against such deferred tax assets. Reconciliation of the differences between statutory tax rate and the effective tax rate The reconciliation of total tax benefits ( expenses ) pre-tax
For the year ended December 31,
2017 2018 2019
PRC Statutory income tax rate (25.0 )% (25.0 )% (25.0 )%
Effect of tax holiday and preferential tax benefit (0.4 )% (2.2 )% 18.9 %
Effect of different tax rates available to different jurisdictions (i) 1.4 % 26.0 % 3.3 %
Permanent differences (ii) 0.2 % 1.5 % (6.7 )%
Change in valuation allowance 45.5 % (1.7 )% (15.8 )%
Effect of Super Deduction available to the Group (21.7 )% (1.0 )% 8.3 %
Effective income tax rate — (2.4 )% (17.0 )%
Effect of tax holidays inside the PRC on basic earnings per share/ADS (RMB) — 0.24 0.42
(i) For the year ended December 31, 2017, effect of different tax rates available to different jurisdictions is mainly driven by the interest income derived from short term deposits which are subject to an income tax rate of 0% under the tax laws of Cayman Islands. For the year ended December 31, 2018, effect of different tax rates available to different jurisdictions is mainly driven by the fair value loss of derivatives liabilities recognized in relation to the conversion features of the Pre-IPO Preferred Shares (Note 20) in HUYA which is subject to an income tax rate of 0% under the tax laws of Cayman Islands. For the year ended December 31, 2019, effect of different tax rates available to different jurisdictions is mainly driven by the interest income derived from short term deposit which is subject to an income tax rate of 0% under the tax laws of Cayman Islands, partially offset by the losses arising from overseas business which is subject to an income tax rate of 17% under the tax laws of Singapore.
(i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years in which they are expected to be reversed. The tax effects of temporary differences that give rise to the deferred tax asset balances as of December 31, 2018 and 2019 are as follows:
December 31,
2018 2019
RMB RMB
Deferred tax assets
Tax loss carried forward 21,957 97,795
Deferred revenue 36,007 62,410
Others 14,878 246
72,842 160,451
Less: Valuation allowance (i) (21,899 ) (94,637 )
Total deferred tax assets 50,943 65,814
Deferred tax liabilities
Related to the fair value change of equity investee’s investments 19,998 19,998
Total deferred tax liabilities 19,998 19,998
Net deferred tax assets 30,945 45,816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8 and 2019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For the year ended December 31,
2017 2018 2019
RMB RMB RMB
Balance at beginning of the year 376,087 57,756 21,899
Additions 36,772 21,662 89,002
Reversals/write-off (355,103 ) (57,519 ) (16,264 )
Balance at end of the year 57,756 21,899 94,637
Tax loss carry forwards As of December 31, 2019, total tax loss carried R M B which were expected to expire if not used between 2020 2024 The accumulated tax losses of subsidiaries incorporated in Singapore, subject to the agreement of the relevant tax authorities, is allowed to be carried forward to offset against future taxable profits. Such carry forward of tax losses in Singapore has no time limit.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There were no ongoing examinations by tax authorities as of December 31, 2019.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t>
  </si>
  <si>
    <t>Ordinary Shares</t>
  </si>
  <si>
    <t>Federal Home Loan Banks [Abstract]</t>
  </si>
  <si>
    <t>1 9 Ordinary shares On March 30, 2017, the Company issued ordinary shares to JO JO JO J O JO JO JOYY B-2 On March 20, 2018 and March 22, 2018, JO A-1 On April 27, 2018, JO JO JO Upon the completion of the Company’s IPO (Note 1( b Upon the completion of the Company’s IPO (Note 1(b)), (i) the Company issued 17,250,000 Class A ordinary shares, (ii) Series A-1 Preferred Shares and 4,411,765 Series A-2 Preferred Shares were converted into Class A ordinary shares and Class B ordinary shares, respectively, and (iii) 64,488,235 Series B-2 Preferred Shares were converted into Class B ordinary shares. As of December 31, 2018, 44,639,737 Class A ordinary shares and 159,157,321 Class B ordinary shares had been issued and outstanding, respectively. Upon the follow-on public offering in April 2019, the Company issued 13,600,000 Class A ordinary shares. During the year ended December 31, 2019, 2,061,577 Class A ordinary shares were issued for the exercised share options and vested restricted share units. Besides, 6,800,000 Class B ordinary shares were converted to Class A ordinary shares. As of December 31, 2019, 67,101,314 Class A ordinary shares and 152,357,321 Class B ordinary shares had been issued and outstanding, respectively.</t>
  </si>
  <si>
    <t>Redeemable Convertible Preferred Shares</t>
  </si>
  <si>
    <t xml:space="preserve">20 Redeemable convertible preferred shares Issuance of Series A Preferred Shares On May 16, 2017, the Company entered into a Series A Preferred Shares subscription agreement with the Series A investors and pursuant to which, the Company issued 22,058,823 shares of Series A Preferred Shares at a price of US$3.4 per share with total cash consideration of US$75,000 (equivalent to RMB509,730 as of the issuance date). The issuance of the Series A Preferred Shares was completed on July 10, 2017. The key terms of the Series A Preferred Shares are summarized as follows: Dividends rights Holders of the Series A Preferred Shares shall be entitled to receive preferential dividends, payable out of funds or assets when and as such funds or assets become legally available therefor on parity with each other, when, as, and if declared by the Board of Directors, at a non-cumulative Conversion feature Each Series A Preferred Share shall be convertible at the option of the holder thereof, at any time after the Series A issue date into such number of fully paid and non-assessable non-assessable Redemption feature At any time and from time to time after the fourth (4th) anniversary of the date of issuance of the Series A Preferred Shares (the “Redemption Date”), upon written notice of the holders of fifty percent (50%) or more of the then issued and outstanding Series A Preferred Shares, the Company shall redeem all or a portion of the Series A Preferred Shares held by such holders at the Series A Redemption Price (as defined below), provided that (a) a qualified IPO, (b) the liquidation, dissolution or winding up of Huya and (c) a deemed liquidation event has not been consummated by the Company by the Redemption Date. The “Series A Redemption Price” for each Series A Preferred Share redeemed shall be 100% of the Series A issue price plus accrued daily interest (on the basis of a 365-day If the Company’s assets or funds legally available for any redemption of Series A Preferred Shares shall be insufficient to permit the payment of the applicable Series A Redemption Price in full in respect of each redeeming Series A Preferred Share, with respect to any remaining Series A Preferred Shares to be redeemed, each of the redeeming holders of the Series A Preferred Shares may choose to request the Company to (and the Company upon such request shall) execute and deliver to such redeeming holder a convertible promissory note (the “Convertible Note”) for the full amount of the redemption payment due but not paid to such holder; provided, that such Convertible Note shall be due and payable no later than twelve months of the redemption closing date, the full amount due under such Convertible Note shall accrue interest daily (on the basis of a 365-day Voting rights The holder of a Series A Preferred Share shall be entitled to such number of votes as equals the whole number of ordinary shares into which such holder’s collective Series A Preferred Shares are convertible immediately. Liquidation preferences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Huya as follows: (1) First, the holders of the Series A Preferred Shares shall be entitled to receive for each Series A Preferred Share held by such holder, on parity with each other and prior and in preference to any distribution of any of the assets or funds of the Company to the holders of any other class or series of shares by reason of their ownership of such shares, an amount equal to the sum of (i) 100% of the Series A issue price, and (ii) any and all accrued or declared but unpaid dividends on such Series A Preferred Shares (collectively, the “Series A Preference Amount”). If the assets and funds thus distributed among the holders of the Series A Preferred Shares shall be insufficient to permit the payment to such holders of the full Series A Preference Amount, then the entire assets and funds of the Company legally available for distribution shall be distributed ratably among the holders of the Series A Preferred Shares in proportion to the aggregate Series A Preference Amount each such holder is otherwise entitled to receive pursuant to this subparagraph (1). (2) If there are any assets or funds remaining after the Series A Preference Amount has been distributed or paid in full to the applicable Series A preferred shareholders pursuant to subparagraph (1) above, the remaining assets and funds of the Company available for distribution to the members shall be distributed ratably among all members according to the relative number of ordinary shares held by such member (treating for this subparagraph (2) all Series A Preferred Shares as if they had been converted to ordinary shares immediately prior to such liquidation, dissolution or winding up of the Company). Accounting of Series A Preferred Shares The Company classified the Series A Preferred Shares as mezzanine equity in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As holders of the Series A Preferred Shares who exercise the redemption rights are allowed to request the Company to issue a convertible note if the Company’s assets or funds legally available for redemption are insufficient, the host contract is considered to be a debt host. The Company determined that there were no embedded derivatives requiring bifurcation from the host contract. The redemption feature is considered clearly and closely related to the host contract. While the conversion feature is not clearly and closely related to the host contract, no bifurcation is required as the conversion feature does not meet the definition of a derivative because the terms of the contracts do not require or explicitly state that it permits net settlement for the conversion feature. Issuance of Series B-2 On March 8, 2018, the Company issued 64,488,235 shares of Series B-2 Holdings Limited (“Tencent”, also refer to Tencent’s consolidated operating entities, where appropriate), representing an equity interest of % of the Company on an as-converted basis (the “Transaction”). Upon the closing of the Transaction, the Company’s Series A Preferred Shares were divided into Series A-1 Preferred Shares and Series A-2 Preferred Shares. The key terms of the Series B-2 Dividends rights When, as, and if a dividend is declared by the board of directors, holders of the Series B-2 non-cumulative B-2 pro-rata as-converted Conversion feature Each Series B-2 B-2 B-2 B-2 B-2 B-2 B-2 B-2 B-2 B-2 B-2 B-2 Redemption feature Upon written notice of the holders of fifty percent (50%) or more of the then issued and outstanding Series B-2 B-2 B-2 The “Series B-2 B-2 B-2 365-day B-2 If the Company’s assets or funds legally available for any redemption of preferred shares pursuant hereto shall be insufficient to permit the payment of the applicable Series B-2 B-2 pro-rata pro-rata 365-day Dual voting structure Concurrent with the Transaction, the Company adopted a dual voting structure on its shares. The Company’s ordinary shares were divided into Class A and Class B ordinary shares, while the Company’s preferred shares were divided into Series A-1, A-2, B-1 B-2 A-1 B-1 A-2 B-2 A-2 B-2 A-1 B-1 A-2 B-2 A-1 B-1 A-2 B-2 A-1 B-1 A-1 A-2 B-1 B-2 Liquidation preferences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Huya as follows: (1) First, the holders of the Series B-2 B-2 B-2 B-2 B-2 B-2 pro-rata as-converted (2) After the distribution or payment in full of the aggregate of the amount to the holders of the Series B-2 pro-rata as-converted (3) If there are any assets or funds remaining after the payment above has been distributed or paid in full to the applicable preferred shareholders, the remaining assets and funds of the Company available for distribution to the members shall be distributed ratably among all members holding ordinary shareholders according to the relative number of ordinary shares held by such member. Right to purchase additional shares In addition, the Company also granted an option to Tencent to enable it to purchase additional equity shares and increase its voting interest in the Company to reach 50.10% on an as-converted JO JO JO Accounting of Series B-2 Prior to the completion of IPO, the Company has determined that the Series B-2 B-2 As discussed below, the conversion features and the call option shall be separately accounted for as liabilities, which are initially measured at fair value, and the initial carrying value for Series B-2 B-2 The Company has determined that conversion feature embedded in the Series B-2 B-2 B-2 B-2 pro-rata as-converted if-converted In addition, the Company has also determined that the call option is recorded as an investor option liability. In accordance with ASC Subtopic 815-10, (loss) income. Upon the completion of the IPO, each Series B-2 B-2 paid-in Accounting of modification of the Series A Preferred Shares As discussed above, the Company adopted a dual voting structure on its shares concurrent with the Transaction and certain Series A Preferred Shares were designated as Low Vote Shares. Considering the facts that the dual voting structure does not provide any means for the High Vote Shares to monetize or obtain economic benefits from such rights over the other shareholders and the creation of the dual voting structure does not change the position that JO Prior to the issuance of Series B-2 B-2 B-2 pro-rata as-converted Prior to the modification, there was no net settlement mechanism of the conversion feature of Series A Preferred Shares and therefore the conversion feature did not meet the definition of a derivative liability and was not bifurcated and accounted for separately. After the issuance of Series B-2 B-2 Upon the modification of Series A Preferred Shares and prior to the IPO, the difference between the fair value of the modified Series A Preferred Shares and the carrying value of Series A Preferred Shares on the modification date should be recognized as a deemed dividend against retained earnings, or in the absence of retained earnings, by charges against additional paid-in paid-in paid-in Pre-IPO paid-in paid-in B-2 (loss) income Upon the completion of the IPO, each Series A-1 A-2 A-1 A-2 paid-in Fair values of derivative liabilities Upon the completion of the IPO, the derivative liabilities were derecognized and the balance was transferred to additional paid-in capital accordingly. For the year ended December 31, 2019, there is no changes in the fair values of these conversion features which required to be bifurcated and accounted for as derivative liabilities. Accretion of preferred shares to redemption value Series A Preferred Shares Prior to the extinguishment of the Series A Preferred Shares as of March 8, 2018, the Company recognized accretion to the redemption value of the Series A Preferred Shares over the period starting from issuance date to the earliest redemption date. From January 1, 2018 to the extinguishment date, the Company recognized accretion of the Series A Preferred Shares amounted to US$1,101 (equivalent to RMB7,078). The Company’s Series A Preferred Shares activities from January 1, 2018 to the extinguishment date are summarized below:
Prior to the extinguishment Number of shares Amount
RMB
Mezzanine equity balance as of January 1, 2017 — —
Issuance as of July 10, 2017 22,058,823 509,730
Accretion to Series A Preferred Shares redemption value prior to the extinguishment — 19,842
Foreign exchange — (19,904 )
Mezzanine equity balance as of December 31, 2017 22,058,823 509,668
Mezzanine equity balance as of January 1, 2018 22,058,823 509,668
Accretion to Series A Preferred Shares redemption value prior to the extinguishment — 7,078
Foreign exchange — (17,405 )
Mezzanine equity balance as of March 8, 2018 22,058,823 499,341
Upon the extinguishment of the Series A Preferred Shares as of March 8, 2018, mezzanine equity balance of the modified Series A Preferred Shares was adjusted to US$67,063 (equivalent to RMB424,099) after considering the impact from increase of fair value of the whole modified Series A Preferred Shares instrument and bifurcation of conversion features upon the extinguishment. Accordingly, the Company recognized accretion from the modified amount of mezzanine equity to the redemption value of the Series A Preferred Shares over the period starting from the extinguishment date to the earliest redemption date. From the extinguishment date to May 10, 2018, the Company recognized accretion of the Series A Preferred Shares amounted to US$1,651 (equivalent to RMB10,439). The Company’s Series A Preferred Shares activities from the extinguishment date to December 31, 2018 are summarized below:
Post extinguishment Number of shares Amount
RMB
Mezzanine equity balance as of the extinguishment date 22,058,823 499,341
Revaluation of fair value of the whole instrument upon the extinguishment as of March 8, 2018, recognized as deemed dividend to Series A Preferred Shareholders — 496,995
Bifurcation of conversion feature as of March 8, 2018 — (572,237 )
Accretion to Series A Preferred Shares redemption value from March 9, 2018 to May 10, 2018 — 10,439
Foreign exchange — 1,961
Conversion of Preferred Shares to ordinary shares upon the completion of the IPO (22,058,823 ) (436,499 )
Mezzanine equity balance as of December 31, 2018 — —
Series B-2 The Company recognized accretion from the initial carrying value of mezzanine equity to the redemption value of the Series B-2 B-2 . For the year ended December 31, 2019, there is no issuance and accretion related to redemption of the Series B-2 Preferred Shares. </t>
  </si>
  <si>
    <t>Share-Based Compensation</t>
  </si>
  <si>
    <t>Disclosure of Compensation Related Costs, Share-based Payments [Abstract]</t>
  </si>
  <si>
    <t xml:space="preserve">2 1 Share-based compensation Compensation expense recognized for share-based awards granted by JO
For the year ended December 31,
2017 2018 2019
RMB RMB RMB
Share-based compensation expenses
- Related to JO 10,465 5,833 1,996
- Related to Huya Share-based Awards 19,473 220,862 279,748
- Related to CEO’s Awards 10,170 — —
Total 40,108 226,695 281,744
There was no capitalized share-based compensation expense for the years presented.
(a) JO Certain of the Group’s employees were granted awards under the 2011 Share Incentive Scheme of JO For the years ended December , , and , share-based compensation expense of RMB , RMB and , respectively, was recognized in the Group’s consolidated statements of comprehensive (loss) income. As of December 31, 2019, there was no unrecognized compensation expense sin ce
(b) Huya Share-based Awards Huya 2017 Share Incentive Plan On July 10, 2017, the Board of Directors of the Company approved the establishment of 2017 Share Incentive Plan, the purpose of which is to provide an incentive for employees contributing to the Group. The 2017 Share Incentive Plan shall be valid and effective for 10 years from the establishment date. The maximum number of shares that may be issued pursuant to all awards under 2017 Share Incentive Plan shall be 17,647,058 shares. On March 31, 2018, the Board of Directors approved to increase the maximum number of shares, that may be issued, from 17,647,058 shares to 28,394,117 shares, including incentive share options and restricted share units. (i) Options Grant of options During the year ended December 31, 2017, the Company granted 11,737,705 share options to employees. During the year ended December 31, 2018, the Company granted 5,918,353 and 220,000 share options to employees and non-employees, During the year ended December 31, 2019, no share option was granted to employees or non-employees.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Weighted Weighted Aggregate (US$)
As of December 31, 2016 — — — —
Granted 11,737,705 2.5500
Forfeited (18,000 ) 2.5500
As of December 31, 2017 11,719,705 2.5500 9.75 2,227
Granted 6,138,353 2.4672
Forfeited (75,000 ) 2.5500
Cancelled (262,503 ) 2.5500
As of 17,520,555 2.5210 8.82 227,049
Forfeited (257,750 ) 2,5500
Exercised (2,011,144 ) 2.3290
As of 15,251,661 2.5458 7.84 234,939
Expected to vest at December 31, 2019 9,790,460 2.5500 7.88 150,773
Exercisable as of December 31, 2019 5,410,546 2.5383 7.77 83,386
Prior to the completion of the IPO, the Company has used binomial option-pricing model to determine the fair value of the share options as of the grant dates. Key assumptions are set as below:
201 7 201 8
Weighted average fair value per option granted US$ 1.3798 US$ 5.2130
Weighted average exercise price US$ 2.55 US$ 2.47
Risk-free interest rate (1) 2.25 % 2.83 %
Expected term (in year) (2) 10 10
Expected volatility (3) 55 % 55 %
Dividend yield (4)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17, 2018 and 2019, the Group non-employees. For the year s during the year ended December 31, 2018 As of December 31, 2019, there was RMB74,614 unrecognized share-based compensation expense of options relating to Huya 2017 Share Incentive Plan. The expense is expected to be recognized over a weighted-average remaining vesting period of 0.91 years using the graded vesting attribution method. (ii) Restricted share units Grant of restricted share units During the years ended December 31, 2017, no restricted share unit was granted to employees or non-employees. During the year ended December 31, 2018, the Company granted 4,183,685 and 10,000 restricted share units to employees and non-employees, respectively. During the year ended December 31, 2019, the Company granted 2,908,370 and nil non-employees, Vesting of restricted share units There are mainly three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 and iii) 25% of the restricted share units will be vested after 6 months of the grant date and the remaining 75% will be vested in three equal installments over the following 36 months. The following table summarizes the activity of restricted share units for the years ended December 31, 2017, 2018 and 2019:
Number of Weighted grant-date
Outstanding, January 1, 2017 and — —
Granted 4,193,685 9.0242
Forfeited (76,500 ) 7.1600
Vested (10,000 ) 19.5900
Outstanding, December 31, 201 8 4,107,185 9.0331
Granted 2,908,370 22.7642
Forfeited (270,707 ) 14.8129
Vested (465,000 ) 7.1600
Outstanding, December 31, 2019 6,279,848 15.4350
Expected to vest at December 31, 2019 6,040,024 15.0623 For the year s For the year s nil non-employees. As of December 31, 2019, total unrecognized compensation expense relating to the restricted share units was RMB412,186. The expense is expected to be recognized over a weighted average period of 1.16 year using the graded-vesting attribution method.
(c) CEO’s Awards As detailed in Note 1 9 JO The fair value of the CEO’s Awards was determined at the grant date by the Company. </t>
  </si>
  <si>
    <t>Net (loss) income per share</t>
  </si>
  <si>
    <t>Earnings Per Share [Abstract]</t>
  </si>
  <si>
    <t xml:space="preserve">22. Net (loss) income per share Basic and diluted net (loss)
For the year ended December 31,
2017 2018 2019
RMB RMB RMB
Numerator:
Net (loss) (80,968 ) (1,937,689 ) 468,173
Accretion to Preferred Shares redemption value (19,842 ) (71,628 ) —
Deemed dividend to Series A Preferred Shareholders — (496,995 ) —
Numerator for basic and diluted net (loss) income per share (100,810 ) (2,506,312 ) 468,173
Denominator:
Denominator for basic calculation—weighted average number of Class A and Class B ordinary shares outstanding 100,000,000 166,828,435 214,811,862
—Diluted effect of share option — — 14,060,031
—Diluted effect of restricted share units — — 3,153,068
Denominator for diluted calculation 100,000,000 166,828,435 232,024,961
Net (loss) income per ordinary share
—Basic (1.01 ) (15.02 ) 2.18
—Diluted (1.01 ) (15.02 ) 2.02
Net (loss) income per ADS*
—Basic (1.01 ) (15.02 ) 2.18
—Diluted (1.01 ) (15.02 ) 2.02
* Each ADS represents one Class A ordinary share. The weighted average number of ordinary shares outstanding which could potentially dilute basic earnings per share in the future related to the share options and restricted share units under Huya 2017 Share Incentive Plan were 12,514,387 and 1,811,028 for the year ended December 31, 2018, respectively. The share options and restricted share units were excluded in the computation of diluted loss per share for the year ended December 31, 2018 because the inclusion of such share awards would be anti-dilutive. The weighted average number of ordinary shares outstanding which could potentially dilute basic earnings per share in the future related to the share options under Huya 2017 Share Incentive Plan were 4,661,001 for the year ended December 31, 2017. The share options were excluded in the computation of diluted loss per share for the year ended December 31, 2017 because the inclusion of such share awards would be anti-dilutive. </t>
  </si>
  <si>
    <t>Related Party Transactions</t>
  </si>
  <si>
    <t>Related Party Transactions [Abstract]</t>
  </si>
  <si>
    <t>23. Related party transactions For the years ended December 31, 2017, 2018 and 2019, significant related party transactions were as follows: Transactions with JO
For the year ended December 31,
2017 2018 2019
RMB RMB RMB
Cash collected by JOYY as a payment platform for Huya 2,352,528 4,081,696 1,362,489
Purchase of services by JOYY on behalf of Huya 155,249 37,408 22,622
Operation support services provided by JOYY (i) 151,216 44,523 17,455
Repayment from JOYY in relation to the payment on behalf of Huya’s employees — 1,229 15,306
Deemed distribution to JOYY (ii) — — 10,119
Share-based compensation expenses related to JOYY’s Share-based Awards (Note 21(a)) 10,465 5,833 1,996
Purchase of property and equipment and intangible assets from JOYY 733 6,422 294
Cash received in connection with purchasing short-term deposits together with JOYY — 7,096 —
Cash paid to purchase short-term deposits together with JOYY 7,096 — —
Advertising revenue from JOYY 468 1,955 —
Net increase in Parent Company investment through contributed service 164,913 — —
Capital contribution from VIE of JOYY 100,000 — —
Deemed contribution from JOYY (ii) 20,000 — —
Share-based compensation expenses related to CEO’s Awards (Note 21(c)) 10,170 — —
Others 849 194 228 Transactions with Tencent On February 5, 2018, Tencent and the Company, through their respective PRC affiliated entities, entered into a business cooperation agreement, which became effective on March 8, 2018. Pursuant to the agreement, both parties agreed to establish strategic cooperation relationship in various areas, including game publishing and operation, live game streaming content provision and broadcaster management. This agreement has a term of three years, which will be renewed subject to both parties’ negotiation. Upon the completion of the issuance of Series B-2
For the year ended December 31,
2018 2019
RMB RMB
Operation support services provided by Tencent ( i 106,547 219,403
Purchase of copyrights for live streaming from Tencent 88,075 123,204
Payment on behalf of Tencent — 16,127
Market promotion expenses charged by Tencent 2,174 12,777
Advertising revenue from Tencent 14,345 8,028
Cash collected by Tencent as a game operator for Huya — 1,807
Online games revenue shared to Tencent as a game operator — 1,028
(i) Purchases of services from JOYY mainly consist of office rental, payment handling services and bandwidth services which are charged at market price.
(ii) The Business was operated by JOYY until the completion of being carved out from JOYY on January 1, 2017. For the litigations of the Business related to events that took place before the completion of being carved out, any settlements that were reached ever since the completion would be borne by JOYY, representing a capital contribution to Huya for any loss or distribution from Huya for any gain, pursuant to the arrangements between JOYY and Huya. For the year ended December 31, 2017, local court passed a judgment ordering JOYY to compensate a game publisher for its loss as a result of the alleged copyright infringement amounting to RMB20 million. Accordingly, Huya recorded an expense relating to such loss contingency and recognized a deemed contribution from JOYY. Final judgement that concurred with the first judgement in 2017 has been passed subsequently in December 2019. For the year ended December 31, 2019, JOYY received compensation amounting to RMB10.1 million from settlement of contract breaching of broadcasters in relation to the Business. Accordingly, Huya recorded income relating to such settlements and recognized a deemed distribution to JOYY.
(iii) Operation support services from Tencent mainly consist of bandwidth and payment handling services which are charged at market price. On July 10, 2017, pursuant to Series A Preferred Shares arrangements (Note 20) entered amongst the Company and the investors of the Series A Preferred Shares, the Company issued, and Jungle TT Limited, which was wholly owned by CEO of Huya, and NEW WALES HOLDINGS LIMITED and LEGEND RANK VENTURES LIMITED, both of which were wholly owned by CEO and the Chairman of JO Starting from January 1, 2017, the Company obtained an exclusive and royalty-free license from VIE of JO 8 as of De cember 31, 2019 As of December 31, 2018 and 2019, the amounts due from/to related parties are as follows:
December 31,
2018 2019
RMB RMB
Amounts due from related parties
Tencent 6,142 41,129
JOYY 231,226 10,807
Other 1,471 —
Total 238,839 51,936
Amounts due to related parties
Tencent 33,773 78,832
Other 900 200
Total 34,673 79,032
The other receivables/payables from/to related parties are unsecured , interest -free</t>
  </si>
  <si>
    <t>Fair Value Measurements</t>
  </si>
  <si>
    <t>Fair Value Disclosures [Abstract]</t>
  </si>
  <si>
    <t>2 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ets forth the financial instruments measured or disclosed at fair value on a recurring basis by level within the fair value hierarchy as of December 31, 2018 and 2019:
As of December 31, 2018
Level 1 Level 2 Level 3 Total
RMB RMB RMB RMB
Assets
Short-term investments (i) — 300,162 — 300,162
Liabilities
Derivative liabilities (i i — — — —
As of December 31, 2019
Level 1 Level 2 Level 3 Total
RMB RMB RMB RMB
Assets
Short-term investments (i) 108,476 2,111,055 — 2,219,531
Liabilities
Derivative liabilities(ii) — — — —
(i) 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The Company has determined that conversion feature embedded in the Series B-2 paid-in The following table presents the changes in level 3 liabilities for the year ended December 31, 2018 and December 31, 2019,
Conversion feature embedded in Series A Preferred Shares Conversion feature embedded in Series B-2 Preferred Shares Total
RMB RMB RMB
Balance as of January 1, 2018 — — —
Initial recognition upon the extinguishment of the Series A Preferred Shares and the issuance of Series B-2 Preferred Shares as of March 8, 2018 572,237 320,097 892,334
Fair value loss on derivative liabilities 628,298 1,656,925 2,285,223
Foreign exchange 4,573 6,697 11,270
Derecognition of derivative liabilities upon the completion of the IPO (1,205,108 ) (1,983,719 ) (3,188,827 )
Balance as of December 31, 2018 — — —
In determining the fair value of these preferred shares, the Company has adopted the equity allocation model. For purposes of determining the conversion features of the Pre-IPO Preferred Shares as of March 8, 2018 and May 10, 2018, the Company has re-performed the equity allocation model for the Pre-IPO Preferred Shares in scenarios assuming the conversion feature is removed, the difference between those with embedded conversion features scenario and those without embedded conversion features scenario is considered to be value of the conversion features of the Pre-IPO Preferred Shares. The Company assumed the Pre-IPO Preferred Shares would not be converted to ordinary shares in neither the IPO scenario, the liquidation scenario nor the redemption scenario. Such approach involves certain significant estimates which are as follows:
Valuation Date March 8, 2018 May 10, 2018
Volatility 50 % 50 %
Risk-free rate (3 months) 1.66 % 1.58 %
Risk-free rate (4 years) 2.52 % 2.46 %
Dividend yield 0 % 0 %</t>
  </si>
  <si>
    <t>Leases</t>
  </si>
  <si>
    <t>Leases [Abstract]</t>
  </si>
  <si>
    <t>25. Leases The following table summarizes the lease expense for the year ended December 31, 2019:
For the year ended December 31,
2019
RMB
Operating lease expense 30,540
Short-term lease expense 19,149
Total lease expense 49,689
Weighted-average remaining lease term (in years) – operating leases 3.7
Weighted-average discount rate – operating leases 4.8 %
Operating lease expense was RMB12,780 and RMB20,799 for the years ended December 31, 201 7 and 201 8 , respectively, under Topic 840 . As of December 31, 2019, future minimum lease payments under non-cancellable operating lease agreements for which the Group has recognized operating lease right-of-use assets and liabilities are as follows:
For the year ended December 31, Future minimum payments
RMB
2020 32,804
2021 29,425
2022 26,323
2023 22,783
2024 and thereafter —
Total undiscounted cash flows 111,335
Less: imputed interest (9,347 )
Total 101,988
As of December 31, 2019, the Group has operating leases that have not yet commenced with future minimum lease payments amounting to RMB855 . These operating leases will commence in the first quarter of 2020 with lease terms of 2 years. Supplemental cash flow information related to leases for the year ended December 31, 2019 are as follows:
For the year ended December 31,
2019
RMB
Cash paid for operating leases 28,847
Lease liabilities arising from obtaining right-of-use assets 33,399</t>
  </si>
  <si>
    <t>Commitments and Contingencies</t>
  </si>
  <si>
    <t>Commitments and Contingencies Disclosure [Abstract]</t>
  </si>
  <si>
    <t>2 6 Commitments and contingencies
(a) Operating commitments As of December 31, 2018, future minimum payments under non-cancelable
Operating commitments
RMB
2019 44,808
2020 28,629
2021 26,573
2022 and thereafter 47,726
147,736
As of December 31, 2019, future minimum payments under non-cancelable agreements consist of the following,
Operating commitments
RMB
2020 10,787
2021 5,598
2022 4,086
2023 and thereafter 3,204
23,675
The commitments presented above mainly consist of property management fees, short-term lease commitments and leases that have not yet commenced but that create significant rights and obligations for the Company, which are not included in operating lease right-of–use assets and lease liabilities.
(b) Capital and other commitment s As of December 31, 2019, the Group had no and other .
(c) Legal proceedings In 2018, the Group involved in a lawsuit alleging the Group infringed the counter party’s game intellectual property. Total claim amount is RMB20 million. In 2019, the Group involved in a few cases related to unfair competition in broadcasters recruitment. These cases are pending in various courts. Total claim amount is RMB120 million. In April 2020, local court passed a first-instance judgment on one unfair competition case of the Company. The court held the Company’s action did not constitute unfair competition and rejected all the plaintiff’s claims. Such judgment is still subject to an appeal, if any. As of the date of issuance of the financial statement, those remaining lawsuits are still pending and the Group is not able to make a reliable estimate of the potential loss, if any.</t>
  </si>
  <si>
    <t>Subsequent Events</t>
  </si>
  <si>
    <t>Subsequent Events [Abstract]</t>
  </si>
  <si>
    <t>2 7 Subsequent events a) Starting in January 2020, there was an outbreak of coronavirus in China and it rapidly spread globally. In March 2020, the World Health Organization declared COVID-19 as a global pandemic. Based on the Company’s preliminary assessment, there was no significant impact on the results of operation and financial position of the Group subsequent to the year ended 31 December 2019 and up to the date of the issuance of the consolidated financial statements. However, due to the evolving situation and global spread, there remains a high degree of uncertainty in the long-term impact to the group. The Group will continue to evaluate the impact on the results of operation and financial position of the Group and react actively as the situation evolves. b) On April 3, 2020, JOYY has transferred 16,523,819 Class B ordinary shares of Huya to Tencent for an aggregate purchase price of approximately US$262,563 in cash, pursuant to Tencent’s exercise of its option to purchase additional shares of Huya from JOYY. Upon the closing of the share transfer, Tencent’s voting power in Huya has been increased to 50.1% on a fully-diluted basis, or 50.9% calculated based on the total issued and outstanding shares of Huya, and will then consolidate financial statements of Huya, while JOYY holds 68,374,463 Class B ordinary shares of Huya, representing approximately 43.0% of the total voting power calculated based on the total issued and outstanding shares of Huya. Pursuant to the 2017 Share Incentive Plan and option agreements with grantees, all of the share options shall be deemed vested and exercisable immediately in the event of a change of control, regardless of the vesting schedule. Accordingly, upon the aforementioned share transfer, options to purchase 8,343,527 Class A ordinary shares have been deemed vested and exercisable immediately, and share-based compensation expense of RMB million has been immediately recognized.</t>
  </si>
  <si>
    <t>Restricted Net Assets</t>
  </si>
  <si>
    <t>2 8 Restricted net assets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10% of their net after-tax For the year ended December 31, 2019, the Company performed a test on the restricted net assets of subsidiaries and VIE in accordance with Securities and Exchange Commission Regulation S-X 4-08</t>
  </si>
  <si>
    <t>Principal Accounting Policies (Policies)</t>
  </si>
  <si>
    <t>Basis of Presentation</t>
  </si>
  <si>
    <t xml:space="preserve">(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t>
  </si>
  <si>
    <t>Consolidation</t>
  </si>
  <si>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s s</t>
  </si>
  <si>
    <t>Use of Estimates</t>
  </si>
  <si>
    <t xml:space="preserve">(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tax considerations for earnings retained in Group’s VIEs and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si>
  <si>
    <t>Foreign Currency Translation</t>
  </si>
  <si>
    <t>(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 )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 ) .</t>
  </si>
  <si>
    <t>Convenience Translation</t>
  </si>
  <si>
    <t xml:space="preserve">(e) Convenience translation Translations of amounts from RMB into US$ for the convenience of the reader were calculated at the noon buying rate of US$1.00 = RMB 6.9618 on December 31, 2019 as set forth in the H.10 statistical release of the U.S. Federal Reserve Board. No representation is made that the RMB amounts could have been, or could be, converted into US$ at such rate. </t>
  </si>
  <si>
    <t xml:space="preserve">(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t>
  </si>
  <si>
    <t>(g) Short-term deposits Short-term deposits represent time deposits placed with banks with original maturities of more than three months but less than one year. Interest earned is recorded as interest income in the consolidated statement of comprehensive ( ) income</t>
  </si>
  <si>
    <t>(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 ) inc ome.</t>
  </si>
  <si>
    <t>Accounts Receivable</t>
  </si>
  <si>
    <t xml:space="preserve">(i) Accounts receivable Accounts receivable are stated at the historical carrying amount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si>
  <si>
    <t>Investment</t>
  </si>
  <si>
    <t xml:space="preserve">(j) Investment Equity Investments without Readily Determinable Fair Values The Company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
  </si>
  <si>
    <t>Property and Equipment</t>
  </si>
  <si>
    <t>(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 leasehold improvement s .
Estimated useful lives Residual rate
Servers, computers and equipment 3-5 0 %-5 %
Leasehold improvement 4-5 years 0 %
Others 3-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 ) income</t>
  </si>
  <si>
    <t>Intangible Assets</t>
  </si>
  <si>
    <t xml:space="preserve">(l) Intangible assets Intangible assets mainly consist of license, copyrights of video content, domain names, software and
Estimated useful lives
License 15 years
Copyrights of video content 1 – 4 years
Domain names 15 years
Software 1 – 5 years
Trademark 5 years </t>
  </si>
  <si>
    <t>Impairment of Long-Lived Assets</t>
  </si>
  <si>
    <t>(m) Impairment of long-lived assets For long-lived assets other than investments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For the years reported, the Group has only one reporting unit. No impairment of long-lived assets was recognized for the years ended December 31, 2017, 2018 and 2019.</t>
  </si>
  <si>
    <t>Mezzanine Equity</t>
  </si>
  <si>
    <t>(n) Mezzanine equity Mezzanine equity represents the Series A-1 A-2 B-2 (collectively, the “Pre-IPO Preferred Shares”) issued by the Company prior to IPO. The Pre-IPO Preferred Shares are redeemable at the holders’ option any time after a certain date and were contingently redeemable upon the occurrence of certain liquidation events outside of the Company’s control. Therefore, the Group classifies the Pre-IPO Preferred Shares as mezzanine equity 20 ) In accordance with ASC 480-10, Pre-IPO Pre-IPO Moreover, according to ASC-480-10-S99 paid-in</t>
  </si>
  <si>
    <t>Revenue</t>
  </si>
  <si>
    <t xml:space="preserve">(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7, 2018 and 2019:
For the year ended December 31,
2017 2018 2019
RMB RMB RMB
Live streaming 2,069,536 4,442,845 7,976,214
Other revenues (i) 115,280 220,595 398,287
Total 2,184,816 4,663,440 8,374,501
( i Other revenues mainly include adverti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from sales of virtual items in the platforms. The Group has a recharge system for users to purchase the Group’s virtual currency then purchase virtual items for use. Users can recharge via various online third-party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 Th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Advertising The Group primarily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years ended December 31, 2017, 2018 and 2019, the amounts of discounts and rebates to advertising customers were RMB8,714, RMB21,796 and RMB63,622, respectively.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 to purchase game tokens for use. Game user can recharge via various online third-party payment platforms, including WeChat Pay, AliPay and other payment platforms. Game tokens is non-refundable Th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and distribution platforms. The allowance for doubtful account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years presented is disclosed and detailed in Note 8. The opening balance of accounts receivable from third-party and related party payment platforms were RMB14,459 and RMB101,536, respectively, as of January 1, 2018. As of December 31, 2018 and 2019, accounts receivable from third-party payment platforms were RMB30,507 and RMB43,339, respectively, and accounts receivable from related parties as payment platforms were RMB239,290 and RMB31,261, respectively. No impairment was recognized for the years presented. The opening balance of accounts receivable from third-party advertising customers was as January 1 , . s of ber 31 , and 2019 , a related party The opening balance of accounts receivable from third-party distribution platforms as of January 1, 2018 was RMB2,215. As of December 31, 2018 and 2019, accounts receivable from third-party distribution platforms were RMB2,941 and RMB3,978, respectively. No accounts receivable were from related party distribution platforms as of January 1, 2018 and December 31, 2018, and the balance of accounts receivable from a related party as distribution platform was RMB687 as of December 31, 2019. No impairment was recognized for the years presented.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8 was RMB285,826. As of December 31, 2018 and 2019, deferred revenue related to live streaming business were RMB543,245 and RMB951,166, respectively. During the year ended December 31, 2017, 2018 and 2019, the Group recognized revenue of live streaming business amounted to RMB56,526, RMB240,802 and RMB462,511, respectively, that was included in the corresponding contract liability balance at the beginning of the years. The opening balance of deferred revenue related to online games business and others and others and others During the year ended December 31, 2017, 2018 and 2019, the Group does not have any arrangement where the performance obligations have already been satisfied in the past year, but the corresponding revenue is only recognized in a later year. As of December 31, 2019, the aggregate amount of the transaction price allocated to the remaining performance obligation is RMB959,918, the Company expects to recognize the remaining performance obligation as revenue as follows. However, the amount and timing of revenue recognition is largely driven by customer usage, which can extend beyond the original contractual term.
2020 2021 and after Total
RMB RMB RMB
Revenue expected to be recognized 795,005 164,913 959,918 </t>
  </si>
  <si>
    <t>(p)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payment handling costs, (v) depreciation and amortization expense for servers and other equipment, and intangibles directly related to operating the platform, (vi) share-based compensation, (vii) other taxes and surcharges, and (viii) other costs.</t>
  </si>
  <si>
    <t>Research and Development Expenses</t>
  </si>
  <si>
    <t xml:space="preserve">(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7, 2018 and 2019. </t>
  </si>
  <si>
    <t>Sales and Marketing Expenses</t>
  </si>
  <si>
    <t>(r) Sales and marketing expenses Sales and marketing expenses primarily consist of (i) advertising and market promotion expenses , , or sales and marketing personnel</t>
  </si>
  <si>
    <t>General and Administrative Expenses</t>
  </si>
  <si>
    <t xml:space="preserve">(s) General and administrative expenses General and administrative expenses primarily consist of (i) share-based compensation for management and administrative personnel, and (ii) salaries and welfare for management and administrative personnel. </t>
  </si>
  <si>
    <t>Employee Social Security and Welfare Benefits</t>
  </si>
  <si>
    <t>(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 ) income</t>
  </si>
  <si>
    <t xml:space="preserve">(u) Share-based compensation Share-based compensation expense arises from share-based awards, including restricted share units granted by JOYY with its own underlying shares to certain management and other key employees who to some extent provide services to the Group (“JOYY’s Share-based Awards”), share options for the purchase of Huya’s ordinary shares and Huya’s restricted share units, granted by the Group to its management, key employees and non-employees (“Huya Share-based Awards”) and ordinary shares granted to the Company’s CEO by JOYY(“CEO’s Awards”). JOYY’s Share-based Awards In determining the fair value of restricted share units granted, the fair value of the underlying shares of JOYY on the grant dates is applied. The grant date fair value of restricted share units is based on stock price of JOYY in the NASDAQ Global Market. Share-based compensation expense for restricted share units granted under JO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Huya’s share options Prior to the IPO date (Note 1(b)), in determining the fair value of share options granted, a binomial option-pricing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is based on stock price of the Company’s ordinary share in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Prior to the IPO, in determining the fair value of the ordinary shares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Company best estimates as of the valuation date, to present value. The WACC was determined based on a consideration of the factors including risk-free rate, comparative industry risk, equity risk premium, company size and non-systematic After CEO’s Awards The CEO’s Awards were granted prior to the IPO. In determining the fair value of the ordinary shares granted, the method was the same as the determination of the fair value of the underlying shares of RSU. Awards granted to non-employees The Company adopted ASU 2018-07, Compensation-Stock Compensation (Topic 718), Improvements to Nonemployee Share-Based Payment Accounting (“ASU 2018-07”) on January 1, 2019. The guidance aligns the accounting for non-employee equity based awards with the accounting for employee equity-based awards, and requires equity-classified share-based payment awards issued to non-employees to be measured based on the grant date price, rather than remeasure the awards through the performance completion date. The Company remeasured equity-classified awards for which a measurement date has not been established through a cumulative-effect adjustment to retained earnings as of January 1, 2019. Since the awards were measured at fair value as of December 31, 2018 prior to the adoption, the cumulative-effect adjustment arising from the adoption was immaterial. The share-based compensation expense is recognized (i) immediately at the grant date if no vesting conditions are required, or (ii) using the graded-vesting attribution method, net of estimated forfeitures, over the requisite service period. </t>
  </si>
  <si>
    <t>(v)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e Company adopted the new standard using the optional transition method beginning January 1, 2019. As permitted under the transition guidance, the Company carried forward the assessment of whether the existing contracts contain or are leases, classification of the leases and remaining lease terms. RMB92,075 of lease assets and RMB91,654 of liabilities were recognized on the balance sheet upon adoption as of January 1, 2019. The Company categorize leases with contractual terms longer than twelve months as either operating or finance. Finance leases are generally those leases that allow le s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t>
  </si>
  <si>
    <t>Income Taxes</t>
  </si>
  <si>
    <t>(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loss)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 ) income</t>
  </si>
  <si>
    <t>Statutory Reserves</t>
  </si>
  <si>
    <t>(x) Statutory reserves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During the year ended December 31, 2017, 2018 and 2019, appropriations to general reserve fund and statutory surplus fund amounted to nil, RMB34,634 and RMB</t>
  </si>
  <si>
    <t>Related Parties</t>
  </si>
  <si>
    <t xml:space="preserve">(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Dividends</t>
  </si>
  <si>
    <t xml:space="preserve">(z) Dividends Dividends are recognized when declared. No dividends were declared for the years ended December 31, 2017, 2018 and 2019. The Group does not have any present plan to pay any dividends on ordinary shares in the foreseeable future. The Group currently intends to retain the available funds and any future earnings to operate and expand its business. </t>
  </si>
  <si>
    <t>(Loss) income Per Share</t>
  </si>
  <si>
    <t>(aa) ( ) income Basic (loss) income per share is computed by dividing net (loss) income attributable to ordinary shareholders, considering the accretion of redemption feature and deemed dividend related to the Company’s redeemable convertible preferred shares (Note 20), by the weighted average number of ordinary shares outstanding during the period using the two-class method. Under the two-class method, net (loss) income is allocated between ordinary shares and other participating securities based on their participating rights. Net losses are not allocated to other participating securities if based on their contractual terms they are not obligated to share the losses. Diluted (loss) income per share is calculated by dividing net (loss)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 method, and shares issuable upon the exercise of share options and the vesting of restrict share units using the treasury stock method. Ordinary equivalent shares are not included in the denominator of the diluted (loss) income per share calculation when inclusion of such share would be anti-dilutive.</t>
  </si>
  <si>
    <t>Segment Reporting</t>
  </si>
  <si>
    <t xml:space="preserve">(bb) Segment reporting The Group’s chief operating decision maker has been identified as its CEO, who reviews the consolidated results when making decisions about allocating resources and assessing performance of the Group as a whole. Therefor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t>
  </si>
  <si>
    <t>Recently Issued Accounting Pronouncements</t>
  </si>
  <si>
    <t>(cc) Recently issued accounting pronouncements In June 2016, the FASB issued ASU 2016-13: 2016-13 In August 2018, the FASB issued ASU 2018-13, 2018-13 2018-13</t>
  </si>
  <si>
    <t>Organization and Principal Activities (Tables)</t>
  </si>
  <si>
    <t>Schedule of Details of the Subsidiaries, VIEs and VIE's Subsidiaries</t>
  </si>
  <si>
    <t xml:space="preserve">As of December 31, 2019, the Company’s principal subsidiaries and VIE are as follows:
Name Place of Date of % of direct Principal activities
Wholly foreign-owned enterprise (“WFOE”)
Huya Limited Hong Kong January 4, 2017 100 % Investment holding
Guangzhou Huya Technology Co., Ltd. (“Huya Technology”) PRC June 16, 2017 100 % Software development
HUYA PTE. LTD. Singapore July 23, 2018 100 % Internet value added services
VIE
Guangzhou Huya Information Technology Co., Ltd. PRC August 10, 2016 100 % Internet value added services </t>
  </si>
  <si>
    <t>Schedule of Assets, Liabilities, Results of Operations and Cash Flows of the VIE and its Subsidiaries</t>
  </si>
  <si>
    <t>The following table sets forth the assets, liabilities, results of operations and cash flows of the VIEs taken as a whole, which were included in the Group’s consolidated financial statements. Intercompany items within the Group are eliminated in the financial information presented below:
As of December 31,
2018 2019
RMB RMB
Assets
Current assets
Cash and cash equivalents 668,531 437,930
Restr icted c — 1,392
Short-term deposits 100,000 100,000
Short-term investments 300,162 1,209,255
Accounts receivable, net 43,469 48,699
Amounts due from related parties 237,112 41,208
Prepayments and other current assets 195,381 195,151
Total current assets 1,544,655 2,033,635
Non-current
Deferred tax assets 30,945 42,044
Investments 219,827 379,424
Property and equipment, net 85,550 58,279
Intangible assets, net 51,979 45,085
Right of use assets, net — 11,002
Prepayments and other non-current 115,689 99,131
Total non-current 503,990 634,965
Total assets 2,048,645 2,668,600
Liabilities
Current liabilities
Accounts payable 9,221 1,057
Deferred revenue 469,378 791,394
Advances from customers 14,403 50,961
Income taxes payable — 20,397
Accrued liabilities and other current liabilities 786,612 989,274
Amounts due to related parties 31,722 77,169
Lease liabilities due within one year — 5,418
Total current liabilities 1,311,336 1,935,670
Non-current
Lease liabilities — 4,800
Deferred revenue 80,734 164,913
Total non-current 80,734 169,713
Total liabilities 1,392,070 2,105,383
For the year ended December 31,
2017 2018 2019
RMB RMB RMB
Net revenues 2,177,587 4,659,245 8,293,317
Net (loss) income (74,390 ) 406,803 1,323,915
For the year ended December 31,
2017 2018 2019
RMB RMB RMB
Net cash provided by operating activities 237,654 601,022 2,597,223
Net cash used in investing activities (110,809 ) (516,902 ) (1,023,878 )
Net cash provided by (used in) financing activities 266,913 (3,647 ) (519 )</t>
  </si>
  <si>
    <t>Principal Accounting Policies (Tables)</t>
  </si>
  <si>
    <t>Schedule of Property and Equipment Estimated Useful Lives and Residual Rate</t>
  </si>
  <si>
    <t xml:space="preserve">Estimated useful lives Residual rate
Servers, computers and equipment 3-5 0 %-5 %
Leasehold improvement 4-5 years 0 %
Others 3-5 years 0%-5 % </t>
  </si>
  <si>
    <t>Schedule of Amortization of Finite-Lived Intangible Assets Computed Using the Straight-Line Method Over the Following Estimated Useful Lives</t>
  </si>
  <si>
    <t xml:space="preserve">Amortization of finite-lived intangible assets is computed using the straight-line method over their estimated useful lives, which are as follows:
Estimated useful lives
License 15 years
Copyrights of video content 1 – 4 years
Domain names 15 years
Software 1 – 5 years
Trademark 5 years </t>
  </si>
  <si>
    <t>Disaggregation of Revenue</t>
  </si>
  <si>
    <t xml:space="preserve">The following table disaggregates the Group’s revenue by major type for the years ended December 31, 2017, 2018 and 2019:
For the year ended December 31,
2017 2018 2019
RMB RMB RMB
Live streaming 2,069,536 4,442,845 7,976,214
Other revenues (i) 115,280 220,595 398,287
Total 2,184,816 4,663,440 8,374,501
( i Other revenues mainly include advertising and online games revenues. </t>
  </si>
  <si>
    <t>Summary of Revenue Related to Performance Obligation</t>
  </si>
  <si>
    <t xml:space="preserve">2020 2021 and after Total
RMB RMB RMB
Revenue expected to be recognized 795,005 164,913 959,918 </t>
  </si>
  <si>
    <t>Cash and Cash Equivalents (Tables)</t>
  </si>
  <si>
    <t>Schedule of Cash and Cash Equivalents Balance</t>
  </si>
  <si>
    <t>Cash and cash equivalents balance as of December 31, 2018 and 2019 primarily consist of the following currencies:
December 31, 2018 December 31, 2019
Amount RMB equivalent Amount RMB equivalent
RMB 678,610 678,610 475,991 475,991
US$ 4,431 30,409 88,716 618,902
SGD$ — — 3,537 18,300
Total 709,019 1,113,193</t>
  </si>
  <si>
    <t>Short-Term Deposits (Tables)</t>
  </si>
  <si>
    <t>Schedule of Short-Term Deposits Balance</t>
  </si>
  <si>
    <t>Short-term deposits balance as of December 31, 2018 and 2019 primarily consist of the following currencies:
December 31, 2018 December 31, 2019
Amount RMB equivalent Amount RMB equivalent
RMB 100,000 100,000 500,000 500,000
US$ 711,573 4,883,825 894,964 6,243,445
Total 4,983,825 6,743,445</t>
  </si>
  <si>
    <t>Short-Term Investments (Tables)</t>
  </si>
  <si>
    <t>Disclosure Of Short Term Investments [Abstract]</t>
  </si>
  <si>
    <t>Disclosure Of Short Term Investments</t>
  </si>
  <si>
    <t>December 31, 2018 December 31, 2019
Amount RMB equivalent Amount RMB equivalent
RMB 300,162 300,162 2,211,055 2,211,055
US$ — — 1,215 8,476
Total 300,162 2,219,531</t>
  </si>
  <si>
    <t>Accounts Receivable, Net (Tables)</t>
  </si>
  <si>
    <t>Schedule of Accounts Receivable, Net</t>
  </si>
  <si>
    <t>December 31,
2018 2019
RMB RMB
Accounts receivable, gross 44,771 62,630
Less: allowance for doubtful receivables (922 ) (922 )
Accounts receivable, net 43,849 61,708</t>
  </si>
  <si>
    <t>Schedule of Allowance for Doubtful Accounts</t>
  </si>
  <si>
    <t>The following table summarizes the details of the Company’s allowance for doubtful accounts:
For the year ended December 31,
2017 2018 2019
RMB RMB RMB
Balance at beginning of the year — (500 ) (922 )
Additions charged to general and administrative expenses, net of recoveries (500 ) (632 ) —
Write-off — 210 —
Balance at end of the year (500 ) (922 ) (922 )</t>
  </si>
  <si>
    <t>Prepayments and Other Current Assets (Tables)</t>
  </si>
  <si>
    <t>Schedule of Prepayments and Other Current Assets</t>
  </si>
  <si>
    <t>December 31,
2018 2019
RMB RMB
Prepayments to vendors and content providers 130,624 184,744
Interests receivable 123,333 168,739
Loan to a third party — 10,000
Receivables from exercise of vested share options — 9,475
Others 65,536 27,657
Total 319,493 400,615</t>
  </si>
  <si>
    <t>Investments (Tables)</t>
  </si>
  <si>
    <t>Schedule of Investments</t>
  </si>
  <si>
    <t>December 31,
2018 2019
RMB RMB
Equity method investments (i) 203,627 203,730
Equity investments without readily determinable fair values (ii) (iii) 16,200 175,694
219,827 379,424
(i) In April 2018, the Company, through Guangzhou Huya, together with Guangzhou Huaduo Network Technology Co., Ltd. (“Guangzhou Huaduo”), a consolidated VIE of JOYY, set up an onshore investment fund with capital injection amounted to RMB70,000 and RMB35,000, respectively. Both Guangzhou Huya and Guangzhou Huaduo are the limited partners of the fund with financial interest of 66% and 33% holding, respectively. Based on the Company’s assessment under ASC 810-10-15-14, JOYY JOYY 323-30 The fund is set up to acquire 10.35% equity interest of a privately-held entity that engages primarily in developing and operating mobile games. This investment is not considered in-substance 321-10-55-9 321-10-35-2 For the year ended December 31, 201 8 RMB RMB For the year ended December 31, 2019, there was no subsequent observable price change for fund’s investment in that privately-held entity measured at fair value through earnings. Therefore, the Company did not recognized any fair value change through earnings.
(ii) In February 2018, the Company disposed of an investment carried at RMB10,000, previously accounted for under cost method. There were no observable price change from the adoption of new financial instruments accounting standard to the disposal date. The total cash consideration upon disposal was RMB10,000, and no disposal gain (loss) was recognized.
(iii) In 2018 an d and five RMB16,200 and RMB 159,494, respectively .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There was no observable price change for the year ended December 31, 2018 and 2019, respectively.</t>
  </si>
  <si>
    <t>Property and Equipment, Net (Tables)</t>
  </si>
  <si>
    <t>Schedule of Property and Equipment</t>
  </si>
  <si>
    <t>Property and equipment consists of the following:
December 31,
2018 2019
RMB RMB
Gross carrying amount
Servers, computers and equipment 126,896 142,236
Leasehold improvement — 32,038
Others 4,031 10,603
Total 130,927 184,877
Less: accumulated depreciation (43,508 ) (88,191 )
Property and equipment, net 87,419 96,686</t>
  </si>
  <si>
    <t>Intangible Assets, Net (Tables)</t>
  </si>
  <si>
    <t>Summary of Group's Intangible Assets</t>
  </si>
  <si>
    <t>The following table summarizes the Group’s intangible assets:
December 31,
2018 2019
RMB RMB
Gross carrying amount
License 32,000 32,000
Copyrights of video content 20,922 30,021
Domain names 5,120 5,120
Software 2,038 3,125
Trademark 1,132 1,132
Total of gross carrying amount 61,212 71,398
Less: accumulated amortization
License (1,422 ) (3,556 )
Copyrights of video content (5,180 ) (17,689 )
Domain names (1,271 ) (1,613 )
Software (888 ) (2,756 )
Trademark (472 ) (699 )
Total accumulated amortization (9,233 ) (26,313 )
Intangible assets, net 51,979 45,085</t>
  </si>
  <si>
    <t>Schedule of Estimated Amortization Expenses</t>
  </si>
  <si>
    <t xml:space="preserve">As of December 31, 2019, intangible assets amortization expense for future years is expected to be as follows:
Year ended December 31, Amortization expense
RMB
2020 12,771
2021 5,235
2022 2,536
2023 2,490
2024 2,475 </t>
  </si>
  <si>
    <t>Schedule of Weighted Average Amortization Periods of Intangible Assets</t>
  </si>
  <si>
    <t xml:space="preserve">The weighted average amortization periods of intangible assets as of December 31, 2018 and 2019 are as below:
December 31,
2018 2019
License 15 years 15 years
Copyrights of video content 2 years 2 years
Domain names 15 years 15 years
Software 1 year 1 year
Trademark 5 years 5 years </t>
  </si>
  <si>
    <t>Prepayments and Other Non-Current Assets (Tables)</t>
  </si>
  <si>
    <t>Schedule of Prepayments and Other Non Current Assets</t>
  </si>
  <si>
    <t>December 31,
2018 2019
RMB RMB
Prepayments to vendors and content providers 43,488 93,502
Refundable 3,987 4,826
Prepayments for equity investments 67,250 2,000
Others 6,105 4,567
Total 120,830 104,895</t>
  </si>
  <si>
    <t>Deferred Revenue (Tables)</t>
  </si>
  <si>
    <t>Schedule of Deferred Revenue</t>
  </si>
  <si>
    <t>December 31,
2018 2019
RMB RMB
Deferred revenue, current:
Live streaming 462,511 786,253
Others 6,867 8,752
Total current deferred revenue 469,378 795,005
Deferred revenue, non-current:
Live streaming 80,734 164,913
Total non-current 80,734 164,913</t>
  </si>
  <si>
    <t>Accrued Liabilities and Other Current Liabilities (Tables)</t>
  </si>
  <si>
    <t>Schedule of Accrued Liabilities and Other Current Liabilities</t>
  </si>
  <si>
    <t>December 31,
2018 2019
RMB RMB
Revenue sharing fees 567,497 817,792
Salaries and welfare 88,713 251,914
Bandwidth costs 76,028 167,793
Marketing and promotion expenses 39,434 61,210
License fees 17,993 48,138
Deposits from content providers, suppliers and advertising customers 25,615 47,386
Other taxes payable 15,874 40,349
Others 21,617 25,443
Total 852,771 1,460,025</t>
  </si>
  <si>
    <t>Cost of Revenues (Tables)</t>
  </si>
  <si>
    <t>Schedule of Cost of Revenues</t>
  </si>
  <si>
    <t>For the year ended December 31,
2017 2018 2019
RMB RMB RMB
Revenue sharing fees and content costs 1,394,832 3,060,836 5,552,712
Bandwidth costs 411,027 652,758 800,827
Salaries and welfare 52,372 101,939 255,258
Payment handling costs 14,071 22,780 120,429
Depreciation and amortization 32,562 26,697 40,082
Share-based compensation 2,877 10,472 31,593
Other taxes and surcharges 8,283 14,747 22,694
Others 13,840 43,418 68,984
Total 1,929,864 3,933,647 6,892,579</t>
  </si>
  <si>
    <t>Taxation (Tables)</t>
  </si>
  <si>
    <t>Schedule of (Loss) Income Before Income Tax Benefits</t>
  </si>
  <si>
    <t>(Loss) income before income tax benefits (expenses)
For the year ended December 31,
2017 2018 2019
RMB RMB RMB
PRC entities (79,849 ) 169,320 796,062
Non PRC entities (i) (968 ) (2,271,281 ) (229,036 )
Total (80,817 ) (2,101,961 ) 567,026
(i) The loss before tax incurred by non-PRC entities for the year ended December 31, 2018 was mainly due to the fair value loss on derivative liabilities amounting to RMB2,285,223. The loss before tax incurred by non-PRC entities for the year ended December 31, 2019 was mainly that oversea business is still in the initial stage of development.</t>
  </si>
  <si>
    <t>Schedule of Current and Deferred Portions of Income Tax Benefits Included in Consolidated Statements of Comprehensive Loss</t>
  </si>
  <si>
    <t>The current and deferred portion of income tax benefits (expenses) included in the consolidated statements of comprehensive (loss) income for the years ended December 31, 2017, 2018 and 2019 are as follows:
For the year ended December 31,
2017 2018 2019
RMB RMB RMB
Income tax benefits (expenses) applicable to China operations
Current income tax expenses — — (110,408 )
Deferred income tax benefits (i) — 50,943 14,871
Subtotal income tax benefits (expenses) applicable to China operations — 50,943 (95,537 )
Income tax expenses applicable to Non PRC operations
Current income tax expenses — — (541 )
Total income tax benefits (expenses) — 50,943 (96,078 )
(i) For the year ended December 31, 2017, the Group has incurred net accumulated operating losses since inception. As of December 31, 2017, the Group believed that it is more likely than not that these net accumulated operating losses and other deferred tax assets would not be utilized. Therefore, the Group has provided full valuation allowances for the deferred tax assets as of December 31, 2017. For the year ended December 31, 2018, the VIE has utilized all the deductible temporary differences and the accumulated tax loss brought forward. As of December 31, 2018, considering the sustained profitability of the VIE, the Group assessed that it is more likely than not the deferred tax assets would be utilized in the future. Therefore, the Group has not provided any valuation allowance for the deferred tax assets of the VIE and relevant deferred tax benefits were recognized for the year ended December 31, 2018. As of December 31, 2019, considering the sustained profitability of the VIE, the Group believed that it is more likely than not that most of the deferred tax assets would be utilized in the future so that no valuation allowance was made against such deferred tax assets.</t>
  </si>
  <si>
    <t>Schedule of Reconciliation of Total Tax Benefits Computed by Applying the Respective Statutory Income Tax Rate to Pre-Tax Income</t>
  </si>
  <si>
    <t xml:space="preserve">The reconciliation of total tax benefits ( expenses ) pre-tax
For the year ended December 31,
2017 2018 2019
PRC Statutory income tax rate (25.0 )% (25.0 )% (25.0 )%
Effect of tax holiday and preferential tax benefit (0.4 )% (2.2 )% 18.9 %
Effect of different tax rates available to different jurisdictions (i) 1.4 % 26.0 % 3.3 %
Permanent differences (ii) 0.2 % 1.5 % (6.7 )%
Change in valuation allowance 45.5 % (1.7 )% (15.8 )%
Effect of Super Deduction available to the Group (21.7 )% (1.0 )% 8.3 %
Effective income tax rate — (2.4 )% (17.0 )%
Effect of tax holidays inside the PRC on basic earnings per share/ADS (RMB) — 0.24 0.42
(i) For the year ended December 31, 2017, effect of different tax rates available to different jurisdictions is mainly driven by the interest income derived from short term deposits which are subject to an income tax rate of 0% under the tax laws of Cayman Islands. For the year ended December 31, 2018, effect of different tax rates available to different jurisdictions is mainly driven by the fair value loss of derivatives liabilities recognized in relation to the conversion features of the Pre-IPO Preferred Shares (Note 20) in HUYA which is subject to an income tax rate of 0% under the tax laws of Cayman Islands. For the year ended December 31, 2019, effect of different tax rates available to different jurisdictions is mainly driven by the interest income derived from short term deposit which is subject to an income tax rate of 0% under the tax laws of Cayman Islands, partially offset by the losses arising from overseas business which is subject to an income tax rate of 17% under the tax laws of Singapore.
(ii) Permanent differences mainly arise from expenses not deductible for tax purposes including primarily share-based compensation costs and expenses incurred by subsidiaries and VIEs. </t>
  </si>
  <si>
    <t>Schedule of Tax Effects of Temporary Differences that Give Rise to Deferred Tax Asset Balances</t>
  </si>
  <si>
    <t xml:space="preserve">The tax effects of temporary differences that give rise to the deferred tax asset balances as of December 31, 2018 and 2019 are as follows:
December 31,
2018 2019
RMB RMB
Deferred tax assets
Tax loss carried forward 21,957 97,795
Deferred revenue 36,007 62,410
Others 14,878 246
72,842 160,451
Less: Valuation allowance (i) (21,899 ) (94,637 )
Total deferred tax assets 50,943 65,814
Deferred tax liabilities
Related to the fair value change of equity investee’s investments 19,998 19,998
Total deferred tax liabilities 19,998 19,998
Net deferred tax assets 30,945 45,816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8 and 2019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t>
  </si>
  <si>
    <t>Schedule of Valuation Allowance For Deferred Tax Assets</t>
  </si>
  <si>
    <t>Movement of valuation allowance
For the year ended December 31,
2017 2018 2019
RMB RMB RMB
Balance at beginning of the year 376,087 57,756 21,899
Additions 36,772 21,662 89,002
Reversals/write-off (355,103 ) (57,519 ) (16,264 )
Balance at end of the year 57,756 21,899 94,637</t>
  </si>
  <si>
    <t>Redeemable Convertible Preferred Shares (Tables)</t>
  </si>
  <si>
    <t>Preferred Shares Activities</t>
  </si>
  <si>
    <t>The Company’s Series A Preferred Shares activities from January 1, 2018 to the extinguishment date are summarized below:
Prior to the extinguishment Number of shares Amount
RMB
Mezzanine equity balance as of January 1, 2017 — —
Issuance as of July 10, 2017 22,058,823 509,730
Accretion to Series A Preferred Shares redemption value prior to the extinguishment — 19,842
Foreign exchange — (19,904 )
Mezzanine equity balance as of December 31, 2017 22,058,823 509,668
Mezzanine equity balance as of January 1, 2018 22,058,823 509,668
Accretion to Series A Preferred Shares redemption value prior to the extinguishment — 7,078
Foreign exchange — (17,405 )
Mezzanine equity balance as of March 8, 2018 22,058,823 499,341
Post extinguishment Number of shares Amount
RMB
Mezzanine equity balance as of the extinguishment date 22,058,823 499,341
Revaluation of fair value of the whole instrument upon the extinguishment as of March 8, 2018, recognized as deemed dividend to Series A Preferred Shareholders — 496,995
Bifurcation of conversion feature as of March 8, 2018 — (572,237 )
Accretion to Series A Preferred Shares redemption value from March 9, 2018 to May 10, 2018 — 10,439
Foreign exchange — 1,961
Conversion of Preferred Shares to ordinary shares upon the completion of the IPO (22,058,823 ) (436,499 )
Mezzanine equity balance as of December 31, 2018 — —</t>
  </si>
  <si>
    <t>Share-Based Compensation (Tables)</t>
  </si>
  <si>
    <t>Summary of Compensation Expense Recognized for Share-Based Awards Granted</t>
  </si>
  <si>
    <t>Compensation expense recognized for share-based awards granted by JO
For the year ended December 31,
2017 2018 2019
RMB RMB RMB
Share-based compensation expenses
- Related to JO 10,465 5,833 1,996
- Related to Huya Share-based Awards 19,473 220,862 279,748
- Related to CEO’s Awards 10,170 — —
Total 40,108 226,695 281,744</t>
  </si>
  <si>
    <t>Schedule of Share Based Compensation Stock Options Activity</t>
  </si>
  <si>
    <t>Movements in the number of share options granted and their related weighted average exercise prices are as follows:
Number of Weighted Weighted Aggregate (US$)
As of December 31, 2016 — — — —
Granted 11,737,705 2.5500
Forfeited (18,000 ) 2.5500
As of December 31, 2017 11,719,705 2.5500 9.75 2,227
Granted 6,138,353 2.4672
Forfeited (75,000 ) 2.5500
Cancelled (262,503 ) 2.5500
As of 17,520,555 2.5210 8.82 227,049
Forfeited (257,750 ) 2,5500
Exercised (2,011,144 ) 2.3290
As of 15,251,661 2.5458 7.84 234,939
Expected to vest at December 31, 2019 9,790,460 2.5500 7.88 150,773
Exercisable as of December 31, 2019 5,410,546 2.5383 7.77 83,386</t>
  </si>
  <si>
    <t>Share Based Payment Award Stock Options Valuation Assumptions</t>
  </si>
  <si>
    <t xml:space="preserve">Prior to the completion of the IPO, the Company has used binomial option-pricing model to determine the fair value of the share options as of the grant dates. Key assumptions are set as below:
201 7 201 8
Weighted average fair value per option granted US$ 1.3798 US$ 5.2130
Weighted average exercise price US$ 2.55 US$ 2.47
Risk-free interest rate (1) 2.25 % 2.83 %
Expected term (in year) (2) 10 10
Expected volatility (3) 55 % 55 %
Dividend yield (4)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t>
  </si>
  <si>
    <t>Summary of Restricted Share Units Activity</t>
  </si>
  <si>
    <t xml:space="preserve">The following table summarizes the activity of restricted share units for the years ended December 31, 2017, 2018 and 2019:
Number of Weighted grant-date
Outstanding, January 1, 2017 and — —
Granted 4,193,685 9.0242
Forfeited (76,500 ) 7.1600
Vested (10,000 ) 19.5900
Outstanding, December 31, 201 8 4,107,185 9.0331
Granted 2,908,370 22.7642
Forfeited (270,707 ) 14.8129
Vested (465,000 ) 7.1600
Outstanding, December 31, 2019 6,279,848 15.4350
Expected to vest at December 31, 2019 6,040,024 15.0623 </t>
  </si>
  <si>
    <t>Net (loss) income per share (Tables)</t>
  </si>
  <si>
    <t>Schedule of Basic and Diluted Net Loss Per Ordinary Share</t>
  </si>
  <si>
    <t xml:space="preserve">Basic and diluted net (loss)
For the year ended December 31,
2017 2018 2019
RMB RMB RMB
Numerator:
Net (loss) (80,968 ) (1,937,689 ) 468,173
Accretion to Preferred Shares redemption value (19,842 ) (71,628 ) —
Deemed dividend to Series A Preferred Shareholders — (496,995 ) —
Numerator for basic and diluted net (loss) income per share (100,810 ) (2,506,312 ) 468,173
Denominator:
Denominator for basic calculation—weighted average number of Class A and Class B ordinary shares outstanding 100,000,000 166,828,435 214,811,862
—Diluted effect of share option — — 14,060,031
—Diluted effect of restricted share units — — 3,153,068
Denominator for diluted calculation 100,000,000 166,828,435 232,024,961
Net (loss) income per ordinary share
—Basic (1.01 ) (15.02 ) 2.18
—Diluted (1.01 ) (15.02 ) 2.02
Net (loss) income per ADS*
—Basic (1.01 ) (15.02 ) 2.18
—Diluted (1.01 ) (15.02 ) 2.02
* Each ADS represents one Class A ordinary share. </t>
  </si>
  <si>
    <t>Related Party Transactions (Tables)</t>
  </si>
  <si>
    <t>Schedule of Significant Related Party Transactions</t>
  </si>
  <si>
    <t xml:space="preserve">For the years ended December 31, 2017, 2018 and 2019, significant related party transactions were as follows: Transactions with JO
For the year ended December 31,
2017 2018 2019
RMB RMB RMB
Cash collected by JOYY as a payment platform for Huya 2,352,528 4,081,696 1,362,489
Purchase of services by JOYY on behalf of Huya 155,249 37,408 22,622
Operation support services provided by JOYY (i) 151,216 44,523 17,455
Repayment from JOYY in relation to the payment on behalf of Huya’s employees — 1,229 15,306
Deemed distribution to JOYY (ii) — — 10,119
Share-based compensation expenses related to JOYY’s Share-based Awards (Note 21(a)) 10,465 5,833 1,996
Purchase of property and equipment and intangible assets from JOYY 733 6,422 294
Cash received in connection with purchasing short-term deposits together with JOYY — 7,096 —
Cash paid to purchase short-term deposits together with JOYY 7,096 — —
Advertising revenue from JOYY 468 1,955 —
Net increase in Parent Company investment through contributed service 164,913 — —
Capital contribution from VIE of JOYY 100,000 — —
Deemed contribution from JOYY (ii) 20,000 — —
Share-based compensation expenses related to CEO’s Awards (Note 21(c)) 10,170 — —
Others 849 194 228 Transactions with Tencent
For the year ended December 31,
2018 2019
RMB RMB
Operation support services provided by Tencent ( i 106,547 219,403
Purchase of copyrights for live streaming from Tencent 88,075 123,204
Payment on behalf of Tencent — 16,127
Market promotion expenses charged by Tencent 2,174 12,777
Advertising revenue from Tencent 14,345 8,028
Cash collected by Tencent as a game operator for Huya — 1,807
Online games revenue shared to Tencent as a game operator — 1,028
(i) Purchases of services from JOYY mainly consist of office rental, payment handling services and bandwidth services which are charged at market price.
(ii) The Business was operated by JOYY until the completion of being carved out from JOYY on January 1, 2017. For the litigations of the Business related to events that took place before the completion of being carved out, any settlements that were reached ever since the completion would be borne by JOYY, representing a capital contribution to Huya for any loss or distribution from Huya for any gain, pursuant to the arrangements between JOYY and Huya. </t>
  </si>
  <si>
    <t>Schedule of Amounts Due from/to Related Parties</t>
  </si>
  <si>
    <t>As of December 31, 2018 and 2019, the amounts due from/to related parties are as follows:
December 31,
2018 2019
RMB RMB
Amounts due from related parties
Tencent 6,142 41,129
JOYY 231,226 10,807
Other 1,471 —
Total 238,839 51,936
Amounts due to related parties
Tencent 33,773 78,832
Other 900 200
Total 34,673 79,032</t>
  </si>
  <si>
    <t>Fair Value Measurements (Tables)</t>
  </si>
  <si>
    <t>Schedule of Change in Level 3 Liabilities</t>
  </si>
  <si>
    <t>The following table presents the changes in level 3 liabilities for the year ended December 31, 2018 and December 31, 2019,
Conversion feature embedded in Series A Preferred Shares Conversion feature embedded in Series B-2 Preferred Shares Total
RMB RMB RMB
Balance as of January 1, 2018 — — —
Initial recognition upon the extinguishment of the Series A Preferred Shares and the issuance of Series B-2 Preferred Shares as of March 8, 2018 572,237 320,097 892,334
Fair value loss on derivative liabilities 628,298 1,656,925 2,285,223
Foreign exchange 4,573 6,697 11,270
Derecognition of derivative liabilities upon the completion of the IPO (1,205,108 ) (1,983,719 ) (3,188,827 )
Balance as of December 31, 2018 — — —</t>
  </si>
  <si>
    <t>Summary of Financial Instruments Measured at Fair Value on Recurring Basis</t>
  </si>
  <si>
    <t>The following table sets forth the financial instruments measured or disclosed at fair value on a recurring basis by level within the fair value hierarchy as of December 31, 2018 and 2019:
As of December 31, 2018
Level 1 Level 2 Level 3 Total
RMB RMB RMB RMB
Assets
Short-term investments (i) — 300,162 — 300,162
Liabilities
Derivative liabilities (i i — — — —
As of December 31, 2019
Level 1 Level 2 Level 3 Total
RMB RMB RMB RMB
Assets
Short-term investments (i) 108,476 2,111,055 — 2,219,531
Liabilities
Derivative liabilities(ii) — — — —
(i) 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The Company has determined that conversion feature embedded in the Series B-2 paid-in</t>
  </si>
  <si>
    <t>Schedule of Equity Allocation Model Valuation Assumptions Techniques</t>
  </si>
  <si>
    <t>In determining the fair value of these preferred shares, the Company has adopted the equity allocation model. For purposes of determining the conversion features of the Pre-IPO Preferred Shares as of March 8, 2018 and May 10, 2018, the Company has re-performed the equity allocation model for the Pre-IPO Preferred Shares in scenarios assuming the conversion feature is removed, the difference between those with embedded conversion features scenario and those without embedded conversion features scenario is considered to be value of the conversion features of the Pre-IPO Preferred Shares. The Company assumed the Pre-IPO Preferred Shares would not be converted to ordinary shares in neither the IPO scenario, the liquidation scenario nor the redemption scenario. Such approach involves certain significant estimates which are as follows:
Valuation Date March 8, 2018 May 10, 2018
Volatility 50 % 50 %
Risk-free rate (3 months) 1.66 % 1.58 %
Risk-free rate (4 years) 2.52 % 2.46 %
Dividend yield 0 % 0 %</t>
  </si>
  <si>
    <t>Leases (Tables)</t>
  </si>
  <si>
    <t>Summary of Lease Cost</t>
  </si>
  <si>
    <t>The following table summarizes the lease expense for the year ended December 31, 2019:
For the year ended December 31,
2019
RMB
Operating lease expense 30,540
Short-term lease expense 19,149
Total lease expense 49,689
Weighted-average remaining lease term (in years) – operating leases 3.7
Weighted-average discount rate – operating leases 4.8 %</t>
  </si>
  <si>
    <t>Summary of Future Minimum Lease Payments</t>
  </si>
  <si>
    <t>As of December 31, 2019, future minimum lease payments under non-cancellable operating lease agreements for which the Group has recognized operating lease right-of-use assets and liabilities are as follows:
For the year ended December 31, Future minimum payments
RMB
2020 32,804
2021 29,425
2022 26,323
2023 22,783
2024 and thereafter —
Total undiscounted cash flows 111,335
Less: imputed interest (9,347 )
Total 101,988</t>
  </si>
  <si>
    <t>Summary of Operating Lease Payments</t>
  </si>
  <si>
    <t>Supplemental cash flow information related to leases for the year ended December 31, 2019 are as follows:
For the year ended December 31,
2019
RMB
Cash paid for operating leases 28,847
Lease liabilities arising from obtaining right-of-use assets 33,399</t>
  </si>
  <si>
    <t>Commitments and Contingencies (Tables)</t>
  </si>
  <si>
    <t>Schedule of Future Minimum Payments Under Non-Cancelable Operating Leases</t>
  </si>
  <si>
    <t>As of December 31, 2018, future minimum payments under non-cancelable
Operating commitments
RMB
2019 44,808
2020 28,629
2021 26,573
2022 and thereafter 47,726
147,736
As of December 31, 2019, future minimum payments under non-cancelable agreements consist of the following,
Operating commitments
RMB
2020 10,787
2021 5,598
2022 4,086
2023 and thereafter 3,204
23,675</t>
  </si>
  <si>
    <t>Organization and Principal Activities - Additional Information (Detail) ¥ in Thousands, $ in Thousands</t>
  </si>
  <si>
    <t>1 Months Ended</t>
  </si>
  <si>
    <t>Apr. 30, 2019USD ($)shares</t>
  </si>
  <si>
    <t>May 31, 2018USD ($)</t>
  </si>
  <si>
    <t>Dec. 31, 2017CNY (¥)shares</t>
  </si>
  <si>
    <t>Organization And Principal Activities [Line Items]</t>
  </si>
  <si>
    <t>Issuance of ordinary shares | ¥</t>
  </si>
  <si>
    <t>Number of ADS issued and sold in IPO ,in shares</t>
  </si>
  <si>
    <t>Issuance of ordinary shares | $</t>
  </si>
  <si>
    <t>Class A-1 Preferred Shares [Member]</t>
  </si>
  <si>
    <t>Number of shares converted into ordinary shares</t>
  </si>
  <si>
    <t>Class A-2 Preferred Shares [Member]</t>
  </si>
  <si>
    <t>Class B-2 Preferred Shares [Member]</t>
  </si>
  <si>
    <t>Common Class B [Member] | JOYY Inc [Member]</t>
  </si>
  <si>
    <t>Guangzhou Huya Information Technology Company Limited [Member] | Guangzhou Huya Technology Co Ltd [Member] | Exclusive Business Cooperation Agreement [Member]</t>
  </si>
  <si>
    <t>Period of prior written notice required to terminate the agreement</t>
  </si>
  <si>
    <t>30 days</t>
  </si>
  <si>
    <t>Term of agreement</t>
  </si>
  <si>
    <t>10 years</t>
  </si>
  <si>
    <t>Extended term</t>
  </si>
  <si>
    <t>Total net revenues | ¥</t>
  </si>
  <si>
    <t>Guangzhou Huya Information Technology Company Limited [Member] | Guangzhou Huya Technology Co Ltd [Member] | Exclusive Purchase Option Agreement [Member]</t>
  </si>
  <si>
    <t>Guangzhou Huya Information Technology Company Limited [Member] | Guangzhou Huya Technology Co Ltd [Member] | Power Of Attorney [Member]</t>
  </si>
  <si>
    <t>Organization and Principal Activities - Schedule of Details of the Subsidiaries, VIEs and VIE's Subsidiaries (Detail)</t>
  </si>
  <si>
    <t>Huya Limited [Member]</t>
  </si>
  <si>
    <t>Subsidiaries and Variable Interest Entities [Line Items]</t>
  </si>
  <si>
    <t>Place of incorporation</t>
  </si>
  <si>
    <t>Hong Kong</t>
  </si>
  <si>
    <t>Date of incorporation</t>
  </si>
  <si>
    <t>Jan. 4,
		2017</t>
  </si>
  <si>
    <t>% of direct or indirect economic ownership</t>
  </si>
  <si>
    <t>100.00%</t>
  </si>
  <si>
    <t>Principal activities</t>
  </si>
  <si>
    <t>Investment holding</t>
  </si>
  <si>
    <t>Guangzhou Huya Technology Co., Ltd. ("Huya Technology") [Member]</t>
  </si>
  <si>
    <t>PRC</t>
  </si>
  <si>
    <t>Jun. 16,
		2017</t>
  </si>
  <si>
    <t>Software development</t>
  </si>
  <si>
    <t>HUYA PTE LTD [Member]</t>
  </si>
  <si>
    <t>Singapore</t>
  </si>
  <si>
    <t>Jul. 23,
		2018</t>
  </si>
  <si>
    <t>Internet value added services</t>
  </si>
  <si>
    <t>Guangzhou Huya Information Technology Company Limited [Member]</t>
  </si>
  <si>
    <t>Aug. 10,
		2016</t>
  </si>
  <si>
    <t>Internet value added services</t>
  </si>
  <si>
    <t>Organization and Principal Activities - Schedule of Assets, Liabilities of the VIE and its Subsidiaries (Detail) ¥ in Thousands, $ in Thousands</t>
  </si>
  <si>
    <t>Jan. 01, 2019CNY (¥)</t>
  </si>
  <si>
    <t>Non-currentassets</t>
  </si>
  <si>
    <t>Lease liabilities due within one year</t>
  </si>
  <si>
    <t>Non-currentliabilities</t>
  </si>
  <si>
    <t>Total non-currentliabilities</t>
  </si>
  <si>
    <t>Organization and Principal Activities - Schedule of Results of Operations (Detail) ¥ in Thousands, $ in Thousands</t>
  </si>
  <si>
    <t>Investments in and Advances to Affiliates [Line Items]</t>
  </si>
  <si>
    <t>Organization and Principal Activities - Schedule of Cash Flows of the VIE and its Subsidiaries (Detail) ¥ in Thousands, $ in Thousands</t>
  </si>
  <si>
    <t>Net cash provided by (used in) financing activities</t>
  </si>
  <si>
    <t>Principal Accounting Policies - Additional Information (Detail) ¥ in Thousands, $ in Thousands</t>
  </si>
  <si>
    <t>Dec. 31, 2019CNY (¥)SegmentsReporting_Unit</t>
  </si>
  <si>
    <t>Significant Accounting Policies [Line Items]</t>
  </si>
  <si>
    <t>Rate of translations of amounts from RMB into US$</t>
  </si>
  <si>
    <t>Number of reporting unit | Reporting_Unit</t>
  </si>
  <si>
    <t>Impairment of long-lived assets</t>
  </si>
  <si>
    <t>Noble member status duration</t>
  </si>
  <si>
    <t>1 month</t>
  </si>
  <si>
    <t>Discounts and rebates to advertising customers</t>
  </si>
  <si>
    <t>Amount of Impairment Recognized</t>
  </si>
  <si>
    <t>Revenue expected to be recognized from remaining performance obligations</t>
  </si>
  <si>
    <t>Employee social security and welfare benefits</t>
  </si>
  <si>
    <t>Percentage of weighted to income and market approach</t>
  </si>
  <si>
    <t>50.00%</t>
  </si>
  <si>
    <t>Interest and penalties recognized associated with uncertain tax positions</t>
  </si>
  <si>
    <t>Unrecognized uncertain tax positions</t>
  </si>
  <si>
    <t>Minimum percentage appropriation to general reserve fund required</t>
  </si>
  <si>
    <t>10.00%</t>
  </si>
  <si>
    <t>Reserve level threshold for mandatory appropriation requirement (as a percent)</t>
  </si>
  <si>
    <t>Minimum percentage appropriation to statutory surplus fund required</t>
  </si>
  <si>
    <t>Surplus fund threshold for mandatory appropriation requirement (as a percent)</t>
  </si>
  <si>
    <t>Appropriations for the general reserve funds and statutory surplus fund</t>
  </si>
  <si>
    <t>Number of reportable segment | Segments</t>
  </si>
  <si>
    <t>Operating lease assets</t>
  </si>
  <si>
    <t>Operating lease liabilities</t>
  </si>
  <si>
    <t>Related Parties Payment Platform [Member]</t>
  </si>
  <si>
    <t>Third Party Payment Platforms [Member]</t>
  </si>
  <si>
    <t>Third Party Distribution Platforms [Member]</t>
  </si>
  <si>
    <t>Related Party Distribution Platforms [Member]</t>
  </si>
  <si>
    <t>Third Party Advertising [Member]</t>
  </si>
  <si>
    <t>Related Party Advertising [Member]</t>
  </si>
  <si>
    <t>Tencent Holdings Limited [Member]</t>
  </si>
  <si>
    <t>Maximum [Member]</t>
  </si>
  <si>
    <t>24 months</t>
  </si>
  <si>
    <t>Pre-IPO Preferred Shares [Member]</t>
  </si>
  <si>
    <t>Redemption term</t>
  </si>
  <si>
    <t>4 years</t>
  </si>
  <si>
    <t>Capitalized costs</t>
  </si>
  <si>
    <t>Advertising and market promotion expenses</t>
  </si>
  <si>
    <t>Advertising Revenue [Member]</t>
  </si>
  <si>
    <t>Period over which payments are due</t>
  </si>
  <si>
    <t>3 months</t>
  </si>
  <si>
    <t>Advertising Revenue [Member] | Maximum [Member]</t>
  </si>
  <si>
    <t>Advertising revenues contract term</t>
  </si>
  <si>
    <t>Deferred Revenue, Revenue Recognized</t>
  </si>
  <si>
    <t>Online Games [Member]</t>
  </si>
  <si>
    <t>Principal Accounting Policies - Schedule of Property and Equipment Estimated Useful Lives and Residual Rate (Detail)</t>
  </si>
  <si>
    <t>Servers, Computers and Equipment [Member] | Minimum [Member]</t>
  </si>
  <si>
    <t>Property, Plant and Equipment [Line Items]</t>
  </si>
  <si>
    <t>Estimated useful lives</t>
  </si>
  <si>
    <t>3 years</t>
  </si>
  <si>
    <t>Residual rate</t>
  </si>
  <si>
    <t>0.00%</t>
  </si>
  <si>
    <t>Servers, Computers and Equipment [Member] | Maximum [Member]</t>
  </si>
  <si>
    <t>5 years</t>
  </si>
  <si>
    <t>5.00%</t>
  </si>
  <si>
    <t>Leasehold improvement [Member]</t>
  </si>
  <si>
    <t>Leasehold improvement [Member] | Minimum [Member]</t>
  </si>
  <si>
    <t>Leasehold improvement [Member] | Maximum [Member]</t>
  </si>
  <si>
    <t>Other Asset [Member] | Minimum [Member]</t>
  </si>
  <si>
    <t>Other Asset [Member] | Maximum [Member]</t>
  </si>
  <si>
    <t>Principal Accounting Policies - Schedule of Amortization of Finite-Lived Intangible Assets Computed Using the Straight-Line Method Over the Following Estimated Useful Lives (Detail)</t>
  </si>
  <si>
    <t>License [Member]</t>
  </si>
  <si>
    <t>Indefinite-lived Intangible Assets [Line Items]</t>
  </si>
  <si>
    <t>15 years</t>
  </si>
  <si>
    <t>Copyrights [Member] | Minimum [Member]</t>
  </si>
  <si>
    <t>1 year</t>
  </si>
  <si>
    <t>Copyrights [Member] | Maximum [Member]</t>
  </si>
  <si>
    <t>Domain Names [Member]</t>
  </si>
  <si>
    <t>Software [Member] | Minimum [Member]</t>
  </si>
  <si>
    <t>Software [Member] | Maximum [Member]</t>
  </si>
  <si>
    <t>Trademark [Member]</t>
  </si>
  <si>
    <t>Principal Accounting Policies - Disaggregation of Revenue (Detail) ¥ in Thousands, $ in Thousands</t>
  </si>
  <si>
    <t>Disaggregation of Revenue [Line Items]</t>
  </si>
  <si>
    <t>Revenues</t>
  </si>
  <si>
    <t>Other Revenues [Member]</t>
  </si>
  <si>
    <t>Other revenues mainly include advertising and online games revenues.</t>
  </si>
  <si>
    <t>Principal Accounting Policies - Summary of Revenue Related to Performance Obligation (Detail) ¥ in Thousands</t>
  </si>
  <si>
    <t>2020</t>
  </si>
  <si>
    <t>2021 and after</t>
  </si>
  <si>
    <t>Revenue expected to be recognized</t>
  </si>
  <si>
    <t>Cash and Cash Equivalents - Schedule of Cash and Cash Equivalents Balance (Detail) ¥ in Thousands, $ in Thousands, $ in Thousands</t>
  </si>
  <si>
    <t>Dec. 31, 2019SGD ($)</t>
  </si>
  <si>
    <t>Dec. 31, 2018USD ($)</t>
  </si>
  <si>
    <t>Cash and Cash Equivalents [Line Items]</t>
  </si>
  <si>
    <t>RMB [Member]</t>
  </si>
  <si>
    <t>US$ [Member]</t>
  </si>
  <si>
    <t>SGD [Member]</t>
  </si>
  <si>
    <t>Restricted cash - Additional Information (Detail) ¥ in Thousands, $ in Thousands</t>
  </si>
  <si>
    <t>Restricted Cash Current</t>
  </si>
  <si>
    <t>Short-Term Deposits - Schedule of Short-Term Deposits Balance (Detail) ¥ in Thousands, $ in Thousands</t>
  </si>
  <si>
    <t>Short Term Deposits [Line Items]</t>
  </si>
  <si>
    <t>Short Term Deposits</t>
  </si>
  <si>
    <t>Short-Term Investments - Schedule of Of Short Term Investments (Detail) ¥ in Thousands, $ in Thousands</t>
  </si>
  <si>
    <t>Disclosure Of Short Term Investments [Line Items]</t>
  </si>
  <si>
    <t>Accounts Receivable, Net - Schedule of Accounts Receivable, Net (Detail) ¥ in Thousands, $ in Thousands</t>
  </si>
  <si>
    <t>Accounts receivable, gross</t>
  </si>
  <si>
    <t>Less: allowance for doubtful receivables</t>
  </si>
  <si>
    <t>Accounts Receivable, Net - Schedule of Allowance for Doubtful Accounts (Detail) - CNY (¥) ¥ in Thousands</t>
  </si>
  <si>
    <t>Dec. 31, 2018</t>
  </si>
  <si>
    <t>Dec. 31, 2017</t>
  </si>
  <si>
    <t>Balance at beginning of the year</t>
  </si>
  <si>
    <t>Additions charged to general and administrative expenses, net of recoveries</t>
  </si>
  <si>
    <t>Write-off during the year</t>
  </si>
  <si>
    <t>Balance at end of the year</t>
  </si>
  <si>
    <t>Prepayments and Other Current Assets - Schedule of Prepayments and Other Current Assets (Detail) ¥ in Thousands, $ in Thousands</t>
  </si>
  <si>
    <t>Prepayments to vendors and content providers</t>
  </si>
  <si>
    <t>Interests receivable</t>
  </si>
  <si>
    <t>Receivables from exercise of vested share options</t>
  </si>
  <si>
    <t>Others</t>
  </si>
  <si>
    <t>Total</t>
  </si>
  <si>
    <t>Investments - Schedule of Investments (Detail) - CNY (¥) ¥ in Thousands</t>
  </si>
  <si>
    <t>Equity method investments</t>
  </si>
  <si>
    <t>Equity investments without readily determinable fair values</t>
  </si>
  <si>
    <t>[2],[3]</t>
  </si>
  <si>
    <t>In April 2018, the Company, through Guangzhou Huya, together with Guangzhou Huaduo Network Technology Co., Ltd. (“Guangzhou Huaduo”), a consolidated VIE of JOYY, set up an onshore investment fund with capital injection amounted to RMB70,000 and RMB35,000, respectively. Both Guangzhou Huya and Guangzhou Huaduo are the limited partners of the fund with financial interest of 66% and 33% holding, respectively. Based on the Company’s assessment under ASC 810-10-15-14, the investment fund is considered to be a VIE. The Company is not considered the primary beneficiary of the investment fund due to the fact that it’s JOYY but not the Company to possess the power to direct activities of the investment fund that would most significantly impact its economic performance. As a result, JOYY is the primary beneficiary of the investment fund and then consolidates the fund, and the Company accounts for its 66% financial interest in the investment fund using the equity method of accounting pursuant to ASC 323-30 considering that the Company has significant influence over the partnership operating and financial policies. The fund is set up to acquire 10.35% equity interest of a privately-held entity that engages primarily in developing and operating mobile games. This investment is not considered in-substance common stocks as the investment fund has liquidation preference over ordinary shareholders of this investee and therefore has been precluded from applying the equity method of accounting. The investment fund elected to account for this investment at cost less impairments, adjusted by observable price changes, since this investment is without readily determinable fair value. In June 2018, there was a share transfer transaction from one existing shareholder of the investment fund’s investee to a third-party new shareholder with observable price. The Company assessed whether the security transferred in the observable transaction is similar to the equity security held by the investment fund according to ASC 321-10-55-9 and due to the fact that only limited differences related to preference order in terms of the rights and obligations existed between the securities, the Company considered the transferred shares to be “similar” to the securities held by the investment fund. Accordingly, the Company adjusted the observable price of the similar security for the limited differences in the rights and obligations to determine the amount that should be recorded as an upward adjustment in the carrying value of the security measured in accordance with ASC 321-10-35-2 to reflect the current fair value of the security held by the fund by using the back-solve method based on the equity allocation model with adoption of some key parameters, but most of which were observable such as risk-free rate and equity volatility. For the year ended December 31, 2018, the Company recognized the share of cumulative income of this equity method investment with amount of RMB133,319 mainly attributable to the subsequent adjustment for significant observable price change for fund’s investment in that privately-held entity measured at fair value through earnings. Accordingly, deferred tax liabilities amounted to RMB19,998 were recognized in relation to the unrecognized fair value change through earnings. For the year ended December 31, 2019, there was no subsequent observable price change for fund’s investment in that privately-held entity measured at fair value through earnings. Therefore, the Company did not recognized any fair value change through earnings.</t>
  </si>
  <si>
    <t>In 2018 and 2019, the Company acquired equity interests of three and five privately-held entities that engages primarily in the business of broadcaster management with a total consideration of RMB16,200 and RMB 159,494, respectively.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There was no observable price change for the year ended December 31, 2018 and 2019, respectively.</t>
  </si>
  <si>
    <t>[3]</t>
  </si>
  <si>
    <t>In February 2018, the Company disposed of an investment carried at RMB10,000, previously accounted for under cost method. There were no observable price change from the adoption of new financial instruments accounting standard to the disposal date. The total cash consideration upon disposal was RMB10,000, and no disposal gain (loss) was recognized.</t>
  </si>
  <si>
    <t>Investments - Schedule of Investments (Parenthetical) (Detail) ¥ in Thousands</t>
  </si>
  <si>
    <t>Feb. 28, 2018CNY (¥)</t>
  </si>
  <si>
    <t>Apr. 30, 2018</t>
  </si>
  <si>
    <t>Investments [Line Items]</t>
  </si>
  <si>
    <t>Consideration paid for equity method investments</t>
  </si>
  <si>
    <t>Consideration to acquire equity interest</t>
  </si>
  <si>
    <t>10.35%</t>
  </si>
  <si>
    <t>Cumulative income from equity method investment</t>
  </si>
  <si>
    <t>Deferred tax liability unrecognized</t>
  </si>
  <si>
    <t>Number of businesses acquired</t>
  </si>
  <si>
    <t>Payments to acquire cost method investments</t>
  </si>
  <si>
    <t>Disposal gain (loss) recognized</t>
  </si>
  <si>
    <t>Equity interest ownership percentage</t>
  </si>
  <si>
    <t>66.00%</t>
  </si>
  <si>
    <t>Guangzhou Huaduo Network Technology Company Limited [Member]</t>
  </si>
  <si>
    <t>33.00%</t>
  </si>
  <si>
    <t>Property and Equipment, Net - Schedule of Property and Equipment (Detail) ¥ in Thousands, $ in Thousands</t>
  </si>
  <si>
    <t>Leasehold improvement</t>
  </si>
  <si>
    <t>Property and equipment, gross</t>
  </si>
  <si>
    <t>Less: accumulated depreciation</t>
  </si>
  <si>
    <t>Servers Computers and Equipment [Member]</t>
  </si>
  <si>
    <t>Property and Equipment, Net - Additional Information (Detail) ¥ in Thousands, $ in Thousands</t>
  </si>
  <si>
    <t>Depreciation expense</t>
  </si>
  <si>
    <t>Intangible Assets, Net - Summary of Group's Intangible Assets (Detail) ¥ in Thousands, $ in Thousands</t>
  </si>
  <si>
    <t>Finite-Lived Intangible Assets [Line Items]</t>
  </si>
  <si>
    <t>Total of gross carrying amount</t>
  </si>
  <si>
    <t>Total accumulated amortization</t>
  </si>
  <si>
    <t>Copyrights [Member]</t>
  </si>
  <si>
    <t>Software [Member]</t>
  </si>
  <si>
    <t>Intangible Assets, Net - Additional Information (Detail) ¥ in Thousands, $ in Thousands</t>
  </si>
  <si>
    <t>Amortization expense</t>
  </si>
  <si>
    <t>Intangible Assets, Net - Schedule of Estimated Amortization Expenses (Detail) ¥ in Thousands</t>
  </si>
  <si>
    <t>2021</t>
  </si>
  <si>
    <t>2022</t>
  </si>
  <si>
    <t>2023</t>
  </si>
  <si>
    <t>2024</t>
  </si>
  <si>
    <t>Intangible Assets, Net - Schedule of Weighted Average Amortization Periods of Intangible Assets (Detail)</t>
  </si>
  <si>
    <t>Weighted average amortization period</t>
  </si>
  <si>
    <t>2 years</t>
  </si>
  <si>
    <t>Prepayments and Other Non-Current Assets - Schedule of Prepayments and Other Non Current Assets (Detail) ¥ in Thousands, $ in Thousands</t>
  </si>
  <si>
    <t>Refundable lease deposits</t>
  </si>
  <si>
    <t>Prepayments for equity investments</t>
  </si>
  <si>
    <t>Deferred Revenue - Schedule of Deferred Revenue (Detail) ¥ in Thousands, $ in Thousands</t>
  </si>
  <si>
    <t>Deferred Revenue Arrangement [Line Items]</t>
  </si>
  <si>
    <t>Total current deferred revenue</t>
  </si>
  <si>
    <t>Total non-current deferred revenue</t>
  </si>
  <si>
    <t>Others [Member]</t>
  </si>
  <si>
    <t>Accrued Liabilities and Other Current Liabilities - Schedule of Accrued Liabilities and Other Current Liabilities (Detail) ¥ in Thousands, $ in Thousands</t>
  </si>
  <si>
    <t>Revenue sharing fees</t>
  </si>
  <si>
    <t>Salaries and welfare</t>
  </si>
  <si>
    <t>Bandwidth costs</t>
  </si>
  <si>
    <t>Marketing and promotion expenses</t>
  </si>
  <si>
    <t>License fees</t>
  </si>
  <si>
    <t>Deposits from content providers, suppliers and advertising customers</t>
  </si>
  <si>
    <t>Other taxes payable</t>
  </si>
  <si>
    <t>Cost of Revenues - Schedule of Cost of Revenues (Detail) ¥ in Thousands, $ in Thousands</t>
  </si>
  <si>
    <t>Revenue Sharing Fees and Content Costs [Member]</t>
  </si>
  <si>
    <t>Bandwidth Costs [Member]</t>
  </si>
  <si>
    <t>Salaries and Welfare [Member]</t>
  </si>
  <si>
    <t>Payment Handling Costs [Member]</t>
  </si>
  <si>
    <t>Depreciation and Amortization [Member]</t>
  </si>
  <si>
    <t>Share Based Compensation [Member]</t>
  </si>
  <si>
    <t>Other Taxes And Surcharges [Member]</t>
  </si>
  <si>
    <t>Taxation - Additional Information (Detail) ¥ in Thousands, $ in Thousands</t>
  </si>
  <si>
    <t>Nov. 30, 2018</t>
  </si>
  <si>
    <t>Sep. 30, 2018</t>
  </si>
  <si>
    <t>Income Tax Disclosure [Line Items]</t>
  </si>
  <si>
    <t>Value added tax rate</t>
  </si>
  <si>
    <t>6.00%</t>
  </si>
  <si>
    <t>Surcharge on VAT paid</t>
  </si>
  <si>
    <t>12.00%</t>
  </si>
  <si>
    <t>Income tax rate percentage</t>
  </si>
  <si>
    <t>25.00%</t>
  </si>
  <si>
    <t>Effect of different tax rates available to different jurisdictions</t>
  </si>
  <si>
    <t>3.30%</t>
  </si>
  <si>
    <t>26.00%</t>
  </si>
  <si>
    <t>1.40%</t>
  </si>
  <si>
    <t>Unrecognized tax benefits</t>
  </si>
  <si>
    <t>High and New Technology Enterprises [Member]</t>
  </si>
  <si>
    <t>Preferential tax rate, remainder of fiscal year</t>
  </si>
  <si>
    <t>15.00%</t>
  </si>
  <si>
    <t>Preferential tax rate, in two years</t>
  </si>
  <si>
    <t>Preferential tax rate, in three years</t>
  </si>
  <si>
    <t>Preferential tax rate, in four years</t>
  </si>
  <si>
    <t>Key National Software Enterprise [Member]</t>
  </si>
  <si>
    <t>Reduction in tax rate for stated period following the exemption period</t>
  </si>
  <si>
    <t>HONG KONG</t>
  </si>
  <si>
    <t>16.50%</t>
  </si>
  <si>
    <t>CHINA</t>
  </si>
  <si>
    <t>Percentage of research and development expenses entitled to claim by enterprise</t>
  </si>
  <si>
    <t>75.00%</t>
  </si>
  <si>
    <t>PRC withholding tax rate</t>
  </si>
  <si>
    <t>Deferred tax liability</t>
  </si>
  <si>
    <t>Undistributed earnings of subsidiaries</t>
  </si>
  <si>
    <t>Net tax operating losses from PRC subsidiaries</t>
  </si>
  <si>
    <t>CHINA | Minimum [Member]</t>
  </si>
  <si>
    <t>Net tax operating losses expiration year</t>
  </si>
  <si>
    <t>Dec. 31,
		2020</t>
  </si>
  <si>
    <t>CHINA | Maximum [Member]</t>
  </si>
  <si>
    <t>Dec. 31,
		2024</t>
  </si>
  <si>
    <t>CHINA | Software Enterprise [Member]</t>
  </si>
  <si>
    <t>Exemption period for income tax</t>
  </si>
  <si>
    <t>CHINA | High and New Technology Enterprises [Member]</t>
  </si>
  <si>
    <t>Preferential tax rate</t>
  </si>
  <si>
    <t>CHINA | Variable Interest Entity (VIE) [Member]</t>
  </si>
  <si>
    <t>SINGAPORE</t>
  </si>
  <si>
    <t>17.00%</t>
  </si>
  <si>
    <t>Accumulated operating loss carryforwards not subject to expiration</t>
  </si>
  <si>
    <t>Inland Revenue, Hong Kong [Member]</t>
  </si>
  <si>
    <t>Minimum ownership percentage to be held by foreign investors, description</t>
  </si>
  <si>
    <t>income tax of 10% on dividends distributed by a FIE</t>
  </si>
  <si>
    <t>CAYMAN ISLANDS</t>
  </si>
  <si>
    <t>For the year ended December 31, 2017, effect of different tax rates available to different jurisdictions is mainly driven by the interest income derived from short term deposits which are subject to an income tax rate of 0% under the tax laws of Cayman Islands. For the year ended December 31, 2018, effect of different tax rates available to different jurisdictions is mainly driven by the fair value loss of derivatives liabilities recognized in relation to the conversion features of the Pre-IPO Preferred Shares (Note 20) in HUYA which is subject to an income tax rate of 0% under the tax laws of Cayman Islands. For the year ended December 31, 2019, effect of different tax rates available to different jurisdictions is mainly driven by the interest income derived from short term deposit which is subject to an income tax rate of 0% under the tax laws of Cayman Islands, partially offset by the losses arising from overseas business which is subject to an income tax rate of 17% under the tax laws of Singapore.</t>
  </si>
  <si>
    <t>Taxation - Schedule of (Loss) Income Before Income Tax Benefits (Detail) ¥ in Thousands, $ in Thousands</t>
  </si>
  <si>
    <t>PRC entities</t>
  </si>
  <si>
    <t>Non PRC entities</t>
  </si>
  <si>
    <t>The loss before tax incurred by non-PRC entities for the year ended December 31, 2018 was mainly due to the fair value loss on derivative liabilities amounting to RMB2,285,223.</t>
  </si>
  <si>
    <t>Taxation - Schedule of Current and Deferred Portions of Income Tax Benefits Included in Consolidated Statements of Comprehensive Loss (Detail) ¥ in Thousands, $ in Thousands</t>
  </si>
  <si>
    <t>Deferred income tax benefits applicable to China operations</t>
  </si>
  <si>
    <t>Total income tax benefits (expenses)</t>
  </si>
  <si>
    <t>Current income tax expenses applicable to China operations</t>
  </si>
  <si>
    <t>Non PRC [Member]</t>
  </si>
  <si>
    <t>For the year ended December 31, 2017, the Group has incurred net accumulated operating losses since inception. As of December 31, 2017, the Group believed that it is more likely than not that these net accumulated operating losses and other deferred tax assets would not be utilized. Therefore, the Group has provided full valuation allowances for the deferred tax assets as of December 31, 2017.</t>
  </si>
  <si>
    <t>Taxation - Schedule of Reconciliation of Total Tax Benefits Computed by Applying the Respective Statutory Income Tax Rate to Pre-Tax Income (Detail) - ¥ / shares</t>
  </si>
  <si>
    <t>PRC Statutory income tax rate</t>
  </si>
  <si>
    <t>(25.00%)</t>
  </si>
  <si>
    <t>Effect of tax holiday and preferential tax benefit</t>
  </si>
  <si>
    <t>18.90%</t>
  </si>
  <si>
    <t>(2.20%)</t>
  </si>
  <si>
    <t>(0.40%)</t>
  </si>
  <si>
    <t>Permanent differences</t>
  </si>
  <si>
    <t>(6.70%)</t>
  </si>
  <si>
    <t>1.50%</t>
  </si>
  <si>
    <t>0.20%</t>
  </si>
  <si>
    <t>Change in valuation allowance</t>
  </si>
  <si>
    <t>(15.80%)</t>
  </si>
  <si>
    <t>(1.70%)</t>
  </si>
  <si>
    <t>45.50%</t>
  </si>
  <si>
    <t>Effect of Super Deduction available to the Group</t>
  </si>
  <si>
    <t>8.30%</t>
  </si>
  <si>
    <t>(1.00%)</t>
  </si>
  <si>
    <t>(21.70%)</t>
  </si>
  <si>
    <t>Effective income tax rate</t>
  </si>
  <si>
    <t>(17.00%)</t>
  </si>
  <si>
    <t>(2.40%)</t>
  </si>
  <si>
    <t>Effect of tax holidays inside the PRC on basic earnings per share/ADS (RMB)</t>
  </si>
  <si>
    <t>Permanent differences mainly arise from expenses not deductible for tax purposes including primarily share-based compensation costs and expenses incurred by subsidiaries and VIEs.</t>
  </si>
  <si>
    <t>Taxation - Schedule of Tax Effects of Temporary Differences that Give Rise to Deferred Tax Asset Balances (Detail) - CNY (¥) ¥ in Thousands</t>
  </si>
  <si>
    <t>Dec. 31, 2016</t>
  </si>
  <si>
    <t>Tax loss carried forward</t>
  </si>
  <si>
    <t>Total deferred tax assets</t>
  </si>
  <si>
    <t>Less: Valuation allowance</t>
  </si>
  <si>
    <t>Deferred tax liabilities</t>
  </si>
  <si>
    <t>Related to the fair value change of equity investee's investments</t>
  </si>
  <si>
    <t>Total deferred tax liabilities</t>
  </si>
  <si>
    <t>Net deferred tax assets</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8 and 2019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Taxation - Schedule of Valuation Allowance For Deferred Tax Assets (Detail) - CNY (¥) ¥ in Thousands</t>
  </si>
  <si>
    <t>Additions</t>
  </si>
  <si>
    <t>Reversals/write-off</t>
  </si>
  <si>
    <t>Ordinary Shares - Additional Information (Detail)</t>
  </si>
  <si>
    <t>Mar. 22, 2018$ / sharesshares</t>
  </si>
  <si>
    <t>Mar. 20, 2018$ / sharesshares</t>
  </si>
  <si>
    <t>Apr. 30, 2019shares</t>
  </si>
  <si>
    <t>Dec. 31, 2019$ / sharesshares</t>
  </si>
  <si>
    <t>Dec. 31, 2018$ / sharesshares</t>
  </si>
  <si>
    <t>Oct. 31, 2017shares</t>
  </si>
  <si>
    <t>Mar. 30, 2017shares</t>
  </si>
  <si>
    <t>Changes In Equity And Comprehensive Income Line Items [Line Items]</t>
  </si>
  <si>
    <t>Common shares, shares authorized</t>
  </si>
  <si>
    <t>Common shares, shares issued</t>
  </si>
  <si>
    <t>Common shares, shares outstanding</t>
  </si>
  <si>
    <t>Rosy Bay Limited [Member]</t>
  </si>
  <si>
    <t>All Worth Limited [Member]</t>
  </si>
  <si>
    <t>Issue of Shares</t>
  </si>
  <si>
    <t>Stock issued during period shares stock options exercised with restricted stock award forfeited</t>
  </si>
  <si>
    <t>Number of shares Conversion of During Period</t>
  </si>
  <si>
    <t>Class B ordinary shares sold or transferred</t>
  </si>
  <si>
    <t>Ordinary shares, per share | $ / shares</t>
  </si>
  <si>
    <t>Number of shares converted into Class A ordinary shares and Class B ordinary shares</t>
  </si>
  <si>
    <t>Redeemable Convertible Preferred Shares - Additional Information (Detail) $ / shares in Units, ¥ in Thousands, $ in Thousands</t>
  </si>
  <si>
    <t>Mar. 08, 2018CNY (¥)shares</t>
  </si>
  <si>
    <t>Mar. 08, 2018USD ($)$ / shares</t>
  </si>
  <si>
    <t>Jul. 10, 2017USD ($)</t>
  </si>
  <si>
    <t>May 16, 2017CNY (¥)shares</t>
  </si>
  <si>
    <t>May 16, 2017USD ($)$ / sharesshares</t>
  </si>
  <si>
    <t>May 10, 2018CNY (¥)</t>
  </si>
  <si>
    <t>May 10, 2018USD ($)</t>
  </si>
  <si>
    <t>Mar. 08, 2018USD ($)</t>
  </si>
  <si>
    <t>Mar. 08, 2018USD ($)shares</t>
  </si>
  <si>
    <t>Schedule Of Redeemable Convertible Preferred Stock [Line Items]</t>
  </si>
  <si>
    <t>Preferred stock, shares issued</t>
  </si>
  <si>
    <t>Shares Issued, Price Per Share | $ / shares</t>
  </si>
  <si>
    <t>Proceeds from Issuance of Convertible Preferred Stock</t>
  </si>
  <si>
    <t>Preferred stock dividend rate</t>
  </si>
  <si>
    <t>8.00%</t>
  </si>
  <si>
    <t>Preferred stock conversion ratio</t>
  </si>
  <si>
    <t>Equity interest</t>
  </si>
  <si>
    <t>34.60%</t>
  </si>
  <si>
    <t>Stock purchase option granted percentage</t>
  </si>
  <si>
    <t>50.10%</t>
  </si>
  <si>
    <t>Number of trading days</t>
  </si>
  <si>
    <t>20 days</t>
  </si>
  <si>
    <t>Call Option Balance | $</t>
  </si>
  <si>
    <t>Accretion to redemption value</t>
  </si>
  <si>
    <t>Number of shares converted into Class A ordinary shares</t>
  </si>
  <si>
    <t>Temporary equity issuance date</t>
  </si>
  <si>
    <t>Jul. 10,
		2017</t>
  </si>
  <si>
    <t>Modified Series A Preferred Shares adjusted balance after considering the impact from increase of fair value | ¥</t>
  </si>
  <si>
    <t>Series A Preferred Shares [Member] | Upon The Extinguishment [Member]</t>
  </si>
  <si>
    <t>Modified Series A Preferred Shares adjusted balance after considering the impact from increase of fair value</t>
  </si>
  <si>
    <t>Series A-1 Redeemable Convertible Preferred Stock [Member]</t>
  </si>
  <si>
    <t>Series A-2 Preferred Stock [Member]</t>
  </si>
  <si>
    <t>Redeemable Convertible Preferred Shares - Series A Preferred Shares Activities Prior to Extinguishment (Detail) - Series A Preferred Shares [Member] ¥ in Thousands, $ in Thousands</t>
  </si>
  <si>
    <t>2 Months Ended</t>
  </si>
  <si>
    <t>10 Months Ended</t>
  </si>
  <si>
    <t>May 10, 2018CNY (¥)shares</t>
  </si>
  <si>
    <t>May 10, 2018USD ($)shares</t>
  </si>
  <si>
    <t>May 16, 2017shares</t>
  </si>
  <si>
    <t>Temporary Equity [Line Items]</t>
  </si>
  <si>
    <t>Beginning balance</t>
  </si>
  <si>
    <t>Issuance</t>
  </si>
  <si>
    <t>Foreign exchange, Amount</t>
  </si>
  <si>
    <t>Ending balance</t>
  </si>
  <si>
    <t>Beginning balance, Number of shares | shares</t>
  </si>
  <si>
    <t>Issuance as of July 10, 2017 | shares</t>
  </si>
  <si>
    <t>Ending balance, Number of shares | shares</t>
  </si>
  <si>
    <t>Redeemable Convertible Preferred Shares - Series A Preferred Shares Activities Post Extinguishment (Detail) - Series A Preferred Shares [Member] ¥ in Thousands, $ in Thousands</t>
  </si>
  <si>
    <t>Revaluation of fair value of the whole instrument upon the extinguishment as of March 8, 2018, recognized as deemed dividend to Series A Preferred Shareholders</t>
  </si>
  <si>
    <t>Bifurcation of conversion feature as of March 8, 2018</t>
  </si>
  <si>
    <t>Conversion of Preferred Shares to ordinary shares upon the completion of the IPO</t>
  </si>
  <si>
    <t>Conversion of Preferred Shares to ordinary shares upon the completion of the IPO | shares</t>
  </si>
  <si>
    <t>Share-Based Compensation - Summary of Compensation Expense Recognized for Share-Based Awards Granted (Detail) - CNY (¥) ¥ in Thousands</t>
  </si>
  <si>
    <t>Share-based Compensation Arrangement by Share-based Payment Award [Line Items]</t>
  </si>
  <si>
    <t>Total Share-based compensation expenses</t>
  </si>
  <si>
    <t>Chief Executive Officer [Member]</t>
  </si>
  <si>
    <t>Huya 2017 Share Incentive Plan [Member]</t>
  </si>
  <si>
    <t>Share-Based Compensation - Additional Information (Detail) ¥ in Thousands, $ in Thousands</t>
  </si>
  <si>
    <t>Oct. 30, 2017shares</t>
  </si>
  <si>
    <t>Dec. 31, 2019CNY (¥)Installmentshares</t>
  </si>
  <si>
    <t>Dec. 31, 2019USD ($)Installmentshares</t>
  </si>
  <si>
    <t>Allocated share-based compensation expense</t>
  </si>
  <si>
    <t>Share-based compensation arrangement by share-based payment award, granted | shares</t>
  </si>
  <si>
    <t>Share based compensation arrangement by share based payment award option Forfeitures | shares</t>
  </si>
  <si>
    <t>Share based compensation</t>
  </si>
  <si>
    <t>Restricted Stock Units (RSUs) [Member]</t>
  </si>
  <si>
    <t>Unrecognized compensation expense</t>
  </si>
  <si>
    <t>Weighted average period over which unrecognized compensation expense is expected to be recognized</t>
  </si>
  <si>
    <t>1 year 1 month 28 days</t>
  </si>
  <si>
    <t>Restricted Stock Units One [Member] | Vested after 24 months of the grant date [Member]</t>
  </si>
  <si>
    <t>Share-based compensation arrangement by share-based payment award, vesting period</t>
  </si>
  <si>
    <t>24 years</t>
  </si>
  <si>
    <t>Share-based compensation arrangement by share-based payment award, vesting rate</t>
  </si>
  <si>
    <t>Restricted Stock Units One [Member] | Vested in two equal installments over the following 24 months [Member]</t>
  </si>
  <si>
    <t>Restricted Stock Units Two [Member]</t>
  </si>
  <si>
    <t>48 years</t>
  </si>
  <si>
    <t>Number of equal vesting installments | Installment</t>
  </si>
  <si>
    <t>Non Employee Options [Member]</t>
  </si>
  <si>
    <t>Share-based compensation in general and administrative expenses</t>
  </si>
  <si>
    <t>Non Employee Options [Member] | Restricted Stock Units (RSUs) [Member]</t>
  </si>
  <si>
    <t>Share-based compensation arrangement by share-based payment award, number of shares authorized | shares</t>
  </si>
  <si>
    <t>10 months 28 days</t>
  </si>
  <si>
    <t>Share-based compensation arrangement by share-based payment award, expiration period</t>
  </si>
  <si>
    <t>Share based compensation arrangement by share based payment award accelerated compensation cost</t>
  </si>
  <si>
    <t>Huya 2017 Share Incentive Plan [Member] | Grant vesting attribution Method [Member]</t>
  </si>
  <si>
    <t>Huya 2017 Share Incentive Plan [Member] | Option One [Member] | Vested after 24 months of the grant date [Member]</t>
  </si>
  <si>
    <t>Huya 2017 Share Incentive Plan [Member] | Option One [Member] | Vested in two equal installments over the following 24 months [Member]</t>
  </si>
  <si>
    <t>Huya 2017 Share Incentive Plan [Member] | Option Two [Member]</t>
  </si>
  <si>
    <t>48 months</t>
  </si>
  <si>
    <t>Huya 2017 Share Incentive Plan [Member] | Option Three [Member]</t>
  </si>
  <si>
    <t>Huya 2017 Share Incentive Plan [Member] | Employee Stock Option [Member]</t>
  </si>
  <si>
    <t>Huya 2017 Share Incentive Plan [Member] | Non Employee Options [Member]</t>
  </si>
  <si>
    <t>Share-Based Compensation - Schedule of Share Based Compensation Stock Options Activity (Detail) - USD ($) $ / shares in Units, $ in Thousands</t>
  </si>
  <si>
    <t>Number of options, Beginning balance</t>
  </si>
  <si>
    <t>Number of options, Granted</t>
  </si>
  <si>
    <t>Number of options, Forfeited</t>
  </si>
  <si>
    <t>Number of options Exercised</t>
  </si>
  <si>
    <t>Number of options, Canceled</t>
  </si>
  <si>
    <t>Number of options, Ending balance</t>
  </si>
  <si>
    <t>Number of options, Expected to vest</t>
  </si>
  <si>
    <t>Number of options, Exercisable</t>
  </si>
  <si>
    <t>Weighted average exercise price, Beginning balance</t>
  </si>
  <si>
    <t>Weighted average exercise price, Granted</t>
  </si>
  <si>
    <t>Weighted average exercise price, Forfeited</t>
  </si>
  <si>
    <t>Weighted average exercise price Exercised</t>
  </si>
  <si>
    <t>Weighted average exercise price, canceled</t>
  </si>
  <si>
    <t>Weighted average exercise price, Ending balance</t>
  </si>
  <si>
    <t>Weighted average exercise price, Expected to vest</t>
  </si>
  <si>
    <t>Weighted average exercise price, Exercisable</t>
  </si>
  <si>
    <t>Weighted average remaining contractual life</t>
  </si>
  <si>
    <t>7 years 10 months 2 days</t>
  </si>
  <si>
    <t>8 years 9 months 25 days</t>
  </si>
  <si>
    <t>9 years 9 months</t>
  </si>
  <si>
    <t>Weighted average remaining contractual life, Expected to vest</t>
  </si>
  <si>
    <t>7 years 10 months 17 days</t>
  </si>
  <si>
    <t>Weighted average remaining contractual life, Exercisable</t>
  </si>
  <si>
    <t>7 years 9 months 7 days</t>
  </si>
  <si>
    <t>Aggregate intrinsic value</t>
  </si>
  <si>
    <t>Aggregate intrinsic value, Expected to vest</t>
  </si>
  <si>
    <t>Aggregate intrinsic value, Exercisable</t>
  </si>
  <si>
    <t>Share-Based Compensation - Share Based Payment Award Stock Options Valuation Assumptions (Detail) - $ / shares</t>
  </si>
  <si>
    <t>Weighted average fair value per option granted</t>
  </si>
  <si>
    <t>Weighted average exercise price</t>
  </si>
  <si>
    <t>Risk-free interest rate</t>
  </si>
  <si>
    <t>2.83%</t>
  </si>
  <si>
    <t>2.25%</t>
  </si>
  <si>
    <t>Expected term (in year)</t>
  </si>
  <si>
    <t>Expected volatility</t>
  </si>
  <si>
    <t>55.00%</t>
  </si>
  <si>
    <t>Dividend yield</t>
  </si>
  <si>
    <t>[4]</t>
  </si>
  <si>
    <t>The risk-free interest rate of periods within the contractual life of the share option is based on the China Government Bond yield as at the valuation dates.</t>
  </si>
  <si>
    <t>The expected term is the contract life of the option.</t>
  </si>
  <si>
    <t>Expected volatility is estimated based on the average of historical volatilities of the comparable companies in the same industry as at the valuation dates.</t>
  </si>
  <si>
    <t>The Company has no history or expectation of paying dividend on its ordinary shares. The expected dividend yield was estimated based on the Company’s expected dividend policy over the expected term of the option.</t>
  </si>
  <si>
    <t>Share-Based Compensation - Summary of The Restricted Share Units Activity (Detail) - Restricted Stock [Member] - $ / shares</t>
  </si>
  <si>
    <t>Beginning ,Weighted</t>
  </si>
  <si>
    <t>Granted</t>
  </si>
  <si>
    <t>Forfeited</t>
  </si>
  <si>
    <t>Vested</t>
  </si>
  <si>
    <t>Ending ,Weighted</t>
  </si>
  <si>
    <t>Expected to vest Weighted</t>
  </si>
  <si>
    <t>Beginning, RSU</t>
  </si>
  <si>
    <t>Ending, RSU</t>
  </si>
  <si>
    <t>Expected to vest RSU</t>
  </si>
  <si>
    <t>Net (loss) income per share - Additional Information (Detail) - shares</t>
  </si>
  <si>
    <t>Earnings Per Share, Basic, by Common Class, Including Two Class Method [Line Items]</t>
  </si>
  <si>
    <t>Dillutive effect of restricted share units</t>
  </si>
  <si>
    <t>Huya 2017 Share Incentive Plan [Member] | Equity Option [Member]</t>
  </si>
  <si>
    <t>Huya 2017 Share Incentive Plan [Member] | Restricted Stock Units (RSUs) [Member]</t>
  </si>
  <si>
    <t>Net (loss) income per share - Schedule of Basic and Diluted Net Loss Per Ordinary Share (Detail) ¥ / shares in Units, $ / shares in Units, ¥ in Thousands, $ in Thousands</t>
  </si>
  <si>
    <t>Numerator:</t>
  </si>
  <si>
    <t>Accretion to Preferred Shares redemption value</t>
  </si>
  <si>
    <t>Numerator for basic and diluted net loss per share</t>
  </si>
  <si>
    <t>Denominator:</t>
  </si>
  <si>
    <t>Denominator for basic calculation—weighted average number of Class A and Class B ordinary shares outstanding</t>
  </si>
  <si>
    <t>—Diluted effect of share option</t>
  </si>
  <si>
    <t>—Diluted effect of restricted share units</t>
  </si>
  <si>
    <t>WeightedAverageNumberOfDilutedSharesOutstanding</t>
  </si>
  <si>
    <t>Related Party Transactions - Additional Information (Detail) $ / shares in Units, ¥ in Thousands, $ in Thousands</t>
  </si>
  <si>
    <t>Jul. 10, 2017USD ($)$ / sharesshares</t>
  </si>
  <si>
    <t>May 16, 2017USD ($)shares</t>
  </si>
  <si>
    <t>Related Party Transaction [Line Items]</t>
  </si>
  <si>
    <t>Loss Contingency estimated | ¥</t>
  </si>
  <si>
    <t>Copyright Infringement Claim [Member]</t>
  </si>
  <si>
    <t>Compensation received for contract breaching | ¥</t>
  </si>
  <si>
    <t>Shares issued price per share | $ / shares</t>
  </si>
  <si>
    <t>Proceeds from Issuance of Preferred Stock</t>
  </si>
  <si>
    <t>Series A Preferred Shares [Member] | Jungle TT Limited [Member]</t>
  </si>
  <si>
    <t>Series A Preferred Shares [Member] | New Wales Holdings Limited [Member]</t>
  </si>
  <si>
    <t>Series A Preferred Shares [Member] | Legend Rank Ventures Limited [Member]</t>
  </si>
  <si>
    <t>Related Party Transactions - Schedule of the Amounts Due from/to Related Parties (Detail) ¥ in Thousands, $ in Thousands</t>
  </si>
  <si>
    <t>Other Related Party [Member]</t>
  </si>
  <si>
    <t>Related Party Transactions - Schedule of Significant Related Party Transactions (Detail) - CNY (¥) ¥ in Thousands</t>
  </si>
  <si>
    <t>Share-based compensation expenses</t>
  </si>
  <si>
    <t>Cash collected by JOYY as a payment platform for Huya (Note 1(b))</t>
  </si>
  <si>
    <t>Purchase of services by JOYY on behalf of Huya (Note 1(b))</t>
  </si>
  <si>
    <t>Operation support services</t>
  </si>
  <si>
    <t>Purchase of property and equipment and intangible assets from JOYY</t>
  </si>
  <si>
    <t>Advertising revenue</t>
  </si>
  <si>
    <t>Net increase in Parent Company investment through contributed service</t>
  </si>
  <si>
    <t>Deemed Capital Redemption</t>
  </si>
  <si>
    <t>Repayment from JOYY in relation to the payment on behalf of Huya's employees</t>
  </si>
  <si>
    <t>JOYY Inc [Member] | Chief Executive Officer [Member]</t>
  </si>
  <si>
    <t>Purchase of copyrights for live streaming from Tencent</t>
  </si>
  <si>
    <t>Market promotion expenses charged by Tencent</t>
  </si>
  <si>
    <t>Payments On Behalf Of Related Party</t>
  </si>
  <si>
    <t>Cash Collected By Related Party</t>
  </si>
  <si>
    <t>Online games revenue shared to Tencent as a game operator</t>
  </si>
  <si>
    <t>Purchases of services from JOYY mainly consist of office rental, payment handling services and bandwidth services which are charged at market price.</t>
  </si>
  <si>
    <t>The Business was operated by JOYY until the completion of being carved out from JOYY on January 1, 2017. For the litigations of the Business related to events that took place before the completion of being carved out, any settlements that were reached ever since the completion would be borne by JOYY, representing a capital contribution to Huya for any loss or distribution from Huya for any gain, pursuant to the arrangements between JOYY and Huya.</t>
  </si>
  <si>
    <t>Operation support services from Tencent mainly consist of bandwidth and payment handling services which are charged at market price.</t>
  </si>
  <si>
    <t>Fair Value Measurements - Summary of Financial Instruments Measured or Disclosed at Fair Value on Recurring Basis (Detail) ¥ in Thousands, $ in Thousands</t>
  </si>
  <si>
    <t>Assets</t>
  </si>
  <si>
    <t>Fair Value, Measurements, Recurring [Member]</t>
  </si>
  <si>
    <t>Liabilities</t>
  </si>
  <si>
    <t>Derivative liabilities</t>
  </si>
  <si>
    <t>Level 1 [Member] | Fair Value, Measurements, Recurring [Member]</t>
  </si>
  <si>
    <t>Level 2 [Member] | Fair Value, Measurements, Recurring [Member]</t>
  </si>
  <si>
    <t>Level 3 [Member] | Fair Value, Measurements, Recurring [Member]</t>
  </si>
  <si>
    <t>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t>
  </si>
  <si>
    <t>The Company has determined that conversion feature embedded in the Series B-2 Preferred Shares is required to be bifurcated and accounted for as a derivative liability which would be measured at fair value (Note 19). Upon the completion of the IPO, the derivative liabilities were derecognized and the balance was transferred to additional paid-in capital accordingly.</t>
  </si>
  <si>
    <t>Fair Value Measurements - Schedule of Change in Level 3 Liabilities (Detail) ¥ in Thousands, $ in Thousands</t>
  </si>
  <si>
    <t>Conversion of Stock [Line Items]</t>
  </si>
  <si>
    <t>Initial recognition upon the extinguishment of the Series A Preferred Shares and the issuance of Series B-2 Preferred Shares as of March 8, 2018</t>
  </si>
  <si>
    <t>Foreign exchange</t>
  </si>
  <si>
    <t>Derecognition of derivative liabilities upon the completion of the IPO</t>
  </si>
  <si>
    <t>Fair Value Measurements - Schedule of Equity Allocation Model Valuation Assumptions Techniques (Detail)</t>
  </si>
  <si>
    <t>May 10, 2018</t>
  </si>
  <si>
    <t>Mar. 08, 2018</t>
  </si>
  <si>
    <t>Volatility [Member]</t>
  </si>
  <si>
    <t>Fair Value, Assets and Liabilities Measured on Recurring and Nonrecurring Basis [Line Items]</t>
  </si>
  <si>
    <t>Equity securities measurement input rate</t>
  </si>
  <si>
    <t>Risk-free Rate (3 months) [Member]</t>
  </si>
  <si>
    <t>Risk-free Rate (4 years) [Member]</t>
  </si>
  <si>
    <t>Dividend yield [Member]</t>
  </si>
  <si>
    <t>Leases - Summary of Lease Cost (Detail) - CNY (¥) ¥ in Thousands</t>
  </si>
  <si>
    <t>Operating lease expense</t>
  </si>
  <si>
    <t>Short-term lease expense</t>
  </si>
  <si>
    <t>Total lease expense</t>
  </si>
  <si>
    <t>Cash paid for amounts included in the measurement of lease liabilities:</t>
  </si>
  <si>
    <t>Weighted-average remaining lease term (in years) – operating leases</t>
  </si>
  <si>
    <t>3 days 16 hours</t>
  </si>
  <si>
    <t>Weighted-average discount rate – operating leases</t>
  </si>
  <si>
    <t>4.80%</t>
  </si>
  <si>
    <t>Leases - Future Minimum Lease Payments (Detail) - CNY (¥) ¥ in Thousands</t>
  </si>
  <si>
    <t>Jan. 01, 2019</t>
  </si>
  <si>
    <t>Lessee, Operating Lease, Liability, Payment, Due [Abstract]</t>
  </si>
  <si>
    <t>2024 and thereafter</t>
  </si>
  <si>
    <t>Total undiscounted cash flows</t>
  </si>
  <si>
    <t>Less: imputed interest</t>
  </si>
  <si>
    <t>Leases - Summary of Operating Lease, Liability (Detail) ¥ in Thousands</t>
  </si>
  <si>
    <t>Operating Lease Payments [Abstract]</t>
  </si>
  <si>
    <t>Cash paid for operating leases</t>
  </si>
  <si>
    <t>Lease liabilities arising from obtaining right-of-use assets:</t>
  </si>
  <si>
    <t>Leases - Additional Information (Detail) - CNY (¥) ¥ in Thousands</t>
  </si>
  <si>
    <t>Total office rental expenses under all operating leases</t>
  </si>
  <si>
    <t>Operating lease, not yet commenced, future minimum payments</t>
  </si>
  <si>
    <t>Operating lease, not yet commenced, term of contract</t>
  </si>
  <si>
    <t>Commitments and Contingencies - Additional Information (Detail) - CNY (¥) ¥ in Thousands</t>
  </si>
  <si>
    <t>Outstanding capital commitments</t>
  </si>
  <si>
    <t>Loss Contingency estimated</t>
  </si>
  <si>
    <t>Commitments and Contingencies - Schedule of Future Minimum Payments Under Non-Cancelable Operating Leases (Detail) - CNY (¥) ¥ in Thousands</t>
  </si>
  <si>
    <t>2022 and thereafter</t>
  </si>
  <si>
    <t>2023 and thereafter</t>
  </si>
  <si>
    <t>Future minimum payments operating leases</t>
  </si>
  <si>
    <t>Subsequent Event - Additional Information (Detail) - Apr. 03, 2020 - Subsequent Event [Member] ¥ in Millions, $ in Millions</t>
  </si>
  <si>
    <t>Subsequent Event [Line Items]</t>
  </si>
  <si>
    <t>Share based compensation cost would be immediately recognized | ¥</t>
  </si>
  <si>
    <t>Parent Company [Member]</t>
  </si>
  <si>
    <t>Number of shares transferred</t>
  </si>
  <si>
    <t>Sale of stock consideration value | $</t>
  </si>
  <si>
    <t>Percent of voting power based on diluted basis</t>
  </si>
  <si>
    <t>Percent of voting power based on outstanding share basis basis</t>
  </si>
  <si>
    <t>50.90%</t>
  </si>
  <si>
    <t>Number of shares held</t>
  </si>
  <si>
    <t>Voting power</t>
  </si>
  <si>
    <t>43.00%</t>
  </si>
  <si>
    <t>Common Class A [Member] | Huya 2017 Share Incentive Plan [Member]</t>
  </si>
  <si>
    <t>Share based compensation, options, vested and expected to vest, exercisable (in shares)</t>
  </si>
  <si>
    <t>Restricted Net Assets - Additional Information (Detail) - CNY (¥) ¥ in Thousands</t>
  </si>
  <si>
    <t>Restrictions for Consolidated and Unconsolidated Subsidiaries [Abstract]</t>
  </si>
  <si>
    <t>Percentage of after-tax income required to be transferred to statutory general reserve fund</t>
  </si>
  <si>
    <t>Restricted net asse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00_);_(&quot;¥ &quot;(#,##0.0000)" numFmtId="167"/>
    <numFmt formatCode="_(&quot;¥ &quot;#,##0.00_);_(&quot;¥ &quot;(#,##0.00)" numFmtId="168"/>
    <numFmt formatCode="_(&quot;$ &quot;#,##0.00_);_(&quot;$ &quot;(#,##0.00)" numFmtId="169"/>
    <numFmt formatCode="#,##0.0000_);(#,##0.000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4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7</v>
      </c>
    </row>
    <row r="17" spans="1:2">
      <c r="A17" s="4" t="s">
        <v>28</v>
      </c>
      <c r="B17" s="4" t="s">
        <v>7</v>
      </c>
    </row>
    <row r="18" spans="1:2">
      <c r="A18" s="4" t="s">
        <v>29</v>
      </c>
      <c r="B18" s="4" t="s">
        <v>7</v>
      </c>
    </row>
    <row r="19" spans="1:2">
      <c r="A19" s="4" t="s">
        <v>30</v>
      </c>
      <c r="B19" s="4" t="s">
        <v>31</v>
      </c>
    </row>
    <row r="20" spans="1:2">
      <c r="A20" s="4" t="s">
        <v>32</v>
      </c>
      <c r="B20" s="4" t="s">
        <v>7</v>
      </c>
    </row>
    <row r="21" spans="1:2">
      <c r="A21" s="4" t="s">
        <v>33</v>
      </c>
      <c r="B21" s="4" t="s">
        <v>21</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7</v>
      </c>
    </row>
    <row r="30" spans="1:2">
      <c r="A30" s="4" t="s">
        <v>49</v>
      </c>
      <c r="B30" s="4" t="s">
        <v>50</v>
      </c>
    </row>
    <row r="31" spans="1:2">
      <c r="A31" s="4" t="s">
        <v>51</v>
      </c>
    </row>
    <row r="32" spans="1:2">
      <c r="A32" s="3" t="s">
        <v>3</v>
      </c>
    </row>
    <row r="33" spans="1:2">
      <c r="A33" s="4" t="s">
        <v>38</v>
      </c>
      <c r="B33" s="4" t="s">
        <v>39</v>
      </c>
    </row>
    <row r="34" spans="1:2">
      <c r="A34" s="4" t="s">
        <v>40</v>
      </c>
      <c r="B34" s="4" t="s">
        <v>41</v>
      </c>
    </row>
    <row r="35" spans="1:2">
      <c r="A35" s="4" t="s">
        <v>42</v>
      </c>
      <c r="B35" s="4" t="s">
        <v>43</v>
      </c>
    </row>
    <row r="36" spans="1:2">
      <c r="A36" s="4" t="s">
        <v>44</v>
      </c>
      <c r="B36" s="4" t="s">
        <v>45</v>
      </c>
    </row>
    <row r="37" spans="1:2">
      <c r="A37" s="4" t="s">
        <v>46</v>
      </c>
      <c r="B37" s="4" t="s">
        <v>47</v>
      </c>
    </row>
    <row r="38" spans="1:2">
      <c r="A38" s="4" t="s">
        <v>52</v>
      </c>
      <c r="B38" s="4" t="s">
        <v>53</v>
      </c>
    </row>
    <row r="39" spans="1:2">
      <c r="A39" s="4" t="s">
        <v>54</v>
      </c>
      <c r="B39" s="4" t="s">
        <v>55</v>
      </c>
    </row>
    <row r="40" spans="1:2">
      <c r="A40" s="4" t="s">
        <v>56</v>
      </c>
      <c r="B40" s="4" t="s">
        <v>57</v>
      </c>
    </row>
    <row r="41" spans="1:2">
      <c r="A41" s="4" t="s">
        <v>58</v>
      </c>
      <c r="B41" s="4" t="s">
        <v>59</v>
      </c>
    </row>
    <row r="42" spans="1:2">
      <c r="A42" s="4" t="s">
        <v>60</v>
      </c>
    </row>
    <row r="43" spans="1:2">
      <c r="A43" s="3" t="s">
        <v>3</v>
      </c>
    </row>
    <row r="44" spans="1:2">
      <c r="A44" s="4" t="s">
        <v>61</v>
      </c>
      <c r="B44" s="4" t="s">
        <v>31</v>
      </c>
    </row>
    <row r="45" spans="1:2">
      <c r="A45" s="4" t="s">
        <v>62</v>
      </c>
      <c r="B45" s="5" t="n">
        <v>67101314</v>
      </c>
    </row>
    <row r="46" spans="1:2">
      <c r="A46" s="4" t="s">
        <v>63</v>
      </c>
      <c r="B46" s="4" t="s">
        <v>64</v>
      </c>
    </row>
    <row r="47" spans="1:2">
      <c r="A47" s="4" t="s">
        <v>65</v>
      </c>
      <c r="B47" s="4" t="s">
        <v>66</v>
      </c>
    </row>
    <row r="48" spans="1:2">
      <c r="A48" s="4" t="s">
        <v>67</v>
      </c>
    </row>
    <row r="49" spans="1:2">
      <c r="A49" s="3" t="s">
        <v>3</v>
      </c>
    </row>
    <row r="50" spans="1:2">
      <c r="A50" s="4" t="s">
        <v>62</v>
      </c>
      <c r="B50" s="5" t="n">
        <v>152357321</v>
      </c>
    </row>
    <row r="51" spans="1:2">
      <c r="A51" s="4" t="s">
        <v>68</v>
      </c>
    </row>
    <row r="52" spans="1:2">
      <c r="A52" s="3" t="s">
        <v>3</v>
      </c>
    </row>
    <row r="53" spans="1:2">
      <c r="A53" s="4" t="s">
        <v>69</v>
      </c>
      <c r="B53" s="4" t="s">
        <v>70</v>
      </c>
    </row>
    <row r="54" spans="1:2">
      <c r="A54" s="4" t="s">
        <v>63</v>
      </c>
      <c r="B54" s="4" t="s">
        <v>64</v>
      </c>
    </row>
    <row r="55" spans="1:2">
      <c r="A55" s="4" t="s">
        <v>65</v>
      </c>
      <c r="B55" s="4"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95</v>
      </c>
    </row>
    <row r="3" spans="1:2">
      <c r="A3" s="3" t="s">
        <v>302</v>
      </c>
    </row>
    <row r="4" spans="1:2">
      <c r="A4" s="4" t="s">
        <v>301</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 customWidth="1" max="5" min="5" width="14"/>
  </cols>
  <sheetData>
    <row r="1" spans="1:5">
      <c r="A1" s="1" t="s">
        <v>977</v>
      </c>
      <c r="B1" s="2" t="s">
        <v>1</v>
      </c>
    </row>
    <row r="2" spans="1:5">
      <c r="B2" s="2" t="s">
        <v>295</v>
      </c>
      <c r="C2" s="2" t="s">
        <v>685</v>
      </c>
      <c r="D2" s="2" t="s">
        <v>686</v>
      </c>
      <c r="E2" s="2" t="s">
        <v>853</v>
      </c>
    </row>
    <row r="3" spans="1:5">
      <c r="A3" s="3" t="s">
        <v>351</v>
      </c>
    </row>
    <row r="4" spans="1:5">
      <c r="A4" s="4" t="s">
        <v>978</v>
      </c>
      <c r="B4" s="5" t="n">
        <v>17520555</v>
      </c>
      <c r="C4" s="5" t="n">
        <v>11719705</v>
      </c>
      <c r="D4" s="5" t="n">
        <v>0</v>
      </c>
    </row>
    <row r="5" spans="1:5">
      <c r="A5" s="4" t="s">
        <v>979</v>
      </c>
      <c r="C5" s="5" t="n">
        <v>6138353</v>
      </c>
      <c r="D5" s="5" t="n">
        <v>11737705</v>
      </c>
    </row>
    <row r="6" spans="1:5">
      <c r="A6" s="4" t="s">
        <v>980</v>
      </c>
      <c r="B6" s="5" t="n">
        <v>-257750</v>
      </c>
      <c r="C6" s="5" t="n">
        <v>-75000</v>
      </c>
      <c r="D6" s="5" t="n">
        <v>-18000</v>
      </c>
    </row>
    <row r="7" spans="1:5">
      <c r="A7" s="4" t="s">
        <v>981</v>
      </c>
      <c r="B7" s="5" t="n">
        <v>-2011144</v>
      </c>
    </row>
    <row r="8" spans="1:5">
      <c r="A8" s="4" t="s">
        <v>982</v>
      </c>
      <c r="C8" s="5" t="n">
        <v>-262503</v>
      </c>
    </row>
    <row r="9" spans="1:5">
      <c r="A9" s="4" t="s">
        <v>983</v>
      </c>
      <c r="B9" s="5" t="n">
        <v>15251661</v>
      </c>
      <c r="C9" s="5" t="n">
        <v>17520555</v>
      </c>
      <c r="D9" s="5" t="n">
        <v>11719705</v>
      </c>
    </row>
    <row r="10" spans="1:5">
      <c r="A10" s="4" t="s">
        <v>984</v>
      </c>
      <c r="B10" s="5" t="n">
        <v>9790460</v>
      </c>
    </row>
    <row r="11" spans="1:5">
      <c r="A11" s="4" t="s">
        <v>985</v>
      </c>
      <c r="B11" s="5" t="n">
        <v>5410546</v>
      </c>
    </row>
    <row r="12" spans="1:5">
      <c r="A12" s="4" t="s">
        <v>986</v>
      </c>
      <c r="B12" s="8" t="n">
        <v>2.521</v>
      </c>
      <c r="C12" s="8" t="n">
        <v>2.55</v>
      </c>
      <c r="D12" s="7" t="n">
        <v>0</v>
      </c>
    </row>
    <row r="13" spans="1:5">
      <c r="A13" s="4" t="s">
        <v>987</v>
      </c>
      <c r="C13" s="12" t="n">
        <v>2.4672</v>
      </c>
      <c r="D13" s="12" t="n">
        <v>2.55</v>
      </c>
    </row>
    <row r="14" spans="1:5">
      <c r="A14" s="4" t="s">
        <v>988</v>
      </c>
      <c r="B14" s="12" t="n">
        <v>2.55</v>
      </c>
      <c r="C14" s="12" t="n">
        <v>2.55</v>
      </c>
      <c r="D14" s="12" t="n">
        <v>2.55</v>
      </c>
    </row>
    <row r="15" spans="1:5">
      <c r="A15" s="4" t="s">
        <v>989</v>
      </c>
      <c r="B15" s="12" t="n">
        <v>2.329</v>
      </c>
    </row>
    <row r="16" spans="1:5">
      <c r="A16" s="4" t="s">
        <v>990</v>
      </c>
      <c r="C16" s="12" t="n">
        <v>2.55</v>
      </c>
    </row>
    <row r="17" spans="1:5">
      <c r="A17" s="4" t="s">
        <v>991</v>
      </c>
      <c r="B17" s="12" t="n">
        <v>2.5458</v>
      </c>
      <c r="C17" s="8" t="n">
        <v>2.521</v>
      </c>
      <c r="D17" s="8" t="n">
        <v>2.55</v>
      </c>
    </row>
    <row r="18" spans="1:5">
      <c r="A18" s="4" t="s">
        <v>992</v>
      </c>
      <c r="B18" s="12" t="n">
        <v>2.55</v>
      </c>
    </row>
    <row r="19" spans="1:5">
      <c r="A19" s="4" t="s">
        <v>993</v>
      </c>
      <c r="B19" s="8" t="n">
        <v>2.5383</v>
      </c>
    </row>
    <row r="20" spans="1:5">
      <c r="A20" s="4" t="s">
        <v>994</v>
      </c>
      <c r="B20" s="4" t="s">
        <v>995</v>
      </c>
      <c r="C20" s="4" t="s">
        <v>996</v>
      </c>
      <c r="D20" s="4" t="s">
        <v>997</v>
      </c>
    </row>
    <row r="21" spans="1:5">
      <c r="A21" s="4" t="s">
        <v>998</v>
      </c>
      <c r="B21" s="4" t="s">
        <v>999</v>
      </c>
    </row>
    <row r="22" spans="1:5">
      <c r="A22" s="4" t="s">
        <v>1000</v>
      </c>
      <c r="B22" s="4" t="s">
        <v>1001</v>
      </c>
    </row>
    <row r="23" spans="1:5">
      <c r="A23" s="4" t="s">
        <v>1002</v>
      </c>
      <c r="B23" s="7" t="n">
        <v>234939</v>
      </c>
      <c r="C23" s="7" t="n">
        <v>227049</v>
      </c>
      <c r="D23" s="7" t="n">
        <v>2227</v>
      </c>
      <c r="E23" s="7" t="n">
        <v>0</v>
      </c>
    </row>
    <row r="24" spans="1:5">
      <c r="A24" s="4" t="s">
        <v>1003</v>
      </c>
      <c r="B24" s="5" t="n">
        <v>150773</v>
      </c>
    </row>
    <row r="25" spans="1:5">
      <c r="A25" s="4" t="s">
        <v>1004</v>
      </c>
      <c r="B25" s="7" t="n">
        <v>833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5</v>
      </c>
      <c r="C1" s="2" t="s">
        <v>1</v>
      </c>
    </row>
    <row r="2" spans="1:4">
      <c r="C2" s="2" t="s">
        <v>685</v>
      </c>
      <c r="D2" s="2" t="s">
        <v>686</v>
      </c>
    </row>
    <row r="3" spans="1:4">
      <c r="A3" s="3" t="s">
        <v>351</v>
      </c>
    </row>
    <row r="4" spans="1:4">
      <c r="A4" s="4" t="s">
        <v>1006</v>
      </c>
      <c r="C4" s="8" t="n">
        <v>5.213</v>
      </c>
      <c r="D4" s="8" t="n">
        <v>1.3798</v>
      </c>
    </row>
    <row r="5" spans="1:4">
      <c r="A5" s="4" t="s">
        <v>1007</v>
      </c>
      <c r="C5" s="11" t="n">
        <v>2.47</v>
      </c>
      <c r="D5" s="11" t="n">
        <v>2.55</v>
      </c>
    </row>
    <row r="6" spans="1:4">
      <c r="A6" s="4" t="s">
        <v>1008</v>
      </c>
      <c r="B6" s="4" t="s">
        <v>144</v>
      </c>
      <c r="C6" s="4" t="s">
        <v>1009</v>
      </c>
      <c r="D6" s="4" t="s">
        <v>1010</v>
      </c>
    </row>
    <row r="7" spans="1:4">
      <c r="A7" s="4" t="s">
        <v>1011</v>
      </c>
      <c r="B7" s="4" t="s">
        <v>170</v>
      </c>
      <c r="C7" s="4" t="s">
        <v>549</v>
      </c>
      <c r="D7" s="4" t="s">
        <v>549</v>
      </c>
    </row>
    <row r="8" spans="1:4">
      <c r="A8" s="4" t="s">
        <v>1012</v>
      </c>
      <c r="B8" s="4" t="s">
        <v>703</v>
      </c>
      <c r="C8" s="4" t="s">
        <v>1013</v>
      </c>
      <c r="D8" s="4" t="s">
        <v>1013</v>
      </c>
    </row>
    <row r="9" spans="1:4">
      <c r="A9" s="4" t="s">
        <v>1014</v>
      </c>
      <c r="B9" s="4" t="s">
        <v>1015</v>
      </c>
      <c r="C9" s="4" t="s">
        <v>638</v>
      </c>
      <c r="D9" s="4" t="s">
        <v>638</v>
      </c>
    </row>
    <row r="10" spans="1:4"/>
    <row r="11" spans="1:4">
      <c r="A11" s="4" t="s">
        <v>144</v>
      </c>
      <c r="B11" s="4" t="s">
        <v>1016</v>
      </c>
    </row>
    <row r="12" spans="1:4">
      <c r="A12" s="4" t="s">
        <v>170</v>
      </c>
      <c r="B12" s="4" t="s">
        <v>1017</v>
      </c>
    </row>
    <row r="13" spans="1:4">
      <c r="A13" s="4" t="s">
        <v>703</v>
      </c>
      <c r="B13" s="4" t="s">
        <v>1018</v>
      </c>
    </row>
    <row r="14" spans="1:4">
      <c r="A14" s="4" t="s">
        <v>1015</v>
      </c>
      <c r="B14" s="4" t="s">
        <v>1019</v>
      </c>
    </row>
  </sheetData>
  <mergeCells count="7">
    <mergeCell ref="A1:B2"/>
    <mergeCell ref="C1:D1"/>
    <mergeCell ref="A10:C10"/>
    <mergeCell ref="B11:C11"/>
    <mergeCell ref="B12:C12"/>
    <mergeCell ref="B13:C13"/>
    <mergeCell ref="B14:C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95</v>
      </c>
      <c r="C2" s="2" t="s">
        <v>685</v>
      </c>
    </row>
    <row r="3" spans="1:3">
      <c r="A3" s="3" t="s">
        <v>938</v>
      </c>
    </row>
    <row r="4" spans="1:3">
      <c r="A4" s="4" t="s">
        <v>1021</v>
      </c>
      <c r="B4" s="8" t="n">
        <v>9.033099999999999</v>
      </c>
      <c r="C4" s="7" t="n">
        <v>0</v>
      </c>
    </row>
    <row r="5" spans="1:3">
      <c r="A5" s="4" t="s">
        <v>1022</v>
      </c>
      <c r="B5" s="12" t="n">
        <v>22.7642</v>
      </c>
      <c r="C5" s="12" t="n">
        <v>9.0242</v>
      </c>
    </row>
    <row r="6" spans="1:3">
      <c r="A6" s="4" t="s">
        <v>1023</v>
      </c>
      <c r="B6" s="12" t="n">
        <v>14.8129</v>
      </c>
      <c r="C6" s="12" t="n">
        <v>7.16</v>
      </c>
    </row>
    <row r="7" spans="1:3">
      <c r="A7" s="4" t="s">
        <v>1024</v>
      </c>
      <c r="B7" s="12" t="n">
        <v>7.16</v>
      </c>
      <c r="C7" s="12" t="n">
        <v>19.59</v>
      </c>
    </row>
    <row r="8" spans="1:3">
      <c r="A8" s="4" t="s">
        <v>1025</v>
      </c>
      <c r="B8" s="12" t="n">
        <v>15.435</v>
      </c>
      <c r="C8" s="8" t="n">
        <v>9.033099999999999</v>
      </c>
    </row>
    <row r="9" spans="1:3">
      <c r="A9" s="4" t="s">
        <v>1026</v>
      </c>
      <c r="B9" s="8" t="n">
        <v>15.0623</v>
      </c>
    </row>
    <row r="10" spans="1:3">
      <c r="A10" s="4" t="s">
        <v>1027</v>
      </c>
      <c r="B10" s="5" t="n">
        <v>4107185</v>
      </c>
      <c r="C10" s="5" t="n">
        <v>0</v>
      </c>
    </row>
    <row r="11" spans="1:3">
      <c r="A11" s="4" t="s">
        <v>1022</v>
      </c>
      <c r="B11" s="5" t="n">
        <v>2908370</v>
      </c>
      <c r="C11" s="5" t="n">
        <v>4193685</v>
      </c>
    </row>
    <row r="12" spans="1:3">
      <c r="A12" s="4" t="s">
        <v>1023</v>
      </c>
      <c r="B12" s="5" t="n">
        <v>-270707</v>
      </c>
      <c r="C12" s="5" t="n">
        <v>-76500</v>
      </c>
    </row>
    <row r="13" spans="1:3">
      <c r="A13" s="4" t="s">
        <v>1024</v>
      </c>
      <c r="B13" s="5" t="n">
        <v>-465000</v>
      </c>
      <c r="C13" s="5" t="n">
        <v>-10000</v>
      </c>
    </row>
    <row r="14" spans="1:3">
      <c r="A14" s="4" t="s">
        <v>1028</v>
      </c>
      <c r="B14" s="5" t="n">
        <v>6279848</v>
      </c>
      <c r="C14" s="5" t="n">
        <v>4107185</v>
      </c>
    </row>
    <row r="15" spans="1:3">
      <c r="A15" s="4" t="s">
        <v>1029</v>
      </c>
      <c r="B15" s="5" t="n">
        <v>60400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95</v>
      </c>
      <c r="C2" s="2" t="s">
        <v>685</v>
      </c>
      <c r="D2" s="2" t="s">
        <v>686</v>
      </c>
    </row>
    <row r="3" spans="1:4">
      <c r="A3" s="3" t="s">
        <v>1031</v>
      </c>
    </row>
    <row r="4" spans="1:4">
      <c r="A4" s="4" t="s">
        <v>1032</v>
      </c>
      <c r="B4" s="5" t="n">
        <v>14060031</v>
      </c>
    </row>
    <row r="5" spans="1:4">
      <c r="A5" s="4" t="s">
        <v>1033</v>
      </c>
    </row>
    <row r="6" spans="1:4">
      <c r="A6" s="3" t="s">
        <v>1031</v>
      </c>
    </row>
    <row r="7" spans="1:4">
      <c r="A7" s="4" t="s">
        <v>1032</v>
      </c>
      <c r="C7" s="5" t="n">
        <v>12514387</v>
      </c>
      <c r="D7" s="5" t="n">
        <v>4661001</v>
      </c>
    </row>
    <row r="8" spans="1:4">
      <c r="A8" s="4" t="s">
        <v>1034</v>
      </c>
    </row>
    <row r="9" spans="1:4">
      <c r="A9" s="3" t="s">
        <v>1031</v>
      </c>
    </row>
    <row r="10" spans="1:4">
      <c r="A10" s="4" t="s">
        <v>1032</v>
      </c>
      <c r="C10" s="5" t="n">
        <v>18110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4"/>
    <col customWidth="1" max="6" min="6" width="37"/>
    <col customWidth="1" max="7" min="7" width="4"/>
    <col customWidth="1" max="8" min="8" width="37"/>
    <col customWidth="1" max="9" min="9" width="4"/>
  </cols>
  <sheetData>
    <row r="1" spans="1:9">
      <c r="A1" s="1" t="s">
        <v>1035</v>
      </c>
      <c r="C1" s="2" t="s">
        <v>1</v>
      </c>
    </row>
    <row r="2" spans="1:9">
      <c r="C2" s="2" t="s">
        <v>138</v>
      </c>
      <c r="D2" s="2" t="s">
        <v>120</v>
      </c>
      <c r="F2" s="2" t="s">
        <v>139</v>
      </c>
      <c r="H2" s="2" t="s">
        <v>140</v>
      </c>
    </row>
    <row r="3" spans="1:9">
      <c r="A3" s="3" t="s">
        <v>1036</v>
      </c>
    </row>
    <row r="4" spans="1:9">
      <c r="A4" s="4" t="s">
        <v>220</v>
      </c>
      <c r="C4" s="6" t="n">
        <v>468173</v>
      </c>
      <c r="D4" s="7" t="n">
        <v>67247</v>
      </c>
      <c r="F4" s="6" t="n">
        <v>-1937689</v>
      </c>
      <c r="H4" s="6" t="n">
        <v>-80968</v>
      </c>
    </row>
    <row r="5" spans="1:9">
      <c r="A5" s="4" t="s">
        <v>1037</v>
      </c>
      <c r="C5" s="5" t="n">
        <v>0</v>
      </c>
      <c r="D5" s="5" t="n">
        <v>0</v>
      </c>
      <c r="F5" s="5" t="n">
        <v>-71628</v>
      </c>
      <c r="H5" s="5" t="n">
        <v>-19842</v>
      </c>
    </row>
    <row r="6" spans="1:9">
      <c r="A6" s="4" t="s">
        <v>162</v>
      </c>
      <c r="C6" s="5" t="n">
        <v>0</v>
      </c>
      <c r="D6" s="5" t="n">
        <v>0</v>
      </c>
      <c r="F6" s="5" t="n">
        <v>-496995</v>
      </c>
      <c r="H6" s="5" t="n">
        <v>0</v>
      </c>
    </row>
    <row r="7" spans="1:9">
      <c r="A7" s="4" t="s">
        <v>1038</v>
      </c>
      <c r="C7" s="6" t="n">
        <v>468173</v>
      </c>
      <c r="D7" s="7" t="n">
        <v>67247</v>
      </c>
      <c r="F7" s="6" t="n">
        <v>-2506312</v>
      </c>
      <c r="H7" s="6" t="n">
        <v>-100810</v>
      </c>
    </row>
    <row r="8" spans="1:9">
      <c r="A8" s="3" t="s">
        <v>1039</v>
      </c>
    </row>
    <row r="9" spans="1:9">
      <c r="A9" s="4" t="s">
        <v>1040</v>
      </c>
      <c r="C9" s="5" t="n">
        <v>214811862</v>
      </c>
      <c r="D9" s="5" t="n">
        <v>214811862</v>
      </c>
      <c r="F9" s="5" t="n">
        <v>166828435</v>
      </c>
      <c r="H9" s="5" t="n">
        <v>100000000</v>
      </c>
    </row>
    <row r="10" spans="1:9">
      <c r="A10" s="4" t="s">
        <v>1041</v>
      </c>
      <c r="C10" s="5" t="n">
        <v>14060031</v>
      </c>
      <c r="D10" s="5" t="n">
        <v>14060031</v>
      </c>
    </row>
    <row r="11" spans="1:9">
      <c r="A11" s="4" t="s">
        <v>1042</v>
      </c>
      <c r="C11" s="5" t="n">
        <v>3153068</v>
      </c>
      <c r="D11" s="5" t="n">
        <v>3153068</v>
      </c>
    </row>
    <row r="12" spans="1:9">
      <c r="A12" s="4" t="s">
        <v>1043</v>
      </c>
      <c r="C12" s="5" t="n">
        <v>232024961</v>
      </c>
      <c r="D12" s="5" t="n">
        <v>232024961</v>
      </c>
      <c r="F12" s="5" t="n">
        <v>166828435</v>
      </c>
      <c r="H12" s="5" t="n">
        <v>100000000</v>
      </c>
    </row>
    <row r="13" spans="1:9">
      <c r="A13" s="3" t="s">
        <v>168</v>
      </c>
    </row>
    <row r="14" spans="1:9">
      <c r="A14" s="4" t="s">
        <v>169</v>
      </c>
      <c r="C14" s="10" t="n">
        <v>2.18</v>
      </c>
      <c r="D14" s="11" t="n">
        <v>0.31</v>
      </c>
      <c r="E14" s="4" t="s">
        <v>144</v>
      </c>
      <c r="F14" s="10" t="n">
        <v>-15.02</v>
      </c>
      <c r="G14" s="4" t="s">
        <v>144</v>
      </c>
      <c r="H14" s="10" t="n">
        <v>-1.01</v>
      </c>
      <c r="I14" s="4" t="s">
        <v>144</v>
      </c>
    </row>
    <row r="15" spans="1:9">
      <c r="A15" s="4" t="s">
        <v>171</v>
      </c>
      <c r="C15" s="10" t="n">
        <v>2.02</v>
      </c>
      <c r="D15" s="11" t="n">
        <v>0.29</v>
      </c>
      <c r="E15" s="4" t="s">
        <v>144</v>
      </c>
      <c r="F15" s="10" t="n">
        <v>-15.02</v>
      </c>
      <c r="G15" s="4" t="s">
        <v>144</v>
      </c>
      <c r="H15" s="10" t="n">
        <v>-1.01</v>
      </c>
      <c r="I15" s="4" t="s">
        <v>144</v>
      </c>
    </row>
    <row r="16" spans="1:9">
      <c r="A16" s="4" t="s">
        <v>175</v>
      </c>
    </row>
    <row r="17" spans="1:9">
      <c r="A17" s="3" t="s">
        <v>1039</v>
      </c>
    </row>
    <row r="18" spans="1:9">
      <c r="A18" s="4" t="s">
        <v>1040</v>
      </c>
      <c r="C18" s="5" t="n">
        <v>214811862</v>
      </c>
      <c r="D18" s="5" t="n">
        <v>214811862</v>
      </c>
      <c r="F18" s="5" t="n">
        <v>166828435</v>
      </c>
      <c r="H18" s="5" t="n">
        <v>100000000</v>
      </c>
    </row>
    <row r="19" spans="1:9">
      <c r="A19" s="4" t="s">
        <v>1043</v>
      </c>
      <c r="C19" s="5" t="n">
        <v>232024961</v>
      </c>
      <c r="D19" s="5" t="n">
        <v>232024961</v>
      </c>
      <c r="F19" s="5" t="n">
        <v>166828435</v>
      </c>
      <c r="H19" s="5" t="n">
        <v>100000000</v>
      </c>
    </row>
    <row r="20" spans="1:9">
      <c r="A20" s="3" t="s">
        <v>168</v>
      </c>
    </row>
    <row r="21" spans="1:9">
      <c r="A21" s="4" t="s">
        <v>169</v>
      </c>
      <c r="B21" s="4" t="s">
        <v>144</v>
      </c>
      <c r="C21" s="10" t="n">
        <v>2.18</v>
      </c>
      <c r="D21" s="11" t="n">
        <v>0.31</v>
      </c>
      <c r="F21" s="10" t="n">
        <v>-15.02</v>
      </c>
      <c r="H21" s="10" t="n">
        <v>-1.01</v>
      </c>
    </row>
    <row r="22" spans="1:9">
      <c r="A22" s="4" t="s">
        <v>171</v>
      </c>
      <c r="C22" s="10" t="n">
        <v>2.02</v>
      </c>
      <c r="D22" s="11" t="n">
        <v>0.29</v>
      </c>
      <c r="E22" s="4" t="s">
        <v>144</v>
      </c>
      <c r="F22" s="10" t="n">
        <v>-15.02</v>
      </c>
      <c r="G22" s="4" t="s">
        <v>144</v>
      </c>
      <c r="H22" s="10" t="n">
        <v>-1.01</v>
      </c>
      <c r="I22" s="4" t="s">
        <v>144</v>
      </c>
    </row>
    <row r="23" spans="1:9"/>
    <row r="24" spans="1:9">
      <c r="A24" s="4" t="s">
        <v>144</v>
      </c>
      <c r="B24" s="4" t="s">
        <v>179</v>
      </c>
    </row>
  </sheetData>
  <mergeCells count="7">
    <mergeCell ref="A1:B2"/>
    <mergeCell ref="C1:I1"/>
    <mergeCell ref="D2:E2"/>
    <mergeCell ref="F2:G2"/>
    <mergeCell ref="H2:I2"/>
    <mergeCell ref="A23:H23"/>
    <mergeCell ref="B24:H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6"/>
    <col customWidth="1" max="5" min="5" width="21"/>
    <col customWidth="1" max="6" min="6" width="21"/>
    <col customWidth="1" max="7" min="7" width="27"/>
  </cols>
  <sheetData>
    <row r="1" spans="1:7">
      <c r="A1" s="1" t="s">
        <v>1044</v>
      </c>
      <c r="B1" s="2" t="s">
        <v>1045</v>
      </c>
      <c r="C1" s="2" t="s">
        <v>889</v>
      </c>
      <c r="D1" s="2" t="s">
        <v>1046</v>
      </c>
      <c r="E1" s="2" t="s">
        <v>73</v>
      </c>
      <c r="F1" s="2" t="s">
        <v>75</v>
      </c>
      <c r="G1" s="2" t="s">
        <v>535</v>
      </c>
    </row>
    <row r="2" spans="1:7">
      <c r="A2" s="3" t="s">
        <v>1047</v>
      </c>
    </row>
    <row r="3" spans="1:7">
      <c r="A3" s="4" t="s">
        <v>1048</v>
      </c>
      <c r="E3" s="6" t="n">
        <v>120000</v>
      </c>
      <c r="F3" s="6" t="n">
        <v>20000</v>
      </c>
    </row>
    <row r="4" spans="1:7">
      <c r="A4" s="4" t="s">
        <v>1049</v>
      </c>
    </row>
    <row r="5" spans="1:7">
      <c r="A5" s="3" t="s">
        <v>1047</v>
      </c>
    </row>
    <row r="6" spans="1:7">
      <c r="A6" s="4" t="s">
        <v>1048</v>
      </c>
      <c r="G6" s="6" t="n">
        <v>20000</v>
      </c>
    </row>
    <row r="7" spans="1:7">
      <c r="A7" s="4" t="s">
        <v>188</v>
      </c>
    </row>
    <row r="8" spans="1:7">
      <c r="A8" s="3" t="s">
        <v>1047</v>
      </c>
    </row>
    <row r="9" spans="1:7">
      <c r="A9" s="4" t="s">
        <v>1050</v>
      </c>
      <c r="E9" s="6" t="n">
        <v>10100</v>
      </c>
    </row>
    <row r="10" spans="1:7">
      <c r="A10" s="4" t="s">
        <v>291</v>
      </c>
    </row>
    <row r="11" spans="1:7">
      <c r="A11" s="3" t="s">
        <v>1047</v>
      </c>
    </row>
    <row r="12" spans="1:7">
      <c r="A12" s="4" t="s">
        <v>896</v>
      </c>
      <c r="C12" s="5" t="n">
        <v>22058823</v>
      </c>
      <c r="D12" s="5" t="n">
        <v>22058823</v>
      </c>
      <c r="G12" s="5" t="n">
        <v>22058823</v>
      </c>
    </row>
    <row r="13" spans="1:7">
      <c r="A13" s="4" t="s">
        <v>1051</v>
      </c>
      <c r="B13" s="13" t="n">
        <v>3.4</v>
      </c>
    </row>
    <row r="14" spans="1:7">
      <c r="A14" s="4" t="s">
        <v>1052</v>
      </c>
      <c r="B14" s="7" t="n">
        <v>35000</v>
      </c>
      <c r="C14" s="6" t="n">
        <v>509730</v>
      </c>
      <c r="D14" s="7" t="n">
        <v>75000</v>
      </c>
    </row>
    <row r="15" spans="1:7">
      <c r="A15" s="4" t="s">
        <v>1053</v>
      </c>
    </row>
    <row r="16" spans="1:7">
      <c r="A16" s="3" t="s">
        <v>1047</v>
      </c>
    </row>
    <row r="17" spans="1:7">
      <c r="A17" s="4" t="s">
        <v>896</v>
      </c>
      <c r="B17" s="5" t="n">
        <v>4411765</v>
      </c>
    </row>
    <row r="18" spans="1:7">
      <c r="A18" s="4" t="s">
        <v>1054</v>
      </c>
    </row>
    <row r="19" spans="1:7">
      <c r="A19" s="3" t="s">
        <v>1047</v>
      </c>
    </row>
    <row r="20" spans="1:7">
      <c r="A20" s="4" t="s">
        <v>896</v>
      </c>
      <c r="B20" s="5" t="n">
        <v>4411765</v>
      </c>
    </row>
    <row r="21" spans="1:7">
      <c r="A21" s="4" t="s">
        <v>1055</v>
      </c>
    </row>
    <row r="22" spans="1:7">
      <c r="A22" s="3" t="s">
        <v>1047</v>
      </c>
    </row>
    <row r="23" spans="1:7">
      <c r="A23" s="4" t="s">
        <v>896</v>
      </c>
      <c r="B23" s="5" t="n">
        <v>14705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6</v>
      </c>
      <c r="B1" s="2" t="s">
        <v>73</v>
      </c>
      <c r="C1" s="2" t="s">
        <v>74</v>
      </c>
      <c r="D1" s="2" t="s">
        <v>75</v>
      </c>
    </row>
    <row r="2" spans="1:4">
      <c r="A2" s="3" t="s">
        <v>82</v>
      </c>
    </row>
    <row r="3" spans="1:4">
      <c r="A3" s="4" t="s">
        <v>696</v>
      </c>
      <c r="B3" s="6" t="n">
        <v>51936</v>
      </c>
      <c r="C3" s="7" t="n">
        <v>7460</v>
      </c>
      <c r="D3" s="6" t="n">
        <v>238839</v>
      </c>
    </row>
    <row r="4" spans="1:4">
      <c r="A4" s="3" t="s">
        <v>130</v>
      </c>
    </row>
    <row r="5" spans="1:4">
      <c r="A5" s="4" t="s">
        <v>696</v>
      </c>
      <c r="B5" s="5" t="n">
        <v>79032</v>
      </c>
      <c r="C5" s="7" t="n">
        <v>11352</v>
      </c>
      <c r="D5" s="5" t="n">
        <v>34673</v>
      </c>
    </row>
    <row r="6" spans="1:4">
      <c r="A6" s="4" t="s">
        <v>188</v>
      </c>
    </row>
    <row r="7" spans="1:4">
      <c r="A7" s="3" t="s">
        <v>82</v>
      </c>
    </row>
    <row r="8" spans="1:4">
      <c r="A8" s="4" t="s">
        <v>696</v>
      </c>
      <c r="B8" s="5" t="n">
        <v>10807</v>
      </c>
      <c r="D8" s="5" t="n">
        <v>231226</v>
      </c>
    </row>
    <row r="9" spans="1:4">
      <c r="A9" s="4" t="s">
        <v>617</v>
      </c>
    </row>
    <row r="10" spans="1:4">
      <c r="A10" s="3" t="s">
        <v>82</v>
      </c>
    </row>
    <row r="11" spans="1:4">
      <c r="A11" s="4" t="s">
        <v>696</v>
      </c>
      <c r="B11" s="5" t="n">
        <v>41129</v>
      </c>
      <c r="D11" s="5" t="n">
        <v>6142</v>
      </c>
    </row>
    <row r="12" spans="1:4">
      <c r="A12" s="3" t="s">
        <v>130</v>
      </c>
    </row>
    <row r="13" spans="1:4">
      <c r="A13" s="4" t="s">
        <v>696</v>
      </c>
      <c r="B13" s="5" t="n">
        <v>78832</v>
      </c>
      <c r="D13" s="5" t="n">
        <v>33773</v>
      </c>
    </row>
    <row r="14" spans="1:4">
      <c r="A14" s="4" t="s">
        <v>1057</v>
      </c>
    </row>
    <row r="15" spans="1:4">
      <c r="A15" s="3" t="s">
        <v>82</v>
      </c>
    </row>
    <row r="16" spans="1:4">
      <c r="A16" s="4" t="s">
        <v>696</v>
      </c>
      <c r="B16" s="5" t="n">
        <v>0</v>
      </c>
      <c r="D16" s="5" t="n">
        <v>1471</v>
      </c>
    </row>
    <row r="17" spans="1:4">
      <c r="A17" s="3" t="s">
        <v>130</v>
      </c>
    </row>
    <row r="18" spans="1:4">
      <c r="A18" s="4" t="s">
        <v>696</v>
      </c>
      <c r="B18" s="6" t="n">
        <v>200</v>
      </c>
      <c r="D18" s="6" t="n">
        <v>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8</v>
      </c>
      <c r="C1" s="2" t="s">
        <v>1</v>
      </c>
    </row>
    <row r="2" spans="1:5">
      <c r="C2" s="2" t="s">
        <v>295</v>
      </c>
      <c r="D2" s="2" t="s">
        <v>685</v>
      </c>
      <c r="E2" s="2" t="s">
        <v>686</v>
      </c>
    </row>
    <row r="3" spans="1:5">
      <c r="A3" s="3" t="s">
        <v>1047</v>
      </c>
    </row>
    <row r="4" spans="1:5">
      <c r="A4" s="4" t="s">
        <v>265</v>
      </c>
      <c r="E4" s="6" t="n">
        <v>7096</v>
      </c>
    </row>
    <row r="5" spans="1:5">
      <c r="A5" s="4" t="s">
        <v>940</v>
      </c>
    </row>
    <row r="6" spans="1:5">
      <c r="A6" s="3" t="s">
        <v>1047</v>
      </c>
    </row>
    <row r="7" spans="1:5">
      <c r="A7" s="4" t="s">
        <v>1059</v>
      </c>
      <c r="E7" s="5" t="n">
        <v>10170</v>
      </c>
    </row>
    <row r="8" spans="1:5">
      <c r="A8" s="4" t="s">
        <v>188</v>
      </c>
    </row>
    <row r="9" spans="1:5">
      <c r="A9" s="3" t="s">
        <v>1047</v>
      </c>
    </row>
    <row r="10" spans="1:5">
      <c r="A10" s="4" t="s">
        <v>1060</v>
      </c>
      <c r="C10" s="6" t="n">
        <v>1362489</v>
      </c>
      <c r="D10" s="6" t="n">
        <v>4081696</v>
      </c>
      <c r="E10" s="5" t="n">
        <v>2352528</v>
      </c>
    </row>
    <row r="11" spans="1:5">
      <c r="A11" s="4" t="s">
        <v>1061</v>
      </c>
      <c r="C11" s="5" t="n">
        <v>22622</v>
      </c>
      <c r="D11" s="5" t="n">
        <v>37408</v>
      </c>
      <c r="E11" s="5" t="n">
        <v>155249</v>
      </c>
    </row>
    <row r="12" spans="1:5">
      <c r="A12" s="4" t="s">
        <v>1062</v>
      </c>
      <c r="B12" s="4" t="s">
        <v>144</v>
      </c>
      <c r="C12" s="5" t="n">
        <v>17455</v>
      </c>
      <c r="D12" s="5" t="n">
        <v>44523</v>
      </c>
      <c r="E12" s="5" t="n">
        <v>151216</v>
      </c>
    </row>
    <row r="13" spans="1:5">
      <c r="A13" s="4" t="s">
        <v>266</v>
      </c>
      <c r="D13" s="5" t="n">
        <v>7096</v>
      </c>
    </row>
    <row r="14" spans="1:5">
      <c r="A14" s="4" t="s">
        <v>1063</v>
      </c>
      <c r="C14" s="5" t="n">
        <v>294</v>
      </c>
      <c r="D14" s="5" t="n">
        <v>6422</v>
      </c>
      <c r="E14" s="5" t="n">
        <v>733</v>
      </c>
    </row>
    <row r="15" spans="1:5">
      <c r="A15" s="4" t="s">
        <v>1059</v>
      </c>
      <c r="C15" s="5" t="n">
        <v>1996</v>
      </c>
      <c r="D15" s="5" t="n">
        <v>5833</v>
      </c>
      <c r="E15" s="5" t="n">
        <v>10465</v>
      </c>
    </row>
    <row r="16" spans="1:5">
      <c r="A16" s="4" t="s">
        <v>1064</v>
      </c>
      <c r="D16" s="5" t="n">
        <v>1955</v>
      </c>
      <c r="E16" s="5" t="n">
        <v>468</v>
      </c>
    </row>
    <row r="17" spans="1:5">
      <c r="A17" s="4" t="s">
        <v>1065</v>
      </c>
      <c r="E17" s="5" t="n">
        <v>164913</v>
      </c>
    </row>
    <row r="18" spans="1:5">
      <c r="A18" s="4" t="s">
        <v>214</v>
      </c>
      <c r="E18" s="5" t="n">
        <v>100000</v>
      </c>
    </row>
    <row r="19" spans="1:5">
      <c r="A19" s="4" t="s">
        <v>215</v>
      </c>
      <c r="E19" s="5" t="n">
        <v>20000</v>
      </c>
    </row>
    <row r="20" spans="1:5">
      <c r="A20" s="4" t="s">
        <v>265</v>
      </c>
      <c r="E20" s="5" t="n">
        <v>7096</v>
      </c>
    </row>
    <row r="21" spans="1:5">
      <c r="A21" s="4" t="s">
        <v>695</v>
      </c>
      <c r="C21" s="5" t="n">
        <v>228</v>
      </c>
      <c r="D21" s="5" t="n">
        <v>194</v>
      </c>
      <c r="E21" s="5" t="n">
        <v>849</v>
      </c>
    </row>
    <row r="22" spans="1:5">
      <c r="A22" s="4" t="s">
        <v>1066</v>
      </c>
      <c r="B22" s="4" t="s">
        <v>170</v>
      </c>
      <c r="C22" s="5" t="n">
        <v>10119</v>
      </c>
    </row>
    <row r="23" spans="1:5">
      <c r="A23" s="4" t="s">
        <v>1067</v>
      </c>
      <c r="C23" s="5" t="n">
        <v>15306</v>
      </c>
      <c r="D23" s="5" t="n">
        <v>1229</v>
      </c>
    </row>
    <row r="24" spans="1:5">
      <c r="A24" s="4" t="s">
        <v>1068</v>
      </c>
    </row>
    <row r="25" spans="1:5">
      <c r="A25" s="3" t="s">
        <v>1047</v>
      </c>
    </row>
    <row r="26" spans="1:5">
      <c r="A26" s="4" t="s">
        <v>1059</v>
      </c>
      <c r="E26" s="6" t="n">
        <v>10170</v>
      </c>
    </row>
    <row r="27" spans="1:5">
      <c r="A27" s="4" t="s">
        <v>617</v>
      </c>
    </row>
    <row r="28" spans="1:5">
      <c r="A28" s="3" t="s">
        <v>1047</v>
      </c>
    </row>
    <row r="29" spans="1:5">
      <c r="A29" s="4" t="s">
        <v>1062</v>
      </c>
      <c r="B29" s="4" t="s">
        <v>703</v>
      </c>
      <c r="C29" s="5" t="n">
        <v>219403</v>
      </c>
      <c r="D29" s="5" t="n">
        <v>106547</v>
      </c>
    </row>
    <row r="30" spans="1:5">
      <c r="A30" s="4" t="s">
        <v>1069</v>
      </c>
      <c r="C30" s="5" t="n">
        <v>123204</v>
      </c>
      <c r="D30" s="5" t="n">
        <v>88075</v>
      </c>
    </row>
    <row r="31" spans="1:5">
      <c r="A31" s="4" t="s">
        <v>1064</v>
      </c>
      <c r="C31" s="5" t="n">
        <v>8028</v>
      </c>
      <c r="D31" s="5" t="n">
        <v>14345</v>
      </c>
    </row>
    <row r="32" spans="1:5">
      <c r="A32" s="4" t="s">
        <v>1070</v>
      </c>
      <c r="C32" s="5" t="n">
        <v>12777</v>
      </c>
      <c r="D32" s="6" t="n">
        <v>2174</v>
      </c>
    </row>
    <row r="33" spans="1:5">
      <c r="A33" s="4" t="s">
        <v>1071</v>
      </c>
      <c r="C33" s="5" t="n">
        <v>16127</v>
      </c>
    </row>
    <row r="34" spans="1:5">
      <c r="A34" s="4" t="s">
        <v>1072</v>
      </c>
      <c r="C34" s="5" t="n">
        <v>1807</v>
      </c>
    </row>
    <row r="35" spans="1:5">
      <c r="A35" s="4" t="s">
        <v>1073</v>
      </c>
      <c r="C35" s="6" t="n">
        <v>1028</v>
      </c>
    </row>
    <row r="36" spans="1:5"/>
    <row r="37" spans="1:5">
      <c r="A37" s="4" t="s">
        <v>144</v>
      </c>
      <c r="B37" s="4" t="s">
        <v>1074</v>
      </c>
    </row>
    <row r="38" spans="1:5">
      <c r="A38" s="4" t="s">
        <v>170</v>
      </c>
      <c r="B38" s="4" t="s">
        <v>1075</v>
      </c>
    </row>
    <row r="39" spans="1:5">
      <c r="A39" s="4" t="s">
        <v>703</v>
      </c>
      <c r="B39" s="4" t="s">
        <v>1076</v>
      </c>
    </row>
  </sheetData>
  <mergeCells count="6">
    <mergeCell ref="A1:B2"/>
    <mergeCell ref="C1:E1"/>
    <mergeCell ref="A36:D36"/>
    <mergeCell ref="B37:D37"/>
    <mergeCell ref="B38:D38"/>
    <mergeCell ref="B39:D3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077</v>
      </c>
      <c r="B1" s="2" t="s">
        <v>73</v>
      </c>
      <c r="D1" s="2" t="s">
        <v>74</v>
      </c>
      <c r="E1" s="2" t="s">
        <v>75</v>
      </c>
    </row>
    <row r="2" spans="1:5">
      <c r="A2" s="3" t="s">
        <v>1078</v>
      </c>
    </row>
    <row r="3" spans="1:5">
      <c r="A3" s="4" t="s">
        <v>80</v>
      </c>
      <c r="B3" s="6" t="n">
        <v>2219531</v>
      </c>
      <c r="D3" s="7" t="n">
        <v>318816</v>
      </c>
      <c r="E3" s="6" t="n">
        <v>300162</v>
      </c>
    </row>
    <row r="4" spans="1:5">
      <c r="A4" s="4" t="s">
        <v>1079</v>
      </c>
    </row>
    <row r="5" spans="1:5">
      <c r="A5" s="3" t="s">
        <v>1078</v>
      </c>
    </row>
    <row r="6" spans="1:5">
      <c r="A6" s="4" t="s">
        <v>80</v>
      </c>
      <c r="B6" s="5" t="n">
        <v>2219531</v>
      </c>
      <c r="C6" s="4" t="s">
        <v>144</v>
      </c>
      <c r="E6" s="5" t="n">
        <v>300162</v>
      </c>
    </row>
    <row r="7" spans="1:5">
      <c r="A7" s="3" t="s">
        <v>1080</v>
      </c>
    </row>
    <row r="8" spans="1:5">
      <c r="A8" s="4" t="s">
        <v>1081</v>
      </c>
      <c r="B8" s="5" t="n">
        <v>0</v>
      </c>
      <c r="C8" s="4" t="s">
        <v>170</v>
      </c>
      <c r="E8" s="5" t="n">
        <v>0</v>
      </c>
    </row>
    <row r="9" spans="1:5">
      <c r="A9" s="4" t="s">
        <v>1082</v>
      </c>
    </row>
    <row r="10" spans="1:5">
      <c r="A10" s="3" t="s">
        <v>1078</v>
      </c>
    </row>
    <row r="11" spans="1:5">
      <c r="A11" s="4" t="s">
        <v>80</v>
      </c>
      <c r="B11" s="5" t="n">
        <v>108476</v>
      </c>
      <c r="C11" s="4" t="s">
        <v>144</v>
      </c>
      <c r="E11" s="5" t="n">
        <v>0</v>
      </c>
    </row>
    <row r="12" spans="1:5">
      <c r="A12" s="3" t="s">
        <v>1080</v>
      </c>
    </row>
    <row r="13" spans="1:5">
      <c r="A13" s="4" t="s">
        <v>1081</v>
      </c>
      <c r="B13" s="5" t="n">
        <v>0</v>
      </c>
      <c r="C13" s="4" t="s">
        <v>170</v>
      </c>
      <c r="E13" s="5" t="n">
        <v>0</v>
      </c>
    </row>
    <row r="14" spans="1:5">
      <c r="A14" s="4" t="s">
        <v>1083</v>
      </c>
    </row>
    <row r="15" spans="1:5">
      <c r="A15" s="3" t="s">
        <v>1078</v>
      </c>
    </row>
    <row r="16" spans="1:5">
      <c r="A16" s="4" t="s">
        <v>80</v>
      </c>
      <c r="B16" s="5" t="n">
        <v>2111055</v>
      </c>
      <c r="C16" s="4" t="s">
        <v>144</v>
      </c>
      <c r="E16" s="5" t="n">
        <v>300162</v>
      </c>
    </row>
    <row r="17" spans="1:5">
      <c r="A17" s="3" t="s">
        <v>1080</v>
      </c>
    </row>
    <row r="18" spans="1:5">
      <c r="A18" s="4" t="s">
        <v>1081</v>
      </c>
      <c r="B18" s="5" t="n">
        <v>0</v>
      </c>
      <c r="C18" s="4" t="s">
        <v>170</v>
      </c>
      <c r="E18" s="5" t="n">
        <v>0</v>
      </c>
    </row>
    <row r="19" spans="1:5">
      <c r="A19" s="4" t="s">
        <v>1084</v>
      </c>
    </row>
    <row r="20" spans="1:5">
      <c r="A20" s="3" t="s">
        <v>1078</v>
      </c>
    </row>
    <row r="21" spans="1:5">
      <c r="A21" s="4" t="s">
        <v>80</v>
      </c>
      <c r="B21" s="5" t="n">
        <v>0</v>
      </c>
      <c r="C21" s="4" t="s">
        <v>144</v>
      </c>
      <c r="E21" s="5" t="n">
        <v>0</v>
      </c>
    </row>
    <row r="22" spans="1:5">
      <c r="A22" s="3" t="s">
        <v>1080</v>
      </c>
    </row>
    <row r="23" spans="1:5">
      <c r="A23" s="4" t="s">
        <v>1081</v>
      </c>
      <c r="B23" s="6" t="n">
        <v>0</v>
      </c>
      <c r="C23" s="4" t="s">
        <v>170</v>
      </c>
      <c r="E23" s="6" t="n">
        <v>0</v>
      </c>
    </row>
    <row r="24" spans="1:5"/>
    <row r="25" spans="1:5">
      <c r="A25" s="4" t="s">
        <v>144</v>
      </c>
      <c r="B25" s="4" t="s">
        <v>1085</v>
      </c>
    </row>
    <row r="26" spans="1:5">
      <c r="A26" s="4" t="s">
        <v>170</v>
      </c>
      <c r="B26" s="4" t="s">
        <v>1086</v>
      </c>
    </row>
  </sheetData>
  <mergeCells count="4">
    <mergeCell ref="B1:C1"/>
    <mergeCell ref="A24:E24"/>
    <mergeCell ref="B25:E25"/>
    <mergeCell ref="B26:E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7</v>
      </c>
      <c r="B1" s="2" t="s">
        <v>1</v>
      </c>
    </row>
    <row r="2" spans="1:5">
      <c r="B2" s="2" t="s">
        <v>73</v>
      </c>
      <c r="C2" s="2" t="s">
        <v>74</v>
      </c>
      <c r="D2" s="2" t="s">
        <v>75</v>
      </c>
      <c r="E2" s="2" t="s">
        <v>181</v>
      </c>
    </row>
    <row r="3" spans="1:5">
      <c r="A3" s="3" t="s">
        <v>1088</v>
      </c>
    </row>
    <row r="4" spans="1:5">
      <c r="A4" s="4" t="s">
        <v>925</v>
      </c>
      <c r="B4" s="6" t="n">
        <v>0</v>
      </c>
      <c r="D4" s="6" t="n">
        <v>0</v>
      </c>
    </row>
    <row r="5" spans="1:5">
      <c r="A5" s="4" t="s">
        <v>1089</v>
      </c>
      <c r="D5" s="5" t="n">
        <v>892334</v>
      </c>
    </row>
    <row r="6" spans="1:5">
      <c r="A6" s="4" t="s">
        <v>154</v>
      </c>
      <c r="B6" s="5" t="n">
        <v>0</v>
      </c>
      <c r="C6" s="7" t="n">
        <v>0</v>
      </c>
      <c r="D6" s="5" t="n">
        <v>2285223</v>
      </c>
      <c r="E6" s="6" t="n">
        <v>0</v>
      </c>
    </row>
    <row r="7" spans="1:5">
      <c r="A7" s="4" t="s">
        <v>1090</v>
      </c>
      <c r="D7" s="5" t="n">
        <v>11270</v>
      </c>
    </row>
    <row r="8" spans="1:5">
      <c r="A8" s="4" t="s">
        <v>1091</v>
      </c>
      <c r="D8" s="5" t="n">
        <v>-3188827</v>
      </c>
    </row>
    <row r="9" spans="1:5">
      <c r="A9" s="4" t="s">
        <v>928</v>
      </c>
      <c r="D9" s="5" t="n">
        <v>0</v>
      </c>
      <c r="E9" s="5" t="n">
        <v>0</v>
      </c>
    </row>
    <row r="10" spans="1:5">
      <c r="A10" s="4" t="s">
        <v>291</v>
      </c>
    </row>
    <row r="11" spans="1:5">
      <c r="A11" s="3" t="s">
        <v>1088</v>
      </c>
    </row>
    <row r="12" spans="1:5">
      <c r="A12" s="4" t="s">
        <v>925</v>
      </c>
      <c r="B12" s="5" t="n">
        <v>0</v>
      </c>
      <c r="D12" s="5" t="n">
        <v>0</v>
      </c>
    </row>
    <row r="13" spans="1:5">
      <c r="A13" s="4" t="s">
        <v>1089</v>
      </c>
      <c r="D13" s="5" t="n">
        <v>572237</v>
      </c>
    </row>
    <row r="14" spans="1:5">
      <c r="A14" s="4" t="s">
        <v>154</v>
      </c>
      <c r="D14" s="5" t="n">
        <v>628298</v>
      </c>
    </row>
    <row r="15" spans="1:5">
      <c r="A15" s="4" t="s">
        <v>1090</v>
      </c>
      <c r="D15" s="5" t="n">
        <v>4573</v>
      </c>
    </row>
    <row r="16" spans="1:5">
      <c r="A16" s="4" t="s">
        <v>1091</v>
      </c>
      <c r="D16" s="5" t="n">
        <v>-1205108</v>
      </c>
    </row>
    <row r="17" spans="1:5">
      <c r="A17" s="4" t="s">
        <v>928</v>
      </c>
      <c r="D17" s="5" t="n">
        <v>0</v>
      </c>
      <c r="E17" s="5" t="n">
        <v>0</v>
      </c>
    </row>
    <row r="18" spans="1:5">
      <c r="A18" s="4" t="s">
        <v>293</v>
      </c>
    </row>
    <row r="19" spans="1:5">
      <c r="A19" s="3" t="s">
        <v>1088</v>
      </c>
    </row>
    <row r="20" spans="1:5">
      <c r="A20" s="4" t="s">
        <v>925</v>
      </c>
      <c r="B20" s="6" t="n">
        <v>0</v>
      </c>
      <c r="D20" s="5" t="n">
        <v>0</v>
      </c>
    </row>
    <row r="21" spans="1:5">
      <c r="A21" s="4" t="s">
        <v>1089</v>
      </c>
      <c r="D21" s="5" t="n">
        <v>320097</v>
      </c>
    </row>
    <row r="22" spans="1:5">
      <c r="A22" s="4" t="s">
        <v>154</v>
      </c>
      <c r="D22" s="5" t="n">
        <v>1656925</v>
      </c>
    </row>
    <row r="23" spans="1:5">
      <c r="A23" s="4" t="s">
        <v>1090</v>
      </c>
      <c r="D23" s="5" t="n">
        <v>6697</v>
      </c>
    </row>
    <row r="24" spans="1:5">
      <c r="A24" s="4" t="s">
        <v>1091</v>
      </c>
      <c r="D24" s="5" t="n">
        <v>-1983719</v>
      </c>
    </row>
    <row r="25" spans="1:5">
      <c r="A25" s="4" t="s">
        <v>928</v>
      </c>
      <c r="D25" s="6" t="n">
        <v>0</v>
      </c>
      <c r="E25" s="6"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95</v>
      </c>
    </row>
    <row r="3" spans="1:2">
      <c r="A3" s="3" t="s">
        <v>305</v>
      </c>
    </row>
    <row r="4" spans="1:2">
      <c r="A4" s="4" t="s">
        <v>304</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92</v>
      </c>
      <c r="B1" s="2" t="s">
        <v>1093</v>
      </c>
      <c r="C1" s="2" t="s">
        <v>1094</v>
      </c>
    </row>
    <row r="2" spans="1:3">
      <c r="A2" s="4" t="s">
        <v>1095</v>
      </c>
    </row>
    <row r="3" spans="1:3">
      <c r="A3" s="3" t="s">
        <v>1096</v>
      </c>
    </row>
    <row r="4" spans="1:3">
      <c r="A4" s="4" t="s">
        <v>1097</v>
      </c>
      <c r="B4" s="14" t="n">
        <v>0.5</v>
      </c>
      <c r="C4" s="14" t="n">
        <v>0.5</v>
      </c>
    </row>
    <row r="5" spans="1:3">
      <c r="A5" s="4" t="s">
        <v>1098</v>
      </c>
    </row>
    <row r="6" spans="1:3">
      <c r="A6" s="3" t="s">
        <v>1096</v>
      </c>
    </row>
    <row r="7" spans="1:3">
      <c r="A7" s="4" t="s">
        <v>1097</v>
      </c>
      <c r="B7" s="12" t="n">
        <v>0.0158</v>
      </c>
      <c r="C7" s="12" t="n">
        <v>0.0166</v>
      </c>
    </row>
    <row r="8" spans="1:3">
      <c r="A8" s="4" t="s">
        <v>1099</v>
      </c>
    </row>
    <row r="9" spans="1:3">
      <c r="A9" s="3" t="s">
        <v>1096</v>
      </c>
    </row>
    <row r="10" spans="1:3">
      <c r="A10" s="4" t="s">
        <v>1097</v>
      </c>
      <c r="B10" s="12" t="n">
        <v>0.0246</v>
      </c>
      <c r="C10" s="12" t="n">
        <v>0.0252</v>
      </c>
    </row>
    <row r="11" spans="1:3">
      <c r="A11" s="4" t="s">
        <v>1100</v>
      </c>
    </row>
    <row r="12" spans="1:3">
      <c r="A12" s="3" t="s">
        <v>1096</v>
      </c>
    </row>
    <row r="13" spans="1:3">
      <c r="A13" s="4" t="s">
        <v>1097</v>
      </c>
      <c r="B13" s="5" t="n">
        <v>0</v>
      </c>
      <c r="C13"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1</v>
      </c>
      <c r="B1" s="2" t="s">
        <v>1</v>
      </c>
    </row>
    <row r="2" spans="1:4">
      <c r="B2" s="2" t="s">
        <v>295</v>
      </c>
      <c r="C2" s="2" t="s">
        <v>685</v>
      </c>
      <c r="D2" s="2" t="s">
        <v>686</v>
      </c>
    </row>
    <row r="3" spans="1:4">
      <c r="A3" s="4" t="s">
        <v>1102</v>
      </c>
      <c r="B3" s="6" t="n">
        <v>30540</v>
      </c>
    </row>
    <row r="4" spans="1:4">
      <c r="A4" s="4" t="s">
        <v>1103</v>
      </c>
      <c r="B4" s="5" t="n">
        <v>19149</v>
      </c>
    </row>
    <row r="5" spans="1:4">
      <c r="A5" s="4" t="s">
        <v>1104</v>
      </c>
      <c r="B5" s="6" t="n">
        <v>49689</v>
      </c>
      <c r="C5" s="6" t="n">
        <v>20799</v>
      </c>
      <c r="D5" s="6" t="n">
        <v>12780</v>
      </c>
    </row>
    <row r="6" spans="1:4">
      <c r="A6" s="3" t="s">
        <v>1105</v>
      </c>
    </row>
    <row r="7" spans="1:4">
      <c r="A7" s="4" t="s">
        <v>1106</v>
      </c>
      <c r="B7" s="4" t="s">
        <v>1107</v>
      </c>
    </row>
    <row r="8" spans="1:4">
      <c r="A8" s="4" t="s">
        <v>1108</v>
      </c>
      <c r="B8" s="4" t="s">
        <v>11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0</v>
      </c>
      <c r="B1" s="2" t="s">
        <v>295</v>
      </c>
      <c r="C1" s="2" t="s">
        <v>1111</v>
      </c>
    </row>
    <row r="2" spans="1:3">
      <c r="A2" s="3" t="s">
        <v>1112</v>
      </c>
    </row>
    <row r="3" spans="1:3">
      <c r="A3" s="4" t="s">
        <v>664</v>
      </c>
      <c r="B3" s="6" t="n">
        <v>32804</v>
      </c>
    </row>
    <row r="4" spans="1:3">
      <c r="A4" s="4" t="s">
        <v>737</v>
      </c>
      <c r="B4" s="5" t="n">
        <v>29425</v>
      </c>
    </row>
    <row r="5" spans="1:3">
      <c r="A5" s="4" t="s">
        <v>738</v>
      </c>
      <c r="B5" s="5" t="n">
        <v>26323</v>
      </c>
    </row>
    <row r="6" spans="1:3">
      <c r="A6" s="4" t="s">
        <v>739</v>
      </c>
      <c r="B6" s="5" t="n">
        <v>22783</v>
      </c>
    </row>
    <row r="7" spans="1:3">
      <c r="A7" s="4" t="s">
        <v>1113</v>
      </c>
      <c r="B7" s="5" t="n">
        <v>0</v>
      </c>
    </row>
    <row r="8" spans="1:3">
      <c r="A8" s="4" t="s">
        <v>1114</v>
      </c>
      <c r="B8" s="5" t="n">
        <v>111335</v>
      </c>
    </row>
    <row r="9" spans="1:3">
      <c r="A9" s="4" t="s">
        <v>1115</v>
      </c>
      <c r="B9" s="5" t="n">
        <v>-9347</v>
      </c>
    </row>
    <row r="10" spans="1:3">
      <c r="A10" s="4" t="s">
        <v>696</v>
      </c>
      <c r="B10" s="6" t="n">
        <v>101988</v>
      </c>
      <c r="C10" s="6" t="n">
        <v>9165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116</v>
      </c>
      <c r="B1" s="2" t="s">
        <v>1</v>
      </c>
    </row>
    <row r="2" spans="1:2">
      <c r="B2" s="2" t="s">
        <v>73</v>
      </c>
    </row>
    <row r="3" spans="1:2">
      <c r="A3" s="3" t="s">
        <v>1117</v>
      </c>
    </row>
    <row r="4" spans="1:2">
      <c r="A4" s="4" t="s">
        <v>1118</v>
      </c>
      <c r="B4" s="6" t="n">
        <v>28847</v>
      </c>
    </row>
    <row r="5" spans="1:2">
      <c r="A5" s="4" t="s">
        <v>1119</v>
      </c>
      <c r="B5" s="6" t="n">
        <v>3339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20</v>
      </c>
      <c r="B1" s="2" t="s">
        <v>1</v>
      </c>
    </row>
    <row r="2" spans="1:4">
      <c r="B2" s="2" t="s">
        <v>295</v>
      </c>
      <c r="C2" s="2" t="s">
        <v>685</v>
      </c>
      <c r="D2" s="2" t="s">
        <v>686</v>
      </c>
    </row>
    <row r="3" spans="1:4">
      <c r="A3" s="3" t="s">
        <v>363</v>
      </c>
    </row>
    <row r="4" spans="1:4">
      <c r="A4" s="4" t="s">
        <v>1121</v>
      </c>
      <c r="B4" s="6" t="n">
        <v>49689</v>
      </c>
      <c r="C4" s="6" t="n">
        <v>20799</v>
      </c>
      <c r="D4" s="6" t="n">
        <v>12780</v>
      </c>
    </row>
    <row r="5" spans="1:4">
      <c r="A5" s="4" t="s">
        <v>1122</v>
      </c>
      <c r="B5" s="6" t="n">
        <v>855</v>
      </c>
    </row>
    <row r="6" spans="1:4">
      <c r="A6" s="4" t="s">
        <v>1123</v>
      </c>
      <c r="B6" s="4" t="s">
        <v>7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95</v>
      </c>
      <c r="C1" s="2" t="s">
        <v>685</v>
      </c>
    </row>
    <row r="2" spans="1:3">
      <c r="A2" s="3" t="s">
        <v>366</v>
      </c>
    </row>
    <row r="3" spans="1:3">
      <c r="A3" s="4" t="s">
        <v>1125</v>
      </c>
      <c r="B3" s="6" t="n">
        <v>0</v>
      </c>
    </row>
    <row r="4" spans="1:3">
      <c r="A4" s="4" t="s">
        <v>1126</v>
      </c>
      <c r="B4" s="6" t="n">
        <v>120000</v>
      </c>
      <c r="C4" s="6" t="n">
        <v>2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95</v>
      </c>
      <c r="C1" s="2" t="s">
        <v>685</v>
      </c>
    </row>
    <row r="2" spans="1:3">
      <c r="A2" s="3" t="s">
        <v>366</v>
      </c>
    </row>
    <row r="3" spans="1:3">
      <c r="A3" s="4" t="s">
        <v>11</v>
      </c>
      <c r="C3" s="6" t="n">
        <v>44808</v>
      </c>
    </row>
    <row r="4" spans="1:3">
      <c r="A4" s="4" t="s">
        <v>664</v>
      </c>
      <c r="B4" s="6" t="n">
        <v>10787</v>
      </c>
      <c r="C4" s="5" t="n">
        <v>28629</v>
      </c>
    </row>
    <row r="5" spans="1:3">
      <c r="A5" s="4" t="s">
        <v>737</v>
      </c>
      <c r="B5" s="5" t="n">
        <v>5598</v>
      </c>
      <c r="C5" s="5" t="n">
        <v>26573</v>
      </c>
    </row>
    <row r="6" spans="1:3">
      <c r="A6" s="4" t="s">
        <v>1128</v>
      </c>
      <c r="B6" s="5" t="n">
        <v>4086</v>
      </c>
      <c r="C6" s="5" t="n">
        <v>47726</v>
      </c>
    </row>
    <row r="7" spans="1:3">
      <c r="A7" s="4" t="s">
        <v>1129</v>
      </c>
      <c r="B7" s="5" t="n">
        <v>3204</v>
      </c>
    </row>
    <row r="8" spans="1:3">
      <c r="A8" s="4" t="s">
        <v>1130</v>
      </c>
      <c r="B8" s="6" t="n">
        <v>23675</v>
      </c>
      <c r="C8" s="6" t="n">
        <v>1477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195</v>
      </c>
      <c r="C1" s="2" t="s">
        <v>194</v>
      </c>
    </row>
    <row r="2" spans="1:3">
      <c r="A2" s="4" t="s">
        <v>941</v>
      </c>
    </row>
    <row r="3" spans="1:3">
      <c r="A3" s="3" t="s">
        <v>1132</v>
      </c>
    </row>
    <row r="4" spans="1:3">
      <c r="A4" s="4" t="s">
        <v>1133</v>
      </c>
      <c r="C4" s="15" t="n">
        <v>57.7</v>
      </c>
    </row>
    <row r="5" spans="1:3">
      <c r="A5" s="4" t="s">
        <v>1134</v>
      </c>
    </row>
    <row r="6" spans="1:3">
      <c r="A6" s="3" t="s">
        <v>1132</v>
      </c>
    </row>
    <row r="7" spans="1:3">
      <c r="A7" s="4" t="s">
        <v>1135</v>
      </c>
      <c r="B7" s="5" t="n">
        <v>16523819</v>
      </c>
    </row>
    <row r="8" spans="1:3">
      <c r="A8" s="4" t="s">
        <v>1136</v>
      </c>
      <c r="B8" s="7" t="n">
        <v>262563</v>
      </c>
    </row>
    <row r="9" spans="1:3">
      <c r="A9" s="4" t="s">
        <v>1137</v>
      </c>
      <c r="B9" s="4" t="s">
        <v>905</v>
      </c>
    </row>
    <row r="10" spans="1:3">
      <c r="A10" s="4" t="s">
        <v>1138</v>
      </c>
      <c r="B10" s="4" t="s">
        <v>1139</v>
      </c>
    </row>
    <row r="11" spans="1:3">
      <c r="A11" s="4" t="s">
        <v>1140</v>
      </c>
      <c r="B11" s="5" t="n">
        <v>68374463</v>
      </c>
    </row>
    <row r="12" spans="1:3">
      <c r="A12" s="4" t="s">
        <v>1141</v>
      </c>
      <c r="B12" s="4" t="s">
        <v>1142</v>
      </c>
    </row>
    <row r="13" spans="1:3">
      <c r="A13" s="4" t="s">
        <v>1143</v>
      </c>
    </row>
    <row r="14" spans="1:3">
      <c r="A14" s="3" t="s">
        <v>1132</v>
      </c>
    </row>
    <row r="15" spans="1:3">
      <c r="A15" s="4" t="s">
        <v>1144</v>
      </c>
      <c r="C15" s="5" t="n">
        <v>83435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95</v>
      </c>
      <c r="C2" s="2" t="s">
        <v>685</v>
      </c>
    </row>
    <row r="3" spans="1:3">
      <c r="A3" s="3" t="s">
        <v>1146</v>
      </c>
    </row>
    <row r="4" spans="1:3">
      <c r="A4" s="4" t="s">
        <v>1147</v>
      </c>
      <c r="B4" s="4" t="s">
        <v>603</v>
      </c>
    </row>
    <row r="5" spans="1:3">
      <c r="A5" s="4" t="s">
        <v>604</v>
      </c>
      <c r="B5" s="4" t="s">
        <v>599</v>
      </c>
    </row>
    <row r="6" spans="1:3">
      <c r="A6" s="4" t="s">
        <v>1148</v>
      </c>
      <c r="B6" s="6" t="n">
        <v>380164</v>
      </c>
      <c r="C6" s="6" t="n">
        <v>307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8</v>
      </c>
      <c r="B1" s="2" t="s">
        <v>1</v>
      </c>
    </row>
    <row r="2" spans="1:2">
      <c r="B2" s="2" t="s">
        <v>295</v>
      </c>
    </row>
    <row r="3" spans="1:2">
      <c r="A3" s="3" t="s">
        <v>307</v>
      </c>
    </row>
    <row r="4" spans="1:2">
      <c r="A4" s="4" t="s">
        <v>78</v>
      </c>
      <c r="B4" s="4" t="s">
        <v>3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95</v>
      </c>
    </row>
    <row r="3" spans="1:2">
      <c r="A3" s="3" t="s">
        <v>310</v>
      </c>
    </row>
    <row r="4" spans="1:2">
      <c r="A4" s="4" t="s">
        <v>309</v>
      </c>
      <c r="B4" s="4"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95</v>
      </c>
    </row>
    <row r="3" spans="1:2">
      <c r="A3" s="3" t="s">
        <v>305</v>
      </c>
    </row>
    <row r="4" spans="1:2">
      <c r="A4" s="4" t="s">
        <v>312</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1</v>
      </c>
    </row>
    <row r="2" spans="1:2">
      <c r="B2" s="2" t="s">
        <v>295</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95</v>
      </c>
    </row>
    <row r="3" spans="1:2">
      <c r="A3" s="3" t="s">
        <v>318</v>
      </c>
    </row>
    <row r="4" spans="1:2">
      <c r="A4" s="4" t="s">
        <v>317</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95</v>
      </c>
    </row>
    <row r="3" spans="1:2">
      <c r="A3" s="3" t="s">
        <v>320</v>
      </c>
    </row>
    <row r="4" spans="1:2">
      <c r="A4" s="4" t="s">
        <v>87</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95</v>
      </c>
    </row>
    <row r="3" spans="1:2">
      <c r="A3" s="3" t="s">
        <v>323</v>
      </c>
    </row>
    <row r="4" spans="1:2">
      <c r="A4" s="4" t="s">
        <v>322</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95</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v>
      </c>
      <c r="B1" s="2" t="s">
        <v>73</v>
      </c>
      <c r="C1" s="2" t="s">
        <v>74</v>
      </c>
      <c r="D1" s="2" t="s">
        <v>75</v>
      </c>
    </row>
    <row r="2" spans="1:4">
      <c r="A2" s="3" t="s">
        <v>76</v>
      </c>
    </row>
    <row r="3" spans="1:4">
      <c r="A3" s="4" t="s">
        <v>77</v>
      </c>
      <c r="B3" s="6" t="n">
        <v>1113193</v>
      </c>
      <c r="C3" s="7" t="n">
        <v>159900</v>
      </c>
      <c r="D3" s="6" t="n">
        <v>709019</v>
      </c>
    </row>
    <row r="4" spans="1:4">
      <c r="A4" s="4" t="s">
        <v>78</v>
      </c>
      <c r="B4" s="5" t="n">
        <v>1392</v>
      </c>
      <c r="C4" s="5" t="n">
        <v>200</v>
      </c>
      <c r="D4" s="5" t="n">
        <v>0</v>
      </c>
    </row>
    <row r="5" spans="1:4">
      <c r="A5" s="4" t="s">
        <v>79</v>
      </c>
      <c r="B5" s="5" t="n">
        <v>6743445</v>
      </c>
      <c r="C5" s="5" t="n">
        <v>968635</v>
      </c>
      <c r="D5" s="5" t="n">
        <v>4983825</v>
      </c>
    </row>
    <row r="6" spans="1:4">
      <c r="A6" s="4" t="s">
        <v>80</v>
      </c>
      <c r="B6" s="5" t="n">
        <v>2219531</v>
      </c>
      <c r="C6" s="5" t="n">
        <v>318816</v>
      </c>
      <c r="D6" s="5" t="n">
        <v>300162</v>
      </c>
    </row>
    <row r="7" spans="1:4">
      <c r="A7" s="4" t="s">
        <v>81</v>
      </c>
      <c r="B7" s="5" t="n">
        <v>61708</v>
      </c>
      <c r="C7" s="5" t="n">
        <v>8864</v>
      </c>
      <c r="D7" s="5" t="n">
        <v>43849</v>
      </c>
    </row>
    <row r="8" spans="1:4">
      <c r="A8" s="4" t="s">
        <v>82</v>
      </c>
      <c r="B8" s="5" t="n">
        <v>51936</v>
      </c>
      <c r="C8" s="5" t="n">
        <v>7460</v>
      </c>
      <c r="D8" s="5" t="n">
        <v>238839</v>
      </c>
    </row>
    <row r="9" spans="1:4">
      <c r="A9" s="4" t="s">
        <v>83</v>
      </c>
      <c r="B9" s="5" t="n">
        <v>400615</v>
      </c>
      <c r="C9" s="5" t="n">
        <v>57545</v>
      </c>
      <c r="D9" s="5" t="n">
        <v>319493</v>
      </c>
    </row>
    <row r="10" spans="1:4">
      <c r="A10" s="4" t="s">
        <v>84</v>
      </c>
      <c r="B10" s="5" t="n">
        <v>10591820</v>
      </c>
      <c r="C10" s="5" t="n">
        <v>1521420</v>
      </c>
      <c r="D10" s="5" t="n">
        <v>6595187</v>
      </c>
    </row>
    <row r="11" spans="1:4">
      <c r="A11" s="3" t="s">
        <v>85</v>
      </c>
    </row>
    <row r="12" spans="1:4">
      <c r="A12" s="4" t="s">
        <v>86</v>
      </c>
      <c r="B12" s="5" t="n">
        <v>45816</v>
      </c>
      <c r="C12" s="5" t="n">
        <v>6581</v>
      </c>
      <c r="D12" s="5" t="n">
        <v>30945</v>
      </c>
    </row>
    <row r="13" spans="1:4">
      <c r="A13" s="4" t="s">
        <v>87</v>
      </c>
      <c r="B13" s="5" t="n">
        <v>379424</v>
      </c>
      <c r="C13" s="5" t="n">
        <v>54501</v>
      </c>
      <c r="D13" s="5" t="n">
        <v>219827</v>
      </c>
    </row>
    <row r="14" spans="1:4">
      <c r="A14" s="4" t="s">
        <v>88</v>
      </c>
      <c r="B14" s="5" t="n">
        <v>96686</v>
      </c>
      <c r="C14" s="5" t="n">
        <v>13888</v>
      </c>
      <c r="D14" s="5" t="n">
        <v>87419</v>
      </c>
    </row>
    <row r="15" spans="1:4">
      <c r="A15" s="4" t="s">
        <v>89</v>
      </c>
      <c r="B15" s="5" t="n">
        <v>45085</v>
      </c>
      <c r="C15" s="5" t="n">
        <v>6476</v>
      </c>
      <c r="D15" s="5" t="n">
        <v>51979</v>
      </c>
    </row>
    <row r="16" spans="1:4">
      <c r="A16" s="4" t="s">
        <v>90</v>
      </c>
      <c r="B16" s="5" t="n">
        <v>102824</v>
      </c>
      <c r="C16" s="5" t="n">
        <v>14770</v>
      </c>
      <c r="D16" s="5" t="n">
        <v>0</v>
      </c>
    </row>
    <row r="17" spans="1:4">
      <c r="A17" s="4" t="s">
        <v>91</v>
      </c>
      <c r="B17" s="5" t="n">
        <v>104895</v>
      </c>
      <c r="C17" s="5" t="n">
        <v>15067</v>
      </c>
      <c r="D17" s="5" t="n">
        <v>120830</v>
      </c>
    </row>
    <row r="18" spans="1:4">
      <c r="A18" s="4" t="s">
        <v>92</v>
      </c>
      <c r="B18" s="5" t="n">
        <v>774730</v>
      </c>
      <c r="C18" s="5" t="n">
        <v>111283</v>
      </c>
      <c r="D18" s="5" t="n">
        <v>511000</v>
      </c>
    </row>
    <row r="19" spans="1:4">
      <c r="A19" s="4" t="s">
        <v>93</v>
      </c>
      <c r="B19" s="5" t="n">
        <v>11366550</v>
      </c>
      <c r="C19" s="5" t="n">
        <v>1632703</v>
      </c>
      <c r="D19" s="5" t="n">
        <v>7106187</v>
      </c>
    </row>
    <row r="20" spans="1:4">
      <c r="A20" s="3" t="s">
        <v>94</v>
      </c>
    </row>
    <row r="21" spans="1:4">
      <c r="A21" s="4" t="s">
        <v>95</v>
      </c>
      <c r="B21" s="5" t="n">
        <v>3725</v>
      </c>
      <c r="C21" s="5" t="n">
        <v>535</v>
      </c>
      <c r="D21" s="5" t="n">
        <v>9221</v>
      </c>
    </row>
    <row r="22" spans="1:4">
      <c r="A22" s="4" t="s">
        <v>96</v>
      </c>
      <c r="B22" s="5" t="n">
        <v>795005</v>
      </c>
      <c r="C22" s="5" t="n">
        <v>114195</v>
      </c>
      <c r="D22" s="5" t="n">
        <v>469378</v>
      </c>
    </row>
    <row r="23" spans="1:4">
      <c r="A23" s="4" t="s">
        <v>97</v>
      </c>
      <c r="B23" s="5" t="n">
        <v>50961</v>
      </c>
      <c r="C23" s="5" t="n">
        <v>7320</v>
      </c>
      <c r="D23" s="5" t="n">
        <v>14403</v>
      </c>
    </row>
    <row r="24" spans="1:4">
      <c r="A24" s="4" t="s">
        <v>98</v>
      </c>
      <c r="B24" s="5" t="n">
        <v>26051</v>
      </c>
      <c r="C24" s="5" t="n">
        <v>3742</v>
      </c>
      <c r="D24" s="5" t="n">
        <v>0</v>
      </c>
    </row>
    <row r="25" spans="1:4">
      <c r="A25" s="4" t="s">
        <v>99</v>
      </c>
      <c r="B25" s="5" t="n">
        <v>1460025</v>
      </c>
      <c r="C25" s="5" t="n">
        <v>209721</v>
      </c>
      <c r="D25" s="5" t="n">
        <v>852771</v>
      </c>
    </row>
    <row r="26" spans="1:4">
      <c r="A26" s="4" t="s">
        <v>100</v>
      </c>
      <c r="B26" s="5" t="n">
        <v>79032</v>
      </c>
      <c r="C26" s="5" t="n">
        <v>11352</v>
      </c>
      <c r="D26" s="5" t="n">
        <v>34673</v>
      </c>
    </row>
    <row r="27" spans="1:4">
      <c r="A27" s="4" t="s">
        <v>101</v>
      </c>
      <c r="B27" s="5" t="n">
        <v>31878</v>
      </c>
      <c r="C27" s="5" t="n">
        <v>4579</v>
      </c>
      <c r="D27" s="5" t="n">
        <v>0</v>
      </c>
    </row>
    <row r="28" spans="1:4">
      <c r="A28" s="4" t="s">
        <v>102</v>
      </c>
      <c r="B28" s="5" t="n">
        <v>2446677</v>
      </c>
      <c r="C28" s="5" t="n">
        <v>351444</v>
      </c>
      <c r="D28" s="5" t="n">
        <v>1380446</v>
      </c>
    </row>
    <row r="29" spans="1:4">
      <c r="A29" s="3" t="s">
        <v>103</v>
      </c>
    </row>
    <row r="30" spans="1:4">
      <c r="A30" s="4" t="s">
        <v>104</v>
      </c>
      <c r="B30" s="5" t="n">
        <v>70110</v>
      </c>
      <c r="C30" s="5" t="n">
        <v>10071</v>
      </c>
      <c r="D30" s="5" t="n">
        <v>0</v>
      </c>
    </row>
    <row r="31" spans="1:4">
      <c r="A31" s="4" t="s">
        <v>105</v>
      </c>
      <c r="B31" s="5" t="n">
        <v>164913</v>
      </c>
      <c r="C31" s="5" t="n">
        <v>23688</v>
      </c>
      <c r="D31" s="5" t="n">
        <v>80734</v>
      </c>
    </row>
    <row r="32" spans="1:4">
      <c r="A32" s="4" t="s">
        <v>106</v>
      </c>
      <c r="B32" s="5" t="n">
        <v>235023</v>
      </c>
      <c r="C32" s="5" t="n">
        <v>33759</v>
      </c>
      <c r="D32" s="5" t="n">
        <v>80734</v>
      </c>
    </row>
    <row r="33" spans="1:4">
      <c r="A33" s="4" t="s">
        <v>107</v>
      </c>
      <c r="B33" s="5" t="n">
        <v>2681700</v>
      </c>
      <c r="C33" s="5" t="n">
        <v>385203</v>
      </c>
      <c r="D33" s="5" t="n">
        <v>1461180</v>
      </c>
    </row>
    <row r="34" spans="1:4">
      <c r="A34" s="4" t="s">
        <v>108</v>
      </c>
      <c r="B34" s="4" t="s">
        <v>109</v>
      </c>
      <c r="C34" s="4" t="s">
        <v>109</v>
      </c>
      <c r="D34" s="4" t="s">
        <v>109</v>
      </c>
    </row>
    <row r="35" spans="1:4">
      <c r="A35" s="3" t="s">
        <v>110</v>
      </c>
    </row>
    <row r="36" spans="1:4">
      <c r="A36" s="4" t="s">
        <v>111</v>
      </c>
      <c r="B36" s="5" t="n">
        <v>10081946</v>
      </c>
      <c r="C36" s="5" t="n">
        <v>1448181</v>
      </c>
      <c r="D36" s="5" t="n">
        <v>7667855</v>
      </c>
    </row>
    <row r="37" spans="1:4">
      <c r="A37" s="4" t="s">
        <v>112</v>
      </c>
      <c r="B37" s="5" t="n">
        <v>64679</v>
      </c>
      <c r="C37" s="5" t="n">
        <v>9291</v>
      </c>
      <c r="D37" s="5" t="n">
        <v>34634</v>
      </c>
    </row>
    <row r="38" spans="1:4">
      <c r="A38" s="4" t="s">
        <v>113</v>
      </c>
      <c r="B38" s="5" t="n">
        <v>-1986054</v>
      </c>
      <c r="C38" s="5" t="n">
        <v>-285279</v>
      </c>
      <c r="D38" s="5" t="n">
        <v>-2424182</v>
      </c>
    </row>
    <row r="39" spans="1:4">
      <c r="A39" s="4" t="s">
        <v>114</v>
      </c>
      <c r="B39" s="5" t="n">
        <v>524135</v>
      </c>
      <c r="C39" s="5" t="n">
        <v>75287</v>
      </c>
      <c r="D39" s="5" t="n">
        <v>366567</v>
      </c>
    </row>
    <row r="40" spans="1:4">
      <c r="A40" s="4" t="s">
        <v>115</v>
      </c>
      <c r="B40" s="5" t="n">
        <v>8684850</v>
      </c>
      <c r="C40" s="5" t="n">
        <v>1247500</v>
      </c>
      <c r="D40" s="5" t="n">
        <v>5645007</v>
      </c>
    </row>
    <row r="41" spans="1:4">
      <c r="A41" s="4" t="s">
        <v>116</v>
      </c>
      <c r="B41" s="5" t="n">
        <v>11366550</v>
      </c>
      <c r="C41" s="5" t="n">
        <v>1632703</v>
      </c>
      <c r="D41" s="5" t="n">
        <v>7106187</v>
      </c>
    </row>
    <row r="42" spans="1:4">
      <c r="A42" s="4" t="s">
        <v>60</v>
      </c>
    </row>
    <row r="43" spans="1:4">
      <c r="A43" s="3" t="s">
        <v>110</v>
      </c>
    </row>
    <row r="44" spans="1:4">
      <c r="A44" s="4" t="s">
        <v>117</v>
      </c>
      <c r="B44" s="5" t="n">
        <v>44</v>
      </c>
      <c r="C44" s="5" t="n">
        <v>6</v>
      </c>
      <c r="D44" s="5" t="n">
        <v>29</v>
      </c>
    </row>
    <row r="45" spans="1:4">
      <c r="A45" s="4" t="s">
        <v>115</v>
      </c>
      <c r="B45" s="5" t="n">
        <v>44</v>
      </c>
      <c r="D45" s="5" t="n">
        <v>29</v>
      </c>
    </row>
    <row r="46" spans="1:4">
      <c r="A46" s="4" t="s">
        <v>67</v>
      </c>
    </row>
    <row r="47" spans="1:4">
      <c r="A47" s="3" t="s">
        <v>110</v>
      </c>
    </row>
    <row r="48" spans="1:4">
      <c r="A48" s="4" t="s">
        <v>117</v>
      </c>
      <c r="B48" s="5" t="n">
        <v>100</v>
      </c>
      <c r="C48" s="7" t="n">
        <v>14</v>
      </c>
      <c r="D48" s="5" t="n">
        <v>104</v>
      </c>
    </row>
    <row r="49" spans="1:4">
      <c r="A49" s="4" t="s">
        <v>115</v>
      </c>
      <c r="B49" s="6" t="n">
        <v>100</v>
      </c>
      <c r="D49" s="6" t="n">
        <v>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95</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95</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95</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7</v>
      </c>
      <c r="B1" s="2" t="s">
        <v>1</v>
      </c>
    </row>
    <row r="2" spans="1:2">
      <c r="B2" s="2" t="s">
        <v>295</v>
      </c>
    </row>
    <row r="3" spans="1:2">
      <c r="A3" s="3" t="s">
        <v>310</v>
      </c>
    </row>
    <row r="4" spans="1:2">
      <c r="A4" s="4" t="s">
        <v>337</v>
      </c>
      <c r="B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95</v>
      </c>
    </row>
    <row r="3" spans="1:2">
      <c r="A3" s="3" t="s">
        <v>340</v>
      </c>
    </row>
    <row r="4" spans="1:2">
      <c r="A4" s="4" t="s">
        <v>339</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95</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95</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95</v>
      </c>
    </row>
    <row r="3" spans="1:2">
      <c r="A3" s="3" t="s">
        <v>299</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95</v>
      </c>
    </row>
    <row r="3" spans="1:2">
      <c r="A3" s="3" t="s">
        <v>351</v>
      </c>
    </row>
    <row r="4" spans="1:2">
      <c r="A4" s="4" t="s">
        <v>350</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95</v>
      </c>
    </row>
    <row r="3" spans="1:2">
      <c r="A3" s="3" t="s">
        <v>354</v>
      </c>
    </row>
    <row r="4" spans="1:2">
      <c r="A4" s="4" t="s">
        <v>353</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 customWidth="1" max="6" min="6" width="30"/>
    <col customWidth="1" max="7" min="7" width="20"/>
  </cols>
  <sheetData>
    <row r="1" spans="1:7">
      <c r="A1" s="1" t="s">
        <v>118</v>
      </c>
      <c r="B1" s="2" t="s">
        <v>119</v>
      </c>
      <c r="C1" s="2" t="s">
        <v>120</v>
      </c>
      <c r="D1" s="2" t="s">
        <v>121</v>
      </c>
      <c r="E1" s="2" t="s">
        <v>122</v>
      </c>
      <c r="F1" s="2" t="s">
        <v>123</v>
      </c>
      <c r="G1" s="2" t="s">
        <v>124</v>
      </c>
    </row>
    <row r="2" spans="1:7">
      <c r="A2" s="4" t="s">
        <v>125</v>
      </c>
      <c r="B2" s="6" t="n">
        <v>3725</v>
      </c>
      <c r="C2" s="7" t="n">
        <v>535</v>
      </c>
      <c r="D2" s="6" t="n">
        <v>9221</v>
      </c>
    </row>
    <row r="3" spans="1:7">
      <c r="A3" s="4" t="s">
        <v>126</v>
      </c>
      <c r="B3" s="5" t="n">
        <v>795005</v>
      </c>
      <c r="C3" s="5" t="n">
        <v>114195</v>
      </c>
      <c r="D3" s="5" t="n">
        <v>469378</v>
      </c>
    </row>
    <row r="4" spans="1:7">
      <c r="A4" s="4" t="s">
        <v>127</v>
      </c>
      <c r="B4" s="5" t="n">
        <v>50961</v>
      </c>
      <c r="C4" s="5" t="n">
        <v>7320</v>
      </c>
      <c r="D4" s="5" t="n">
        <v>14403</v>
      </c>
    </row>
    <row r="5" spans="1:7">
      <c r="A5" s="4" t="s">
        <v>128</v>
      </c>
      <c r="B5" s="5" t="n">
        <v>26051</v>
      </c>
      <c r="C5" s="5" t="n">
        <v>3742</v>
      </c>
      <c r="D5" s="5" t="n">
        <v>0</v>
      </c>
    </row>
    <row r="6" spans="1:7">
      <c r="A6" s="4" t="s">
        <v>129</v>
      </c>
      <c r="B6" s="5" t="n">
        <v>1460025</v>
      </c>
      <c r="C6" s="5" t="n">
        <v>209721</v>
      </c>
      <c r="D6" s="5" t="n">
        <v>852771</v>
      </c>
    </row>
    <row r="7" spans="1:7">
      <c r="A7" s="4" t="s">
        <v>130</v>
      </c>
      <c r="B7" s="5" t="n">
        <v>79032</v>
      </c>
      <c r="C7" s="5" t="n">
        <v>11352</v>
      </c>
      <c r="D7" s="5" t="n">
        <v>34673</v>
      </c>
    </row>
    <row r="8" spans="1:7">
      <c r="A8" s="4" t="s">
        <v>131</v>
      </c>
      <c r="B8" s="5" t="n">
        <v>31878</v>
      </c>
      <c r="C8" s="5" t="n">
        <v>4579</v>
      </c>
      <c r="D8" s="5" t="n">
        <v>0</v>
      </c>
    </row>
    <row r="9" spans="1:7">
      <c r="A9" s="4" t="s">
        <v>131</v>
      </c>
      <c r="B9" s="5" t="n">
        <v>70110</v>
      </c>
      <c r="C9" s="5" t="n">
        <v>10071</v>
      </c>
      <c r="D9" s="5" t="n">
        <v>0</v>
      </c>
    </row>
    <row r="10" spans="1:7">
      <c r="A10" s="4" t="s">
        <v>126</v>
      </c>
      <c r="B10" s="5" t="n">
        <v>164913</v>
      </c>
      <c r="C10" s="7" t="n">
        <v>23688</v>
      </c>
      <c r="D10" s="5" t="n">
        <v>80734</v>
      </c>
    </row>
    <row r="11" spans="1:7">
      <c r="A11" s="4" t="s">
        <v>132</v>
      </c>
      <c r="G11" s="5" t="n">
        <v>348964707</v>
      </c>
    </row>
    <row r="12" spans="1:7">
      <c r="A12" s="4" t="s">
        <v>133</v>
      </c>
    </row>
    <row r="13" spans="1:7">
      <c r="A13" s="4" t="s">
        <v>125</v>
      </c>
      <c r="B13" s="5" t="n">
        <v>1057</v>
      </c>
      <c r="D13" s="5" t="n">
        <v>9221</v>
      </c>
    </row>
    <row r="14" spans="1:7">
      <c r="A14" s="4" t="s">
        <v>126</v>
      </c>
      <c r="B14" s="5" t="n">
        <v>791394</v>
      </c>
      <c r="D14" s="5" t="n">
        <v>469378</v>
      </c>
    </row>
    <row r="15" spans="1:7">
      <c r="A15" s="4" t="s">
        <v>127</v>
      </c>
      <c r="B15" s="5" t="n">
        <v>50961</v>
      </c>
      <c r="D15" s="5" t="n">
        <v>14403</v>
      </c>
    </row>
    <row r="16" spans="1:7">
      <c r="A16" s="4" t="s">
        <v>128</v>
      </c>
      <c r="B16" s="5" t="n">
        <v>20397</v>
      </c>
      <c r="D16" s="5" t="n">
        <v>0</v>
      </c>
    </row>
    <row r="17" spans="1:7">
      <c r="A17" s="4" t="s">
        <v>129</v>
      </c>
      <c r="B17" s="5" t="n">
        <v>989274</v>
      </c>
      <c r="D17" s="5" t="n">
        <v>786612</v>
      </c>
    </row>
    <row r="18" spans="1:7">
      <c r="A18" s="4" t="s">
        <v>130</v>
      </c>
      <c r="B18" s="5" t="n">
        <v>77169</v>
      </c>
      <c r="D18" s="5" t="n">
        <v>31722</v>
      </c>
    </row>
    <row r="19" spans="1:7">
      <c r="A19" s="4" t="s">
        <v>131</v>
      </c>
      <c r="B19" s="5" t="n">
        <v>5418</v>
      </c>
      <c r="D19" s="5" t="n">
        <v>0</v>
      </c>
    </row>
    <row r="20" spans="1:7">
      <c r="A20" s="4" t="s">
        <v>131</v>
      </c>
      <c r="B20" s="5" t="n">
        <v>4800</v>
      </c>
      <c r="D20" s="5" t="n">
        <v>0</v>
      </c>
    </row>
    <row r="21" spans="1:7">
      <c r="A21" s="4" t="s">
        <v>126</v>
      </c>
      <c r="B21" s="6" t="n">
        <v>164913</v>
      </c>
      <c r="D21" s="6" t="n">
        <v>80734</v>
      </c>
    </row>
    <row r="22" spans="1:7">
      <c r="A22" s="4" t="s">
        <v>60</v>
      </c>
    </row>
    <row r="23" spans="1:7">
      <c r="A23" s="4" t="s">
        <v>134</v>
      </c>
      <c r="C23" s="8" t="n">
        <v>0.0001</v>
      </c>
      <c r="E23" s="8" t="n">
        <v>0.0001</v>
      </c>
      <c r="F23" s="9" t="n">
        <v>0.0001</v>
      </c>
    </row>
    <row r="24" spans="1:7">
      <c r="A24" s="4" t="s">
        <v>132</v>
      </c>
      <c r="B24" s="5" t="n">
        <v>750000000</v>
      </c>
      <c r="C24" s="5" t="n">
        <v>750000000</v>
      </c>
      <c r="D24" s="5" t="n">
        <v>750000000</v>
      </c>
      <c r="F24" s="5" t="n">
        <v>750000000</v>
      </c>
      <c r="G24" s="5" t="n">
        <v>249957163</v>
      </c>
    </row>
    <row r="25" spans="1:7">
      <c r="A25" s="4" t="s">
        <v>135</v>
      </c>
      <c r="B25" s="5" t="n">
        <v>67101314</v>
      </c>
      <c r="C25" s="5" t="n">
        <v>67101314</v>
      </c>
      <c r="D25" s="5" t="n">
        <v>44639737</v>
      </c>
      <c r="G25" s="5" t="n">
        <v>992456</v>
      </c>
    </row>
    <row r="26" spans="1:7">
      <c r="A26" s="4" t="s">
        <v>136</v>
      </c>
      <c r="B26" s="5" t="n">
        <v>67101314</v>
      </c>
      <c r="C26" s="5" t="n">
        <v>67101314</v>
      </c>
      <c r="D26" s="5" t="n">
        <v>44639737</v>
      </c>
      <c r="G26" s="5" t="n">
        <v>992456</v>
      </c>
    </row>
    <row r="27" spans="1:7">
      <c r="A27" s="4" t="s">
        <v>67</v>
      </c>
    </row>
    <row r="28" spans="1:7">
      <c r="A28" s="4" t="s">
        <v>134</v>
      </c>
      <c r="C28" s="8" t="n">
        <v>0.0001</v>
      </c>
      <c r="E28" s="8" t="n">
        <v>0.0001</v>
      </c>
      <c r="F28" s="9" t="n">
        <v>0.0001</v>
      </c>
    </row>
    <row r="29" spans="1:7">
      <c r="A29" s="4" t="s">
        <v>132</v>
      </c>
      <c r="B29" s="5" t="n">
        <v>200000000</v>
      </c>
      <c r="C29" s="5" t="n">
        <v>200000000</v>
      </c>
      <c r="D29" s="5" t="n">
        <v>200000000</v>
      </c>
      <c r="F29" s="5" t="n">
        <v>200000000</v>
      </c>
      <c r="G29" s="5" t="n">
        <v>99007544</v>
      </c>
    </row>
    <row r="30" spans="1:7">
      <c r="A30" s="4" t="s">
        <v>135</v>
      </c>
      <c r="B30" s="5" t="n">
        <v>152357321</v>
      </c>
      <c r="C30" s="5" t="n">
        <v>152357321</v>
      </c>
      <c r="D30" s="5" t="n">
        <v>159157321</v>
      </c>
      <c r="G30" s="5" t="n">
        <v>99007544</v>
      </c>
    </row>
    <row r="31" spans="1:7">
      <c r="A31" s="4" t="s">
        <v>136</v>
      </c>
      <c r="B31" s="5" t="n">
        <v>152357321</v>
      </c>
      <c r="C31" s="5" t="n">
        <v>152357321</v>
      </c>
      <c r="D31" s="5" t="n">
        <v>159157321</v>
      </c>
      <c r="G31" s="5" t="n">
        <v>99007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95</v>
      </c>
    </row>
    <row r="3" spans="1:2">
      <c r="A3" s="3" t="s">
        <v>357</v>
      </c>
    </row>
    <row r="4" spans="1:2">
      <c r="A4" s="4" t="s">
        <v>356</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95</v>
      </c>
    </row>
    <row r="3" spans="1:2">
      <c r="A3" s="3" t="s">
        <v>360</v>
      </c>
    </row>
    <row r="4" spans="1:2">
      <c r="A4" s="4" t="s">
        <v>359</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2</v>
      </c>
      <c r="B1" s="2" t="s">
        <v>1</v>
      </c>
    </row>
    <row r="2" spans="1:2">
      <c r="B2" s="2" t="s">
        <v>295</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95</v>
      </c>
    </row>
    <row r="3" spans="1:2">
      <c r="A3" s="3" t="s">
        <v>366</v>
      </c>
    </row>
    <row r="4" spans="1:2">
      <c r="A4" s="4" t="s">
        <v>365</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95</v>
      </c>
    </row>
    <row r="3" spans="1:2">
      <c r="A3" s="3" t="s">
        <v>369</v>
      </c>
    </row>
    <row r="4" spans="1:2">
      <c r="A4" s="4" t="s">
        <v>368</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1</v>
      </c>
      <c r="B1" s="2" t="s">
        <v>1</v>
      </c>
    </row>
    <row r="2" spans="1:2">
      <c r="B2" s="2" t="s">
        <v>295</v>
      </c>
    </row>
    <row r="3" spans="1:2">
      <c r="A3" s="3" t="s">
        <v>315</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95</v>
      </c>
    </row>
    <row r="3" spans="1:2">
      <c r="A3" s="3" t="s">
        <v>29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04</v>
      </c>
      <c r="B9" s="4" t="s">
        <v>384</v>
      </c>
    </row>
    <row r="10" spans="1:2">
      <c r="A10" s="4" t="s">
        <v>309</v>
      </c>
      <c r="B10" s="4" t="s">
        <v>385</v>
      </c>
    </row>
    <row r="11" spans="1:2">
      <c r="A11" s="4" t="s">
        <v>80</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row r="17" spans="1:2">
      <c r="A17" s="4" t="s">
        <v>397</v>
      </c>
      <c r="B17" s="4" t="s">
        <v>398</v>
      </c>
    </row>
    <row r="18" spans="1:2">
      <c r="A18" s="4" t="s">
        <v>399</v>
      </c>
      <c r="B18" s="4" t="s">
        <v>400</v>
      </c>
    </row>
    <row r="19" spans="1:2">
      <c r="A19" s="4" t="s">
        <v>337</v>
      </c>
      <c r="B19" s="4" t="s">
        <v>401</v>
      </c>
    </row>
    <row r="20" spans="1:2">
      <c r="A20" s="4" t="s">
        <v>402</v>
      </c>
      <c r="B20" s="4" t="s">
        <v>403</v>
      </c>
    </row>
    <row r="21" spans="1:2">
      <c r="A21" s="4" t="s">
        <v>404</v>
      </c>
      <c r="B21" s="4" t="s">
        <v>405</v>
      </c>
    </row>
    <row r="22" spans="1:2">
      <c r="A22" s="4" t="s">
        <v>406</v>
      </c>
      <c r="B22" s="4" t="s">
        <v>407</v>
      </c>
    </row>
    <row r="23" spans="1:2">
      <c r="A23" s="4" t="s">
        <v>408</v>
      </c>
      <c r="B23" s="4" t="s">
        <v>409</v>
      </c>
    </row>
    <row r="24" spans="1:2">
      <c r="A24" s="4" t="s">
        <v>350</v>
      </c>
      <c r="B24" s="4" t="s">
        <v>410</v>
      </c>
    </row>
    <row r="25" spans="1:2">
      <c r="A25" s="4" t="s">
        <v>362</v>
      </c>
      <c r="B25" s="4" t="s">
        <v>411</v>
      </c>
    </row>
    <row r="26" spans="1:2">
      <c r="A26" s="4" t="s">
        <v>412</v>
      </c>
      <c r="B26" s="4" t="s">
        <v>413</v>
      </c>
    </row>
    <row r="27" spans="1:2">
      <c r="A27" s="4" t="s">
        <v>414</v>
      </c>
      <c r="B27" s="4" t="s">
        <v>415</v>
      </c>
    </row>
    <row r="28" spans="1:2">
      <c r="A28" s="4" t="s">
        <v>416</v>
      </c>
      <c r="B28" s="4" t="s">
        <v>417</v>
      </c>
    </row>
    <row r="29" spans="1:2">
      <c r="A29" s="4" t="s">
        <v>418</v>
      </c>
      <c r="B29" s="4" t="s">
        <v>419</v>
      </c>
    </row>
    <row r="30" spans="1:2">
      <c r="A30" s="4" t="s">
        <v>420</v>
      </c>
      <c r="B30" s="4" t="s">
        <v>421</v>
      </c>
    </row>
    <row r="31" spans="1:2">
      <c r="A31" s="4" t="s">
        <v>422</v>
      </c>
      <c r="B31" s="4" t="s">
        <v>423</v>
      </c>
    </row>
    <row r="32" spans="1:2">
      <c r="A32" s="4" t="s">
        <v>424</v>
      </c>
      <c r="B32"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95</v>
      </c>
    </row>
    <row r="3" spans="1:2">
      <c r="A3" s="3" t="s">
        <v>29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95</v>
      </c>
    </row>
    <row r="3" spans="1:2">
      <c r="A3" s="3" t="s">
        <v>299</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95</v>
      </c>
    </row>
    <row r="3" spans="1:2">
      <c r="A3" s="3" t="s">
        <v>305</v>
      </c>
    </row>
    <row r="4" spans="1:2">
      <c r="A4" s="4" t="s">
        <v>441</v>
      </c>
      <c r="B4"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 customWidth="1" max="8" min="8" width="37"/>
    <col customWidth="1" max="9" min="9" width="4"/>
  </cols>
  <sheetData>
    <row r="1" spans="1:9">
      <c r="A1" s="1" t="s">
        <v>137</v>
      </c>
      <c r="C1" s="2" t="s">
        <v>1</v>
      </c>
    </row>
    <row r="2" spans="1:9">
      <c r="C2" s="2" t="s">
        <v>138</v>
      </c>
      <c r="D2" s="2" t="s">
        <v>120</v>
      </c>
      <c r="F2" s="2" t="s">
        <v>139</v>
      </c>
      <c r="H2" s="2" t="s">
        <v>140</v>
      </c>
    </row>
    <row r="3" spans="1:9">
      <c r="A3" s="3" t="s">
        <v>141</v>
      </c>
    </row>
    <row r="4" spans="1:9">
      <c r="A4" s="4" t="s">
        <v>142</v>
      </c>
      <c r="C4" s="6" t="n">
        <v>8374501</v>
      </c>
      <c r="D4" s="7" t="n">
        <v>1202921</v>
      </c>
      <c r="F4" s="6" t="n">
        <v>4663440</v>
      </c>
      <c r="H4" s="6" t="n">
        <v>2184816</v>
      </c>
    </row>
    <row r="5" spans="1:9">
      <c r="A5" s="4" t="s">
        <v>143</v>
      </c>
      <c r="C5" s="5" t="n">
        <v>-6892579</v>
      </c>
      <c r="D5" s="5" t="n">
        <v>-990057</v>
      </c>
      <c r="E5" s="4" t="s">
        <v>144</v>
      </c>
      <c r="F5" s="5" t="n">
        <v>-3933647</v>
      </c>
      <c r="G5" s="4" t="s">
        <v>144</v>
      </c>
      <c r="H5" s="5" t="n">
        <v>-1929864</v>
      </c>
      <c r="I5" s="4" t="s">
        <v>144</v>
      </c>
    </row>
    <row r="6" spans="1:9">
      <c r="A6" s="4" t="s">
        <v>145</v>
      </c>
      <c r="C6" s="5" t="n">
        <v>1481922</v>
      </c>
      <c r="D6" s="5" t="n">
        <v>212864</v>
      </c>
      <c r="F6" s="5" t="n">
        <v>729793</v>
      </c>
      <c r="H6" s="5" t="n">
        <v>254952</v>
      </c>
    </row>
    <row r="7" spans="1:9">
      <c r="A7" s="3" t="s">
        <v>146</v>
      </c>
    </row>
    <row r="8" spans="1:9">
      <c r="A8" s="4" t="s">
        <v>147</v>
      </c>
      <c r="B8" s="4" t="s">
        <v>144</v>
      </c>
      <c r="C8" s="5" t="n">
        <v>-508714</v>
      </c>
      <c r="D8" s="5" t="n">
        <v>-73072</v>
      </c>
      <c r="F8" s="5" t="n">
        <v>-265152</v>
      </c>
      <c r="H8" s="5" t="n">
        <v>-170160</v>
      </c>
    </row>
    <row r="9" spans="1:9">
      <c r="A9" s="4" t="s">
        <v>148</v>
      </c>
      <c r="B9" s="4" t="s">
        <v>144</v>
      </c>
      <c r="C9" s="5" t="n">
        <v>-438396</v>
      </c>
      <c r="D9" s="5" t="n">
        <v>-62972</v>
      </c>
      <c r="F9" s="5" t="n">
        <v>-189207</v>
      </c>
      <c r="H9" s="5" t="n">
        <v>-87292</v>
      </c>
    </row>
    <row r="10" spans="1:9">
      <c r="A10" s="4" t="s">
        <v>149</v>
      </c>
      <c r="B10" s="4" t="s">
        <v>144</v>
      </c>
      <c r="C10" s="5" t="n">
        <v>-352824</v>
      </c>
      <c r="D10" s="5" t="n">
        <v>-50680</v>
      </c>
      <c r="F10" s="5" t="n">
        <v>-287710</v>
      </c>
      <c r="H10" s="5" t="n">
        <v>-101995</v>
      </c>
    </row>
    <row r="11" spans="1:9">
      <c r="A11" s="4" t="s">
        <v>150</v>
      </c>
      <c r="C11" s="5" t="n">
        <v>-1299934</v>
      </c>
      <c r="D11" s="5" t="n">
        <v>-186724</v>
      </c>
      <c r="F11" s="5" t="n">
        <v>-742069</v>
      </c>
      <c r="H11" s="5" t="n">
        <v>-359447</v>
      </c>
    </row>
    <row r="12" spans="1:9">
      <c r="A12" s="4" t="s">
        <v>151</v>
      </c>
      <c r="C12" s="5" t="n">
        <v>79390</v>
      </c>
      <c r="D12" s="5" t="n">
        <v>11404</v>
      </c>
      <c r="F12" s="5" t="n">
        <v>38938</v>
      </c>
      <c r="H12" s="5" t="n">
        <v>9629</v>
      </c>
    </row>
    <row r="13" spans="1:9">
      <c r="A13" s="4" t="s">
        <v>152</v>
      </c>
      <c r="C13" s="5" t="n">
        <v>261378</v>
      </c>
      <c r="D13" s="5" t="n">
        <v>37544</v>
      </c>
      <c r="F13" s="5" t="n">
        <v>26662</v>
      </c>
      <c r="H13" s="5" t="n">
        <v>-94866</v>
      </c>
    </row>
    <row r="14" spans="1:9">
      <c r="A14" s="4" t="s">
        <v>153</v>
      </c>
      <c r="C14" s="5" t="n">
        <v>304491</v>
      </c>
      <c r="D14" s="5" t="n">
        <v>43737</v>
      </c>
      <c r="F14" s="5" t="n">
        <v>156549</v>
      </c>
      <c r="H14" s="5" t="n">
        <v>14049</v>
      </c>
    </row>
    <row r="15" spans="1:9">
      <c r="A15" s="4" t="s">
        <v>154</v>
      </c>
      <c r="C15" s="5" t="n">
        <v>0</v>
      </c>
      <c r="D15" s="5" t="n">
        <v>0</v>
      </c>
      <c r="F15" s="5" t="n">
        <v>-2285223</v>
      </c>
      <c r="H15" s="5" t="n">
        <v>0</v>
      </c>
    </row>
    <row r="16" spans="1:9">
      <c r="A16" s="4" t="s">
        <v>155</v>
      </c>
      <c r="C16" s="5" t="n">
        <v>1157</v>
      </c>
      <c r="D16" s="5" t="n">
        <v>166</v>
      </c>
      <c r="F16" s="5" t="n">
        <v>51</v>
      </c>
      <c r="H16" s="5" t="n">
        <v>0</v>
      </c>
    </row>
    <row r="17" spans="1:9">
      <c r="A17" s="4" t="s">
        <v>156</v>
      </c>
      <c r="C17" s="5" t="n">
        <v>567026</v>
      </c>
      <c r="D17" s="5" t="n">
        <v>81447</v>
      </c>
      <c r="F17" s="5" t="n">
        <v>-2101961</v>
      </c>
      <c r="H17" s="5" t="n">
        <v>-80817</v>
      </c>
    </row>
    <row r="18" spans="1:9">
      <c r="A18" s="4" t="s">
        <v>157</v>
      </c>
      <c r="C18" s="5" t="n">
        <v>-96078</v>
      </c>
      <c r="D18" s="5" t="n">
        <v>-13801</v>
      </c>
      <c r="F18" s="5" t="n">
        <v>50943</v>
      </c>
      <c r="H18" s="5" t="n">
        <v>0</v>
      </c>
    </row>
    <row r="19" spans="1:9">
      <c r="A19" s="4" t="s">
        <v>158</v>
      </c>
      <c r="C19" s="5" t="n">
        <v>470948</v>
      </c>
      <c r="D19" s="5" t="n">
        <v>67646</v>
      </c>
      <c r="F19" s="5" t="n">
        <v>-2051018</v>
      </c>
      <c r="H19" s="5" t="n">
        <v>-80817</v>
      </c>
    </row>
    <row r="20" spans="1:9">
      <c r="A20" s="4" t="s">
        <v>159</v>
      </c>
      <c r="C20" s="5" t="n">
        <v>-2775</v>
      </c>
      <c r="D20" s="5" t="n">
        <v>-399</v>
      </c>
      <c r="F20" s="5" t="n">
        <v>113329</v>
      </c>
      <c r="H20" s="5" t="n">
        <v>-151</v>
      </c>
    </row>
    <row r="21" spans="1:9">
      <c r="A21" s="4" t="s">
        <v>160</v>
      </c>
      <c r="C21" s="5" t="n">
        <v>468173</v>
      </c>
      <c r="D21" s="5" t="n">
        <v>67247</v>
      </c>
      <c r="F21" s="5" t="n">
        <v>-1937689</v>
      </c>
      <c r="H21" s="5" t="n">
        <v>-80968</v>
      </c>
    </row>
    <row r="22" spans="1:9">
      <c r="A22" s="4" t="s">
        <v>161</v>
      </c>
      <c r="C22" s="5" t="n">
        <v>0</v>
      </c>
      <c r="D22" s="5" t="n">
        <v>0</v>
      </c>
      <c r="F22" s="5" t="n">
        <v>-71628</v>
      </c>
      <c r="H22" s="5" t="n">
        <v>-19842</v>
      </c>
    </row>
    <row r="23" spans="1:9">
      <c r="A23" s="4" t="s">
        <v>162</v>
      </c>
      <c r="C23" s="5" t="n">
        <v>0</v>
      </c>
      <c r="D23" s="5" t="n">
        <v>0</v>
      </c>
      <c r="F23" s="5" t="n">
        <v>-496995</v>
      </c>
      <c r="H23" s="5" t="n">
        <v>0</v>
      </c>
    </row>
    <row r="24" spans="1:9">
      <c r="A24" s="4" t="s">
        <v>163</v>
      </c>
      <c r="C24" s="5" t="n">
        <v>468173</v>
      </c>
      <c r="D24" s="5" t="n">
        <v>67247</v>
      </c>
      <c r="F24" s="5" t="n">
        <v>-2506312</v>
      </c>
      <c r="H24" s="5" t="n">
        <v>-100810</v>
      </c>
    </row>
    <row r="25" spans="1:9">
      <c r="A25" s="4" t="s">
        <v>164</v>
      </c>
      <c r="C25" s="5" t="n">
        <v>468173</v>
      </c>
      <c r="D25" s="5" t="n">
        <v>67247</v>
      </c>
      <c r="F25" s="5" t="n">
        <v>-1937689</v>
      </c>
      <c r="H25" s="5" t="n">
        <v>-80968</v>
      </c>
    </row>
    <row r="26" spans="1:9">
      <c r="A26" s="3" t="s">
        <v>165</v>
      </c>
    </row>
    <row r="27" spans="1:9">
      <c r="A27" s="4" t="s">
        <v>166</v>
      </c>
      <c r="C27" s="5" t="n">
        <v>157568</v>
      </c>
      <c r="D27" s="5" t="n">
        <v>22633</v>
      </c>
      <c r="F27" s="5" t="n">
        <v>366259</v>
      </c>
      <c r="H27" s="5" t="n">
        <v>308</v>
      </c>
    </row>
    <row r="28" spans="1:9">
      <c r="A28" s="4" t="s">
        <v>167</v>
      </c>
      <c r="C28" s="6" t="n">
        <v>625741</v>
      </c>
      <c r="D28" s="7" t="n">
        <v>89880</v>
      </c>
      <c r="F28" s="6" t="n">
        <v>-1571430</v>
      </c>
      <c r="H28" s="6" t="n">
        <v>-80660</v>
      </c>
    </row>
    <row r="29" spans="1:9">
      <c r="A29" s="3" t="s">
        <v>168</v>
      </c>
    </row>
    <row r="30" spans="1:9">
      <c r="A30" s="4" t="s">
        <v>169</v>
      </c>
      <c r="C30" s="10" t="n">
        <v>2.18</v>
      </c>
      <c r="D30" s="11" t="n">
        <v>0.31</v>
      </c>
      <c r="E30" s="4" t="s">
        <v>170</v>
      </c>
      <c r="F30" s="10" t="n">
        <v>-15.02</v>
      </c>
      <c r="G30" s="4" t="s">
        <v>170</v>
      </c>
      <c r="H30" s="10" t="n">
        <v>-1.01</v>
      </c>
      <c r="I30" s="4" t="s">
        <v>170</v>
      </c>
    </row>
    <row r="31" spans="1:9">
      <c r="A31" s="4" t="s">
        <v>171</v>
      </c>
      <c r="C31" s="10" t="n">
        <v>2.02</v>
      </c>
      <c r="D31" s="11" t="n">
        <v>0.29</v>
      </c>
      <c r="E31" s="4" t="s">
        <v>170</v>
      </c>
      <c r="F31" s="10" t="n">
        <v>-15.02</v>
      </c>
      <c r="G31" s="4" t="s">
        <v>170</v>
      </c>
      <c r="H31" s="10" t="n">
        <v>-1.01</v>
      </c>
      <c r="I31" s="4" t="s">
        <v>170</v>
      </c>
    </row>
    <row r="32" spans="1:9">
      <c r="A32" s="3" t="s">
        <v>172</v>
      </c>
    </row>
    <row r="33" spans="1:9">
      <c r="A33" s="4" t="s">
        <v>173</v>
      </c>
      <c r="C33" s="5" t="n">
        <v>214811862</v>
      </c>
      <c r="D33" s="5" t="n">
        <v>214811862</v>
      </c>
      <c r="F33" s="5" t="n">
        <v>166828435</v>
      </c>
      <c r="H33" s="5" t="n">
        <v>100000000</v>
      </c>
    </row>
    <row r="34" spans="1:9">
      <c r="A34" s="4" t="s">
        <v>174</v>
      </c>
      <c r="C34" s="5" t="n">
        <v>232024961</v>
      </c>
      <c r="D34" s="5" t="n">
        <v>232024961</v>
      </c>
      <c r="F34" s="5" t="n">
        <v>166828435</v>
      </c>
      <c r="H34" s="5" t="n">
        <v>100000000</v>
      </c>
    </row>
    <row r="35" spans="1:9">
      <c r="A35" s="4" t="s">
        <v>175</v>
      </c>
    </row>
    <row r="36" spans="1:9">
      <c r="A36" s="3" t="s">
        <v>168</v>
      </c>
    </row>
    <row r="37" spans="1:9">
      <c r="A37" s="4" t="s">
        <v>169</v>
      </c>
      <c r="B37" s="4" t="s">
        <v>170</v>
      </c>
      <c r="C37" s="10" t="n">
        <v>2.18</v>
      </c>
      <c r="D37" s="11" t="n">
        <v>0.31</v>
      </c>
      <c r="F37" s="10" t="n">
        <v>-15.02</v>
      </c>
      <c r="H37" s="10" t="n">
        <v>-1.01</v>
      </c>
    </row>
    <row r="38" spans="1:9">
      <c r="A38" s="4" t="s">
        <v>171</v>
      </c>
      <c r="C38" s="10" t="n">
        <v>2.02</v>
      </c>
      <c r="D38" s="11" t="n">
        <v>0.29</v>
      </c>
      <c r="E38" s="4" t="s">
        <v>170</v>
      </c>
      <c r="F38" s="10" t="n">
        <v>-15.02</v>
      </c>
      <c r="G38" s="4" t="s">
        <v>170</v>
      </c>
      <c r="H38" s="10" t="n">
        <v>-1.01</v>
      </c>
      <c r="I38" s="4" t="s">
        <v>170</v>
      </c>
    </row>
    <row r="39" spans="1:9">
      <c r="A39" s="3" t="s">
        <v>172</v>
      </c>
    </row>
    <row r="40" spans="1:9">
      <c r="A40" s="4" t="s">
        <v>173</v>
      </c>
      <c r="C40" s="5" t="n">
        <v>214811862</v>
      </c>
      <c r="D40" s="5" t="n">
        <v>214811862</v>
      </c>
      <c r="F40" s="5" t="n">
        <v>166828435</v>
      </c>
      <c r="H40" s="5" t="n">
        <v>100000000</v>
      </c>
    </row>
    <row r="41" spans="1:9">
      <c r="A41" s="4" t="s">
        <v>174</v>
      </c>
      <c r="C41" s="5" t="n">
        <v>232024961</v>
      </c>
      <c r="D41" s="5" t="n">
        <v>232024961</v>
      </c>
      <c r="F41" s="5" t="n">
        <v>166828435</v>
      </c>
      <c r="H41" s="5" t="n">
        <v>100000000</v>
      </c>
    </row>
    <row r="42" spans="1:9">
      <c r="A42" s="4" t="s">
        <v>176</v>
      </c>
    </row>
    <row r="43" spans="1:9">
      <c r="A43" s="3" t="s">
        <v>141</v>
      </c>
    </row>
    <row r="44" spans="1:9">
      <c r="A44" s="4" t="s">
        <v>142</v>
      </c>
      <c r="C44" s="6" t="n">
        <v>7976214</v>
      </c>
      <c r="D44" s="7" t="n">
        <v>1145711</v>
      </c>
      <c r="F44" s="6" t="n">
        <v>4442845</v>
      </c>
      <c r="H44" s="6" t="n">
        <v>2069536</v>
      </c>
    </row>
    <row r="45" spans="1:9">
      <c r="A45" s="4" t="s">
        <v>177</v>
      </c>
    </row>
    <row r="46" spans="1:9">
      <c r="A46" s="3" t="s">
        <v>141</v>
      </c>
    </row>
    <row r="47" spans="1:9">
      <c r="A47" s="4" t="s">
        <v>142</v>
      </c>
      <c r="C47" s="6" t="n">
        <v>398287</v>
      </c>
      <c r="D47" s="7" t="n">
        <v>57210</v>
      </c>
      <c r="F47" s="6" t="n">
        <v>220595</v>
      </c>
      <c r="H47" s="6" t="n">
        <v>115280</v>
      </c>
    </row>
    <row r="48" spans="1:9"/>
    <row r="49" spans="1:9">
      <c r="A49" s="4" t="s">
        <v>144</v>
      </c>
      <c r="B49" s="4" t="s">
        <v>178</v>
      </c>
    </row>
    <row r="50" spans="1:9">
      <c r="A50" s="4" t="s">
        <v>170</v>
      </c>
      <c r="B50" s="4" t="s">
        <v>179</v>
      </c>
    </row>
  </sheetData>
  <mergeCells count="8">
    <mergeCell ref="A1:B2"/>
    <mergeCell ref="C1:I1"/>
    <mergeCell ref="D2:E2"/>
    <mergeCell ref="F2:G2"/>
    <mergeCell ref="H2:I2"/>
    <mergeCell ref="A48:H48"/>
    <mergeCell ref="B49:H49"/>
    <mergeCell ref="B50:H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3</v>
      </c>
      <c r="B1" s="2" t="s">
        <v>1</v>
      </c>
    </row>
    <row r="2" spans="1:2">
      <c r="B2" s="2" t="s">
        <v>295</v>
      </c>
    </row>
    <row r="3" spans="1:2">
      <c r="A3" s="3" t="s">
        <v>310</v>
      </c>
    </row>
    <row r="4" spans="1:2">
      <c r="A4" s="4" t="s">
        <v>444</v>
      </c>
      <c r="B4"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95</v>
      </c>
    </row>
    <row r="3" spans="1:2">
      <c r="A3" s="3" t="s">
        <v>447</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95</v>
      </c>
    </row>
    <row r="3" spans="1:2">
      <c r="A3" s="3" t="s">
        <v>31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95</v>
      </c>
    </row>
    <row r="3" spans="1:2">
      <c r="A3" s="3" t="s">
        <v>318</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8</v>
      </c>
      <c r="B1" s="2" t="s">
        <v>1</v>
      </c>
    </row>
    <row r="2" spans="1:2">
      <c r="B2" s="2" t="s">
        <v>295</v>
      </c>
    </row>
    <row r="3" spans="1:2">
      <c r="A3" s="3" t="s">
        <v>320</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1</v>
      </c>
      <c r="B1" s="2" t="s">
        <v>1</v>
      </c>
    </row>
    <row r="2" spans="1:2">
      <c r="B2" s="2" t="s">
        <v>295</v>
      </c>
    </row>
    <row r="3" spans="1:2">
      <c r="A3" s="3" t="s">
        <v>323</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4</v>
      </c>
      <c r="B1" s="2" t="s">
        <v>1</v>
      </c>
    </row>
    <row r="2" spans="1:2">
      <c r="B2" s="2" t="s">
        <v>295</v>
      </c>
    </row>
    <row r="3" spans="1:2">
      <c r="A3" s="3" t="s">
        <v>326</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1</v>
      </c>
      <c r="B1" s="2" t="s">
        <v>1</v>
      </c>
    </row>
    <row r="2" spans="1:2">
      <c r="B2" s="2" t="s">
        <v>295</v>
      </c>
    </row>
    <row r="3" spans="1:2">
      <c r="A3" s="3" t="s">
        <v>329</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4</v>
      </c>
      <c r="B1" s="2" t="s">
        <v>1</v>
      </c>
    </row>
    <row r="2" spans="1:2">
      <c r="B2" s="2" t="s">
        <v>295</v>
      </c>
    </row>
    <row r="3" spans="1:2">
      <c r="A3" s="3" t="s">
        <v>332</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7</v>
      </c>
      <c r="B1" s="2" t="s">
        <v>1</v>
      </c>
    </row>
    <row r="2" spans="1:2">
      <c r="B2" s="2" t="s">
        <v>295</v>
      </c>
    </row>
    <row r="3" spans="1:2">
      <c r="A3" s="3" t="s">
        <v>335</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180</v>
      </c>
      <c r="C1" s="2" t="s">
        <v>1</v>
      </c>
    </row>
    <row r="2" spans="1:9">
      <c r="C2" s="2" t="s">
        <v>73</v>
      </c>
      <c r="D2" s="2" t="s">
        <v>74</v>
      </c>
      <c r="F2" s="2" t="s">
        <v>75</v>
      </c>
      <c r="H2" s="2" t="s">
        <v>181</v>
      </c>
    </row>
    <row r="3" spans="1:9">
      <c r="A3" s="4" t="s">
        <v>142</v>
      </c>
      <c r="C3" s="6" t="n">
        <v>8374501</v>
      </c>
      <c r="D3" s="7" t="n">
        <v>1202921</v>
      </c>
      <c r="F3" s="6" t="n">
        <v>4663440</v>
      </c>
      <c r="H3" s="6" t="n">
        <v>2184816</v>
      </c>
    </row>
    <row r="4" spans="1:9">
      <c r="A4" s="4" t="s">
        <v>182</v>
      </c>
      <c r="C4" s="5" t="n">
        <v>6892579</v>
      </c>
      <c r="D4" s="5" t="n">
        <v>990057</v>
      </c>
      <c r="E4" s="4" t="s">
        <v>144</v>
      </c>
      <c r="F4" s="5" t="n">
        <v>3933647</v>
      </c>
      <c r="G4" s="4" t="s">
        <v>144</v>
      </c>
      <c r="H4" s="5" t="n">
        <v>1929864</v>
      </c>
      <c r="I4" s="4" t="s">
        <v>144</v>
      </c>
    </row>
    <row r="5" spans="1:9">
      <c r="A5" s="4" t="s">
        <v>183</v>
      </c>
      <c r="B5" s="4" t="s">
        <v>144</v>
      </c>
      <c r="C5" s="5" t="n">
        <v>508714</v>
      </c>
      <c r="D5" s="5" t="n">
        <v>73072</v>
      </c>
      <c r="F5" s="5" t="n">
        <v>265152</v>
      </c>
      <c r="H5" s="5" t="n">
        <v>170160</v>
      </c>
    </row>
    <row r="6" spans="1:9">
      <c r="A6" s="4" t="s">
        <v>184</v>
      </c>
      <c r="B6" s="4" t="s">
        <v>144</v>
      </c>
      <c r="C6" s="5" t="n">
        <v>438396</v>
      </c>
      <c r="D6" s="5" t="n">
        <v>62972</v>
      </c>
      <c r="F6" s="5" t="n">
        <v>189207</v>
      </c>
      <c r="H6" s="5" t="n">
        <v>87292</v>
      </c>
    </row>
    <row r="7" spans="1:9">
      <c r="A7" s="4" t="s">
        <v>185</v>
      </c>
      <c r="B7" s="4" t="s">
        <v>144</v>
      </c>
      <c r="C7" s="5" t="n">
        <v>352824</v>
      </c>
      <c r="D7" s="5" t="n">
        <v>50680</v>
      </c>
      <c r="F7" s="5" t="n">
        <v>287710</v>
      </c>
      <c r="H7" s="5" t="n">
        <v>101995</v>
      </c>
    </row>
    <row r="8" spans="1:9">
      <c r="A8" s="4" t="s">
        <v>186</v>
      </c>
      <c r="C8" s="5" t="n">
        <v>281744</v>
      </c>
      <c r="F8" s="5" t="n">
        <v>226695</v>
      </c>
      <c r="H8" s="5" t="n">
        <v>40108</v>
      </c>
    </row>
    <row r="9" spans="1:9">
      <c r="A9" s="4" t="s">
        <v>187</v>
      </c>
    </row>
    <row r="10" spans="1:9">
      <c r="A10" s="4" t="s">
        <v>142</v>
      </c>
      <c r="C10" s="5" t="n">
        <v>11498</v>
      </c>
      <c r="F10" s="5" t="n">
        <v>16300</v>
      </c>
      <c r="H10" s="5" t="n">
        <v>468</v>
      </c>
    </row>
    <row r="11" spans="1:9">
      <c r="A11" s="4" t="s">
        <v>182</v>
      </c>
      <c r="C11" s="5" t="n">
        <v>380219</v>
      </c>
      <c r="F11" s="5" t="n">
        <v>266852</v>
      </c>
      <c r="H11" s="5" t="n">
        <v>259244</v>
      </c>
    </row>
    <row r="12" spans="1:9">
      <c r="A12" s="4" t="s">
        <v>184</v>
      </c>
      <c r="C12" s="5" t="n">
        <v>13350</v>
      </c>
      <c r="F12" s="5" t="n">
        <v>4038</v>
      </c>
      <c r="H12" s="5" t="n">
        <v>6639</v>
      </c>
    </row>
    <row r="13" spans="1:9">
      <c r="A13" s="4" t="s">
        <v>188</v>
      </c>
    </row>
    <row r="14" spans="1:9">
      <c r="A14" s="4" t="s">
        <v>183</v>
      </c>
      <c r="C14" s="5" t="n">
        <v>5720</v>
      </c>
      <c r="F14" s="5" t="n">
        <v>10042</v>
      </c>
      <c r="H14" s="5" t="n">
        <v>45563</v>
      </c>
    </row>
    <row r="15" spans="1:9">
      <c r="A15" s="4" t="s">
        <v>185</v>
      </c>
      <c r="C15" s="5" t="n">
        <v>1058</v>
      </c>
      <c r="F15" s="5" t="n">
        <v>3080</v>
      </c>
      <c r="H15" s="5" t="n">
        <v>16503</v>
      </c>
    </row>
    <row r="16" spans="1:9">
      <c r="A16" s="4" t="s">
        <v>186</v>
      </c>
      <c r="C16" s="5" t="n">
        <v>1996</v>
      </c>
      <c r="F16" s="5" t="n">
        <v>5833</v>
      </c>
      <c r="H16" s="5" t="n">
        <v>10465</v>
      </c>
    </row>
    <row r="17" spans="1:9">
      <c r="A17" s="4" t="s">
        <v>189</v>
      </c>
    </row>
    <row r="18" spans="1:9">
      <c r="A18" s="4" t="s">
        <v>186</v>
      </c>
      <c r="C18" s="5" t="n">
        <v>31593</v>
      </c>
      <c r="D18" s="5" t="n">
        <v>4538</v>
      </c>
      <c r="F18" s="5" t="n">
        <v>10472</v>
      </c>
      <c r="H18" s="5" t="n">
        <v>2877</v>
      </c>
    </row>
    <row r="19" spans="1:9">
      <c r="A19" s="4" t="s">
        <v>190</v>
      </c>
    </row>
    <row r="20" spans="1:9">
      <c r="A20" s="4" t="s">
        <v>186</v>
      </c>
      <c r="C20" s="5" t="n">
        <v>86296</v>
      </c>
      <c r="D20" s="5" t="n">
        <v>12396</v>
      </c>
      <c r="F20" s="5" t="n">
        <v>30643</v>
      </c>
      <c r="H20" s="5" t="n">
        <v>9174</v>
      </c>
    </row>
    <row r="21" spans="1:9">
      <c r="A21" s="4" t="s">
        <v>191</v>
      </c>
    </row>
    <row r="22" spans="1:9">
      <c r="A22" s="4" t="s">
        <v>186</v>
      </c>
      <c r="C22" s="5" t="n">
        <v>5919</v>
      </c>
      <c r="D22" s="5" t="n">
        <v>850</v>
      </c>
      <c r="F22" s="5" t="n">
        <v>1832</v>
      </c>
      <c r="H22" s="5" t="n">
        <v>791</v>
      </c>
    </row>
    <row r="23" spans="1:9">
      <c r="A23" s="4" t="s">
        <v>192</v>
      </c>
    </row>
    <row r="24" spans="1:9">
      <c r="A24" s="4" t="s">
        <v>186</v>
      </c>
      <c r="C24" s="6" t="n">
        <v>157936</v>
      </c>
      <c r="D24" s="7" t="n">
        <v>22686</v>
      </c>
      <c r="F24" s="6" t="n">
        <v>183748</v>
      </c>
      <c r="H24" s="6" t="n">
        <v>27266</v>
      </c>
    </row>
    <row r="25" spans="1:9"/>
    <row r="26" spans="1:9">
      <c r="A26" s="4" t="s">
        <v>144</v>
      </c>
      <c r="B26" s="4" t="s">
        <v>178</v>
      </c>
    </row>
  </sheetData>
  <mergeCells count="7">
    <mergeCell ref="A1:B2"/>
    <mergeCell ref="C1:I1"/>
    <mergeCell ref="D2:E2"/>
    <mergeCell ref="F2:G2"/>
    <mergeCell ref="H2:I2"/>
    <mergeCell ref="A25:H25"/>
    <mergeCell ref="B26:H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0</v>
      </c>
      <c r="B1" s="2" t="s">
        <v>1</v>
      </c>
    </row>
    <row r="2" spans="1:2">
      <c r="B2" s="2" t="s">
        <v>295</v>
      </c>
    </row>
    <row r="3" spans="1:2">
      <c r="A3" s="3" t="s">
        <v>310</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95</v>
      </c>
    </row>
    <row r="3" spans="1:2">
      <c r="A3" s="3" t="s">
        <v>34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4</v>
      </c>
      <c r="B1" s="2" t="s">
        <v>1</v>
      </c>
    </row>
    <row r="2" spans="1:2">
      <c r="B2" s="2" t="s">
        <v>295</v>
      </c>
    </row>
    <row r="3" spans="1:2">
      <c r="A3" s="4" t="s">
        <v>291</v>
      </c>
    </row>
    <row r="4" spans="1:2">
      <c r="A4" s="4" t="s">
        <v>495</v>
      </c>
      <c r="B4"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97</v>
      </c>
      <c r="B1" s="2" t="s">
        <v>1</v>
      </c>
    </row>
    <row r="2" spans="1:2">
      <c r="B2" s="2" t="s">
        <v>295</v>
      </c>
    </row>
    <row r="3" spans="1:2">
      <c r="A3" s="3" t="s">
        <v>351</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6</v>
      </c>
      <c r="B1" s="2" t="s">
        <v>1</v>
      </c>
    </row>
    <row r="2" spans="1:2">
      <c r="B2" s="2" t="s">
        <v>295</v>
      </c>
    </row>
    <row r="3" spans="1:2">
      <c r="A3" s="3" t="s">
        <v>354</v>
      </c>
    </row>
    <row r="4" spans="1:2">
      <c r="A4" s="4" t="s">
        <v>507</v>
      </c>
      <c r="B4"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295</v>
      </c>
    </row>
    <row r="3" spans="1:2">
      <c r="A3" s="3" t="s">
        <v>357</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4</v>
      </c>
      <c r="B1" s="2" t="s">
        <v>1</v>
      </c>
    </row>
    <row r="2" spans="1:2">
      <c r="B2" s="2" t="s">
        <v>295</v>
      </c>
    </row>
    <row r="3" spans="1:2">
      <c r="A3" s="4" t="s">
        <v>515</v>
      </c>
      <c r="B3" s="4" t="s">
        <v>516</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21</v>
      </c>
      <c r="B1" s="2" t="s">
        <v>1</v>
      </c>
    </row>
    <row r="2" spans="1:2">
      <c r="B2" s="2" t="s">
        <v>295</v>
      </c>
    </row>
    <row r="3" spans="1:2">
      <c r="A3" s="3" t="s">
        <v>363</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8</v>
      </c>
      <c r="B1" s="2" t="s">
        <v>1</v>
      </c>
    </row>
    <row r="2" spans="1:2">
      <c r="B2" s="2" t="s">
        <v>295</v>
      </c>
    </row>
    <row r="3" spans="1:2">
      <c r="A3" s="3" t="s">
        <v>366</v>
      </c>
    </row>
    <row r="4" spans="1:2">
      <c r="A4" s="4" t="s">
        <v>529</v>
      </c>
      <c r="B4"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7"/>
    <col customWidth="1" max="7" min="7" width="27"/>
  </cols>
  <sheetData>
    <row r="1" spans="1:7">
      <c r="A1" s="1" t="s">
        <v>531</v>
      </c>
      <c r="B1" s="2" t="s">
        <v>532</v>
      </c>
      <c r="D1" s="2" t="s">
        <v>1</v>
      </c>
    </row>
    <row r="2" spans="1:7">
      <c r="B2" s="2" t="s">
        <v>533</v>
      </c>
      <c r="C2" s="2" t="s">
        <v>534</v>
      </c>
      <c r="D2" s="2" t="s">
        <v>73</v>
      </c>
      <c r="E2" s="2" t="s">
        <v>74</v>
      </c>
      <c r="F2" s="2" t="s">
        <v>121</v>
      </c>
      <c r="G2" s="2" t="s">
        <v>535</v>
      </c>
    </row>
    <row r="3" spans="1:7">
      <c r="A3" s="3" t="s">
        <v>536</v>
      </c>
    </row>
    <row r="4" spans="1:7">
      <c r="A4" s="4" t="s">
        <v>142</v>
      </c>
      <c r="D4" s="6" t="n">
        <v>8374501</v>
      </c>
      <c r="E4" s="7" t="n">
        <v>1202921</v>
      </c>
      <c r="F4" s="6" t="n">
        <v>4663440</v>
      </c>
      <c r="G4" s="6" t="n">
        <v>2184816</v>
      </c>
    </row>
    <row r="5" spans="1:7">
      <c r="A5" s="4" t="s">
        <v>537</v>
      </c>
      <c r="D5" s="6" t="n">
        <v>2110066</v>
      </c>
      <c r="F5" s="6" t="n">
        <v>1207749</v>
      </c>
      <c r="G5" s="6" t="n">
        <v>67</v>
      </c>
    </row>
    <row r="6" spans="1:7">
      <c r="A6" s="4" t="s">
        <v>175</v>
      </c>
    </row>
    <row r="7" spans="1:7">
      <c r="A7" s="3" t="s">
        <v>536</v>
      </c>
    </row>
    <row r="8" spans="1:7">
      <c r="A8" s="4" t="s">
        <v>538</v>
      </c>
      <c r="B8" s="5" t="n">
        <v>13600000</v>
      </c>
      <c r="F8" s="5" t="n">
        <v>17250000</v>
      </c>
    </row>
    <row r="9" spans="1:7">
      <c r="A9" s="4" t="s">
        <v>539</v>
      </c>
      <c r="B9" s="7" t="n">
        <v>313800</v>
      </c>
      <c r="C9" s="7" t="n">
        <v>175700</v>
      </c>
    </row>
    <row r="10" spans="1:7">
      <c r="A10" s="4" t="s">
        <v>540</v>
      </c>
    </row>
    <row r="11" spans="1:7">
      <c r="A11" s="3" t="s">
        <v>536</v>
      </c>
    </row>
    <row r="12" spans="1:7">
      <c r="A12" s="4" t="s">
        <v>541</v>
      </c>
      <c r="F12" s="5" t="n">
        <v>17647058</v>
      </c>
    </row>
    <row r="13" spans="1:7">
      <c r="A13" s="4" t="s">
        <v>542</v>
      </c>
    </row>
    <row r="14" spans="1:7">
      <c r="A14" s="3" t="s">
        <v>536</v>
      </c>
    </row>
    <row r="15" spans="1:7">
      <c r="A15" s="4" t="s">
        <v>541</v>
      </c>
      <c r="F15" s="5" t="n">
        <v>4411765</v>
      </c>
    </row>
    <row r="16" spans="1:7">
      <c r="A16" s="4" t="s">
        <v>543</v>
      </c>
    </row>
    <row r="17" spans="1:7">
      <c r="A17" s="3" t="s">
        <v>536</v>
      </c>
    </row>
    <row r="18" spans="1:7">
      <c r="A18" s="4" t="s">
        <v>541</v>
      </c>
      <c r="F18" s="5" t="n">
        <v>64488235</v>
      </c>
    </row>
    <row r="19" spans="1:7">
      <c r="A19" s="4" t="s">
        <v>67</v>
      </c>
    </row>
    <row r="20" spans="1:7">
      <c r="A20" s="3" t="s">
        <v>536</v>
      </c>
    </row>
    <row r="21" spans="1:7">
      <c r="A21" s="4" t="s">
        <v>538</v>
      </c>
      <c r="G21" s="5" t="n">
        <v>99007544</v>
      </c>
    </row>
    <row r="22" spans="1:7">
      <c r="A22" s="4" t="s">
        <v>537</v>
      </c>
      <c r="G22" s="6" t="n">
        <v>66</v>
      </c>
    </row>
    <row r="23" spans="1:7">
      <c r="A23" s="4" t="s">
        <v>544</v>
      </c>
    </row>
    <row r="24" spans="1:7">
      <c r="A24" s="3" t="s">
        <v>536</v>
      </c>
    </row>
    <row r="25" spans="1:7">
      <c r="A25" s="4" t="s">
        <v>538</v>
      </c>
      <c r="B25" s="5" t="n">
        <v>4800000</v>
      </c>
    </row>
    <row r="26" spans="1:7">
      <c r="A26" s="4" t="s">
        <v>541</v>
      </c>
      <c r="B26" s="5" t="n">
        <v>4800000</v>
      </c>
    </row>
    <row r="27" spans="1:7">
      <c r="A27" s="4" t="s">
        <v>545</v>
      </c>
    </row>
    <row r="28" spans="1:7">
      <c r="A28" s="3" t="s">
        <v>536</v>
      </c>
    </row>
    <row r="29" spans="1:7">
      <c r="A29" s="4" t="s">
        <v>546</v>
      </c>
      <c r="D29" s="4" t="s">
        <v>547</v>
      </c>
      <c r="E29" s="4" t="s">
        <v>547</v>
      </c>
    </row>
    <row r="30" spans="1:7">
      <c r="A30" s="4" t="s">
        <v>548</v>
      </c>
      <c r="D30" s="4" t="s">
        <v>549</v>
      </c>
      <c r="E30" s="4" t="s">
        <v>549</v>
      </c>
    </row>
    <row r="31" spans="1:7">
      <c r="A31" s="4" t="s">
        <v>550</v>
      </c>
      <c r="D31" s="4" t="s">
        <v>549</v>
      </c>
      <c r="E31" s="4" t="s">
        <v>549</v>
      </c>
    </row>
    <row r="32" spans="1:7">
      <c r="A32" s="4" t="s">
        <v>551</v>
      </c>
      <c r="D32" s="6" t="n">
        <v>940958</v>
      </c>
      <c r="F32" s="6" t="n">
        <v>420165</v>
      </c>
      <c r="G32" s="6" t="n">
        <v>8547</v>
      </c>
    </row>
    <row r="33" spans="1:7">
      <c r="A33" s="4" t="s">
        <v>552</v>
      </c>
    </row>
    <row r="34" spans="1:7">
      <c r="A34" s="3" t="s">
        <v>536</v>
      </c>
    </row>
    <row r="35" spans="1:7">
      <c r="A35" s="4" t="s">
        <v>546</v>
      </c>
      <c r="D35" s="4" t="s">
        <v>547</v>
      </c>
      <c r="E35" s="4" t="s">
        <v>547</v>
      </c>
    </row>
    <row r="36" spans="1:7">
      <c r="A36" s="4" t="s">
        <v>548</v>
      </c>
      <c r="D36" s="4" t="s">
        <v>549</v>
      </c>
      <c r="E36" s="4" t="s">
        <v>549</v>
      </c>
    </row>
    <row r="37" spans="1:7">
      <c r="A37" s="4" t="s">
        <v>550</v>
      </c>
      <c r="D37" s="4" t="s">
        <v>549</v>
      </c>
      <c r="E37" s="4" t="s">
        <v>549</v>
      </c>
    </row>
    <row r="38" spans="1:7">
      <c r="A38" s="4" t="s">
        <v>553</v>
      </c>
    </row>
    <row r="39" spans="1:7">
      <c r="A39" s="3" t="s">
        <v>536</v>
      </c>
    </row>
    <row r="40" spans="1:7">
      <c r="A40" s="4" t="s">
        <v>546</v>
      </c>
      <c r="D40" s="4" t="s">
        <v>547</v>
      </c>
      <c r="E40" s="4" t="s">
        <v>547</v>
      </c>
    </row>
    <row r="41" spans="1:7">
      <c r="A41" s="4" t="s">
        <v>548</v>
      </c>
      <c r="D41" s="4" t="s">
        <v>549</v>
      </c>
      <c r="E41" s="4" t="s">
        <v>549</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47"/>
    <col customWidth="1" max="6" min="6" width="37"/>
    <col customWidth="1" max="7" min="7" width="54"/>
    <col customWidth="1" max="8" min="8" width="37"/>
    <col customWidth="1" max="9" min="9" width="54"/>
    <col customWidth="1" max="10" min="10" width="40"/>
    <col customWidth="1" max="11" min="11" width="43"/>
    <col customWidth="1" max="12" min="12" width="60"/>
    <col customWidth="1" max="13" min="13" width="80"/>
    <col customWidth="1" max="14" min="14" width="75"/>
    <col customWidth="1" max="15" min="15" width="39"/>
    <col customWidth="1" max="16" min="16" width="56"/>
    <col customWidth="1" max="17" min="17" width="36"/>
    <col customWidth="1" max="18" min="18" width="55"/>
  </cols>
  <sheetData>
    <row r="1" spans="1:18">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row>
    <row r="2" spans="1:18">
      <c r="A2" s="4" t="s">
        <v>211</v>
      </c>
      <c r="B2" s="6" t="n">
        <v>-164387</v>
      </c>
      <c r="O2" s="6" t="n">
        <v>-164387</v>
      </c>
    </row>
    <row r="3" spans="1:18">
      <c r="A3" s="4" t="s">
        <v>212</v>
      </c>
      <c r="D3" s="6" t="n">
        <v>164913</v>
      </c>
      <c r="P3" s="6" t="n">
        <v>164913</v>
      </c>
    </row>
    <row r="4" spans="1:18">
      <c r="A4" s="4" t="s">
        <v>213</v>
      </c>
      <c r="K4" s="6" t="n">
        <v>526</v>
      </c>
      <c r="O4" s="5" t="n">
        <v>-526</v>
      </c>
    </row>
    <row r="5" spans="1:18">
      <c r="A5" s="4" t="s">
        <v>214</v>
      </c>
      <c r="D5" s="5" t="n">
        <v>100000</v>
      </c>
      <c r="L5" s="6" t="n">
        <v>100000</v>
      </c>
    </row>
    <row r="6" spans="1:18">
      <c r="A6" s="4" t="s">
        <v>215</v>
      </c>
      <c r="D6" s="5" t="n">
        <v>20000</v>
      </c>
      <c r="L6" s="5" t="n">
        <v>20000</v>
      </c>
    </row>
    <row r="7" spans="1:18">
      <c r="A7" s="4" t="s">
        <v>216</v>
      </c>
      <c r="B7" s="5" t="n">
        <v>67</v>
      </c>
      <c r="F7" s="6" t="n">
        <v>1</v>
      </c>
      <c r="H7" s="6" t="n">
        <v>66</v>
      </c>
    </row>
    <row r="8" spans="1:18">
      <c r="A8" s="4" t="s">
        <v>217</v>
      </c>
      <c r="F8" s="5" t="n">
        <v>992456</v>
      </c>
      <c r="H8" s="5" t="n">
        <v>99007544</v>
      </c>
    </row>
    <row r="9" spans="1:18">
      <c r="A9" s="4" t="s">
        <v>186</v>
      </c>
      <c r="D9" s="5" t="n">
        <v>10465</v>
      </c>
      <c r="E9" s="6" t="n">
        <v>19473</v>
      </c>
      <c r="J9" s="6" t="n">
        <v>10170</v>
      </c>
      <c r="L9" s="5" t="n">
        <v>10465</v>
      </c>
      <c r="M9" s="6" t="n">
        <v>19473</v>
      </c>
      <c r="N9" s="6" t="n">
        <v>10170</v>
      </c>
    </row>
    <row r="10" spans="1:18">
      <c r="A10" s="4" t="s">
        <v>218</v>
      </c>
      <c r="B10" s="5" t="n">
        <v>-19842</v>
      </c>
      <c r="K10" s="5" t="n">
        <v>-19842</v>
      </c>
    </row>
    <row r="11" spans="1:18">
      <c r="A11" s="4" t="s">
        <v>162</v>
      </c>
      <c r="B11" s="5" t="n">
        <v>0</v>
      </c>
    </row>
    <row r="12" spans="1:18">
      <c r="A12" s="4" t="s">
        <v>219</v>
      </c>
      <c r="B12" s="5" t="n">
        <v>0</v>
      </c>
    </row>
    <row r="13" spans="1:18">
      <c r="A13" s="4" t="s">
        <v>220</v>
      </c>
      <c r="B13" s="5" t="n">
        <v>-80968</v>
      </c>
      <c r="Q13" s="6" t="n">
        <v>-80968</v>
      </c>
    </row>
    <row r="14" spans="1:18">
      <c r="A14" s="4" t="s">
        <v>221</v>
      </c>
      <c r="B14" s="5" t="n">
        <v>308</v>
      </c>
      <c r="R14" s="6" t="n">
        <v>308</v>
      </c>
    </row>
    <row r="15" spans="1:18">
      <c r="A15" s="4" t="s">
        <v>222</v>
      </c>
      <c r="B15" s="5" t="n">
        <v>60199</v>
      </c>
      <c r="F15" s="6" t="n">
        <v>1</v>
      </c>
      <c r="H15" s="6" t="n">
        <v>66</v>
      </c>
      <c r="K15" s="5" t="n">
        <v>140792</v>
      </c>
      <c r="Q15" s="5" t="n">
        <v>-80968</v>
      </c>
      <c r="R15" s="5" t="n">
        <v>308</v>
      </c>
    </row>
    <row r="16" spans="1:18">
      <c r="A16" s="4" t="s">
        <v>223</v>
      </c>
      <c r="F16" s="5" t="n">
        <v>992456</v>
      </c>
      <c r="H16" s="5" t="n">
        <v>99007544</v>
      </c>
    </row>
    <row r="17" spans="1:18">
      <c r="A17" s="4" t="s">
        <v>224</v>
      </c>
      <c r="G17" s="6" t="n">
        <v>6</v>
      </c>
      <c r="I17" s="6" t="n">
        <v>-6</v>
      </c>
    </row>
    <row r="18" spans="1:18">
      <c r="A18" s="4" t="s">
        <v>225</v>
      </c>
      <c r="G18" s="5" t="n">
        <v>8750223</v>
      </c>
      <c r="I18" s="5" t="n">
        <v>-8750223</v>
      </c>
    </row>
    <row r="19" spans="1:18">
      <c r="A19" s="4" t="s">
        <v>216</v>
      </c>
      <c r="B19" s="5" t="n">
        <v>1207749</v>
      </c>
      <c r="F19" s="6" t="n">
        <v>11</v>
      </c>
      <c r="K19" s="5" t="n">
        <v>1207738</v>
      </c>
    </row>
    <row r="20" spans="1:18">
      <c r="A20" s="4" t="s">
        <v>217</v>
      </c>
      <c r="F20" s="5" t="n">
        <v>17250000</v>
      </c>
    </row>
    <row r="21" spans="1:18">
      <c r="A21" s="4" t="s">
        <v>186</v>
      </c>
      <c r="D21" s="5" t="n">
        <v>5833</v>
      </c>
      <c r="E21" s="5" t="n">
        <v>220862</v>
      </c>
      <c r="L21" s="5" t="n">
        <v>5833</v>
      </c>
      <c r="M21" s="5" t="n">
        <v>220862</v>
      </c>
    </row>
    <row r="22" spans="1:18">
      <c r="A22" s="4" t="s">
        <v>226</v>
      </c>
      <c r="B22" s="5" t="n">
        <v>-7078</v>
      </c>
      <c r="K22" s="5" t="n">
        <v>-7078</v>
      </c>
    </row>
    <row r="23" spans="1:18">
      <c r="A23" s="4" t="s">
        <v>227</v>
      </c>
      <c r="B23" s="5" t="n">
        <v>-10439</v>
      </c>
      <c r="K23" s="5" t="n">
        <v>-6274</v>
      </c>
      <c r="Q23" s="5" t="n">
        <v>-4165</v>
      </c>
    </row>
    <row r="24" spans="1:18">
      <c r="A24" s="4" t="s">
        <v>228</v>
      </c>
      <c r="B24" s="5" t="n">
        <v>-54111</v>
      </c>
      <c r="K24" s="5" t="n">
        <v>-32526</v>
      </c>
      <c r="Q24" s="5" t="n">
        <v>-21585</v>
      </c>
    </row>
    <row r="25" spans="1:18">
      <c r="A25" s="4" t="s">
        <v>162</v>
      </c>
      <c r="B25" s="5" t="n">
        <v>-496995</v>
      </c>
      <c r="K25" s="5" t="n">
        <v>-151854</v>
      </c>
      <c r="Q25" s="5" t="n">
        <v>-345141</v>
      </c>
    </row>
    <row r="26" spans="1:18">
      <c r="A26" s="4" t="s">
        <v>229</v>
      </c>
      <c r="B26" s="5" t="n">
        <v>436499</v>
      </c>
      <c r="F26" s="6" t="n">
        <v>11</v>
      </c>
      <c r="H26" s="6" t="n">
        <v>3</v>
      </c>
      <c r="K26" s="5" t="n">
        <v>436485</v>
      </c>
    </row>
    <row r="27" spans="1:18">
      <c r="A27" s="4" t="s">
        <v>230</v>
      </c>
      <c r="F27" s="5" t="n">
        <v>17647058</v>
      </c>
      <c r="H27" s="5" t="n">
        <v>4411765</v>
      </c>
    </row>
    <row r="28" spans="1:18">
      <c r="A28" s="4" t="s">
        <v>231</v>
      </c>
      <c r="B28" s="5" t="n">
        <v>2665091</v>
      </c>
      <c r="H28" s="6" t="n">
        <v>41</v>
      </c>
      <c r="K28" s="5" t="n">
        <v>2665050</v>
      </c>
    </row>
    <row r="29" spans="1:18">
      <c r="A29" s="4" t="s">
        <v>232</v>
      </c>
      <c r="H29" s="5" t="n">
        <v>64488235</v>
      </c>
    </row>
    <row r="30" spans="1:18">
      <c r="A30" s="4" t="s">
        <v>233</v>
      </c>
      <c r="B30" s="5" t="n">
        <v>3188827</v>
      </c>
      <c r="K30" s="5" t="n">
        <v>3188827</v>
      </c>
    </row>
    <row r="31" spans="1:18">
      <c r="A31" s="4" t="s">
        <v>219</v>
      </c>
      <c r="B31" s="5" t="n">
        <v>34634</v>
      </c>
      <c r="O31" s="5" t="n">
        <v>34634</v>
      </c>
      <c r="Q31" s="5" t="n">
        <v>-34634</v>
      </c>
    </row>
    <row r="32" spans="1:18">
      <c r="A32" s="4" t="s">
        <v>220</v>
      </c>
      <c r="B32" s="5" t="n">
        <v>-1937689</v>
      </c>
      <c r="Q32" s="5" t="n">
        <v>-1937689</v>
      </c>
    </row>
    <row r="33" spans="1:18">
      <c r="A33" s="4" t="s">
        <v>221</v>
      </c>
      <c r="B33" s="5" t="n">
        <v>366259</v>
      </c>
      <c r="R33" s="5" t="n">
        <v>366259</v>
      </c>
    </row>
    <row r="34" spans="1:18">
      <c r="A34" s="4" t="s">
        <v>234</v>
      </c>
      <c r="B34" s="5" t="n">
        <v>5645007</v>
      </c>
      <c r="F34" s="6" t="n">
        <v>29</v>
      </c>
      <c r="H34" s="6" t="n">
        <v>104</v>
      </c>
      <c r="K34" s="5" t="n">
        <v>7667855</v>
      </c>
      <c r="O34" s="5" t="n">
        <v>34634</v>
      </c>
      <c r="Q34" s="5" t="n">
        <v>-2424182</v>
      </c>
      <c r="R34" s="5" t="n">
        <v>366567</v>
      </c>
    </row>
    <row r="35" spans="1:18">
      <c r="A35" s="4" t="s">
        <v>235</v>
      </c>
      <c r="F35" s="5" t="n">
        <v>44639737</v>
      </c>
      <c r="H35" s="5" t="n">
        <v>159157321</v>
      </c>
    </row>
    <row r="36" spans="1:18">
      <c r="A36" s="4" t="s">
        <v>224</v>
      </c>
      <c r="G36" s="6" t="n">
        <v>4</v>
      </c>
      <c r="I36" s="6" t="n">
        <v>-4</v>
      </c>
    </row>
    <row r="37" spans="1:18">
      <c r="A37" s="4" t="s">
        <v>225</v>
      </c>
      <c r="G37" s="5" t="n">
        <v>6800000</v>
      </c>
      <c r="I37" s="5" t="n">
        <v>-6800000</v>
      </c>
    </row>
    <row r="38" spans="1:18">
      <c r="A38" s="4" t="s">
        <v>216</v>
      </c>
      <c r="B38" s="5" t="n">
        <v>2110066</v>
      </c>
      <c r="F38" s="6" t="n">
        <v>9</v>
      </c>
      <c r="K38" s="5" t="n">
        <v>2110057</v>
      </c>
    </row>
    <row r="39" spans="1:18">
      <c r="A39" s="4" t="s">
        <v>217</v>
      </c>
      <c r="F39" s="5" t="n">
        <v>13600000</v>
      </c>
    </row>
    <row r="40" spans="1:18">
      <c r="A40" s="4" t="s">
        <v>186</v>
      </c>
      <c r="D40" s="6" t="n">
        <v>1996</v>
      </c>
      <c r="E40" s="6" t="n">
        <v>279748</v>
      </c>
      <c r="L40" s="6" t="n">
        <v>1996</v>
      </c>
      <c r="M40" s="6" t="n">
        <v>279748</v>
      </c>
    </row>
    <row r="41" spans="1:18">
      <c r="A41" s="4" t="s">
        <v>162</v>
      </c>
      <c r="B41" s="5" t="n">
        <v>0</v>
      </c>
      <c r="C41" s="7" t="n">
        <v>0</v>
      </c>
    </row>
    <row r="42" spans="1:18">
      <c r="A42" s="4" t="s">
        <v>236</v>
      </c>
      <c r="F42" s="5" t="n">
        <v>50433</v>
      </c>
    </row>
    <row r="43" spans="1:18">
      <c r="A43" s="4" t="s">
        <v>237</v>
      </c>
      <c r="B43" s="6" t="n">
        <v>32411</v>
      </c>
      <c r="F43" s="6" t="n">
        <v>2</v>
      </c>
      <c r="K43" s="5" t="n">
        <v>32409</v>
      </c>
    </row>
    <row r="44" spans="1:18">
      <c r="A44" s="4" t="s">
        <v>238</v>
      </c>
      <c r="B44" s="5" t="n">
        <v>2011144</v>
      </c>
      <c r="C44" s="5" t="n">
        <v>2011144</v>
      </c>
      <c r="F44" s="5" t="n">
        <v>2011144</v>
      </c>
    </row>
    <row r="45" spans="1:18">
      <c r="A45" s="4" t="s">
        <v>239</v>
      </c>
      <c r="B45" s="6" t="n">
        <v>-10119</v>
      </c>
      <c r="K45" s="5" t="n">
        <v>-10119</v>
      </c>
    </row>
    <row r="46" spans="1:18">
      <c r="A46" s="4" t="s">
        <v>219</v>
      </c>
      <c r="B46" s="5" t="n">
        <v>30045</v>
      </c>
      <c r="O46" s="5" t="n">
        <v>30045</v>
      </c>
      <c r="Q46" s="5" t="n">
        <v>-30045</v>
      </c>
    </row>
    <row r="47" spans="1:18">
      <c r="A47" s="4" t="s">
        <v>220</v>
      </c>
      <c r="B47" s="5" t="n">
        <v>468173</v>
      </c>
      <c r="C47" s="7" t="n">
        <v>67247</v>
      </c>
      <c r="Q47" s="5" t="n">
        <v>468173</v>
      </c>
    </row>
    <row r="48" spans="1:18">
      <c r="A48" s="4" t="s">
        <v>221</v>
      </c>
      <c r="B48" s="5" t="n">
        <v>157568</v>
      </c>
      <c r="C48" s="5" t="n">
        <v>22633</v>
      </c>
      <c r="R48" s="5" t="n">
        <v>157568</v>
      </c>
    </row>
    <row r="49" spans="1:18">
      <c r="A49" s="4" t="s">
        <v>240</v>
      </c>
      <c r="B49" s="6" t="n">
        <v>8684850</v>
      </c>
      <c r="C49" s="7" t="n">
        <v>1247500</v>
      </c>
      <c r="F49" s="6" t="n">
        <v>44</v>
      </c>
      <c r="H49" s="6" t="n">
        <v>100</v>
      </c>
      <c r="K49" s="6" t="n">
        <v>10081946</v>
      </c>
      <c r="O49" s="6" t="n">
        <v>64679</v>
      </c>
      <c r="Q49" s="6" t="n">
        <v>-1986054</v>
      </c>
      <c r="R49" s="6" t="n">
        <v>524135</v>
      </c>
    </row>
    <row r="50" spans="1:18">
      <c r="A50" s="4" t="s">
        <v>241</v>
      </c>
      <c r="F50" s="5" t="n">
        <v>67101314</v>
      </c>
      <c r="H50" s="5" t="n">
        <v>1523573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295</v>
      </c>
    </row>
    <row r="3" spans="1:2">
      <c r="A3" s="4" t="s">
        <v>555</v>
      </c>
    </row>
    <row r="4" spans="1:2">
      <c r="A4" s="3" t="s">
        <v>556</v>
      </c>
    </row>
    <row r="5" spans="1:2">
      <c r="A5" s="4" t="s">
        <v>557</v>
      </c>
      <c r="B5" s="4" t="s">
        <v>558</v>
      </c>
    </row>
    <row r="6" spans="1:2">
      <c r="A6" s="4" t="s">
        <v>559</v>
      </c>
      <c r="B6" s="4" t="s">
        <v>560</v>
      </c>
    </row>
    <row r="7" spans="1:2">
      <c r="A7" s="4" t="s">
        <v>561</v>
      </c>
      <c r="B7" s="4" t="s">
        <v>562</v>
      </c>
    </row>
    <row r="8" spans="1:2">
      <c r="A8" s="4" t="s">
        <v>563</v>
      </c>
      <c r="B8" s="4" t="s">
        <v>564</v>
      </c>
    </row>
    <row r="9" spans="1:2">
      <c r="A9" s="4" t="s">
        <v>565</v>
      </c>
    </row>
    <row r="10" spans="1:2">
      <c r="A10" s="3" t="s">
        <v>556</v>
      </c>
    </row>
    <row r="11" spans="1:2">
      <c r="A11" s="4" t="s">
        <v>557</v>
      </c>
      <c r="B11" s="4" t="s">
        <v>566</v>
      </c>
    </row>
    <row r="12" spans="1:2">
      <c r="A12" s="4" t="s">
        <v>559</v>
      </c>
      <c r="B12" s="4" t="s">
        <v>567</v>
      </c>
    </row>
    <row r="13" spans="1:2">
      <c r="A13" s="4" t="s">
        <v>561</v>
      </c>
      <c r="B13" s="4" t="s">
        <v>562</v>
      </c>
    </row>
    <row r="14" spans="1:2">
      <c r="A14" s="4" t="s">
        <v>563</v>
      </c>
      <c r="B14" s="4" t="s">
        <v>568</v>
      </c>
    </row>
    <row r="15" spans="1:2">
      <c r="A15" s="4" t="s">
        <v>569</v>
      </c>
    </row>
    <row r="16" spans="1:2">
      <c r="A16" s="3" t="s">
        <v>556</v>
      </c>
    </row>
    <row r="17" spans="1:2">
      <c r="A17" s="4" t="s">
        <v>557</v>
      </c>
      <c r="B17" s="4" t="s">
        <v>570</v>
      </c>
    </row>
    <row r="18" spans="1:2">
      <c r="A18" s="4" t="s">
        <v>559</v>
      </c>
      <c r="B18" s="4" t="s">
        <v>571</v>
      </c>
    </row>
    <row r="19" spans="1:2">
      <c r="A19" s="4" t="s">
        <v>561</v>
      </c>
      <c r="B19" s="4" t="s">
        <v>562</v>
      </c>
    </row>
    <row r="20" spans="1:2">
      <c r="A20" s="4" t="s">
        <v>563</v>
      </c>
      <c r="B20" s="4" t="s">
        <v>572</v>
      </c>
    </row>
    <row r="21" spans="1:2">
      <c r="A21" s="4" t="s">
        <v>573</v>
      </c>
    </row>
    <row r="22" spans="1:2">
      <c r="A22" s="3" t="s">
        <v>556</v>
      </c>
    </row>
    <row r="23" spans="1:2">
      <c r="A23" s="4" t="s">
        <v>557</v>
      </c>
      <c r="B23" s="4" t="s">
        <v>566</v>
      </c>
    </row>
    <row r="24" spans="1:2">
      <c r="A24" s="4" t="s">
        <v>559</v>
      </c>
      <c r="B24" s="4" t="s">
        <v>574</v>
      </c>
    </row>
    <row r="25" spans="1:2">
      <c r="A25" s="4" t="s">
        <v>561</v>
      </c>
      <c r="B25" s="4" t="s">
        <v>562</v>
      </c>
    </row>
    <row r="26" spans="1:2">
      <c r="A26" s="4" t="s">
        <v>563</v>
      </c>
      <c r="B26" s="4" t="s">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6</v>
      </c>
      <c r="B1" s="2" t="s">
        <v>73</v>
      </c>
      <c r="C1" s="2" t="s">
        <v>74</v>
      </c>
      <c r="D1" s="2" t="s">
        <v>577</v>
      </c>
      <c r="E1" s="2" t="s">
        <v>75</v>
      </c>
    </row>
    <row r="2" spans="1:5">
      <c r="A2" s="3" t="s">
        <v>76</v>
      </c>
    </row>
    <row r="3" spans="1:5">
      <c r="A3" s="4" t="s">
        <v>77</v>
      </c>
      <c r="B3" s="6" t="n">
        <v>1113193</v>
      </c>
      <c r="C3" s="7" t="n">
        <v>159900</v>
      </c>
      <c r="E3" s="6" t="n">
        <v>709019</v>
      </c>
    </row>
    <row r="4" spans="1:5">
      <c r="A4" s="4" t="s">
        <v>78</v>
      </c>
      <c r="B4" s="5" t="n">
        <v>1392</v>
      </c>
      <c r="C4" s="5" t="n">
        <v>200</v>
      </c>
      <c r="E4" s="5" t="n">
        <v>0</v>
      </c>
    </row>
    <row r="5" spans="1:5">
      <c r="A5" s="4" t="s">
        <v>79</v>
      </c>
      <c r="B5" s="5" t="n">
        <v>6743445</v>
      </c>
      <c r="C5" s="5" t="n">
        <v>968635</v>
      </c>
      <c r="E5" s="5" t="n">
        <v>4983825</v>
      </c>
    </row>
    <row r="6" spans="1:5">
      <c r="A6" s="4" t="s">
        <v>80</v>
      </c>
      <c r="B6" s="5" t="n">
        <v>2219531</v>
      </c>
      <c r="C6" s="5" t="n">
        <v>318816</v>
      </c>
      <c r="E6" s="5" t="n">
        <v>300162</v>
      </c>
    </row>
    <row r="7" spans="1:5">
      <c r="A7" s="4" t="s">
        <v>81</v>
      </c>
      <c r="B7" s="5" t="n">
        <v>61708</v>
      </c>
      <c r="C7" s="5" t="n">
        <v>8864</v>
      </c>
      <c r="E7" s="5" t="n">
        <v>43849</v>
      </c>
    </row>
    <row r="8" spans="1:5">
      <c r="A8" s="4" t="s">
        <v>82</v>
      </c>
      <c r="B8" s="5" t="n">
        <v>51936</v>
      </c>
      <c r="C8" s="5" t="n">
        <v>7460</v>
      </c>
      <c r="E8" s="5" t="n">
        <v>238839</v>
      </c>
    </row>
    <row r="9" spans="1:5">
      <c r="A9" s="4" t="s">
        <v>83</v>
      </c>
      <c r="B9" s="5" t="n">
        <v>400615</v>
      </c>
      <c r="C9" s="5" t="n">
        <v>57545</v>
      </c>
      <c r="E9" s="5" t="n">
        <v>319493</v>
      </c>
    </row>
    <row r="10" spans="1:5">
      <c r="A10" s="4" t="s">
        <v>84</v>
      </c>
      <c r="B10" s="5" t="n">
        <v>10591820</v>
      </c>
      <c r="C10" s="5" t="n">
        <v>1521420</v>
      </c>
      <c r="E10" s="5" t="n">
        <v>6595187</v>
      </c>
    </row>
    <row r="11" spans="1:5">
      <c r="A11" s="3" t="s">
        <v>578</v>
      </c>
    </row>
    <row r="12" spans="1:5">
      <c r="A12" s="4" t="s">
        <v>86</v>
      </c>
      <c r="B12" s="5" t="n">
        <v>45816</v>
      </c>
      <c r="C12" s="5" t="n">
        <v>6581</v>
      </c>
      <c r="E12" s="5" t="n">
        <v>30945</v>
      </c>
    </row>
    <row r="13" spans="1:5">
      <c r="A13" s="4" t="s">
        <v>87</v>
      </c>
      <c r="B13" s="5" t="n">
        <v>379424</v>
      </c>
      <c r="C13" s="5" t="n">
        <v>54501</v>
      </c>
      <c r="E13" s="5" t="n">
        <v>219827</v>
      </c>
    </row>
    <row r="14" spans="1:5">
      <c r="A14" s="4" t="s">
        <v>88</v>
      </c>
      <c r="B14" s="5" t="n">
        <v>96686</v>
      </c>
      <c r="C14" s="5" t="n">
        <v>13888</v>
      </c>
      <c r="E14" s="5" t="n">
        <v>87419</v>
      </c>
    </row>
    <row r="15" spans="1:5">
      <c r="A15" s="4" t="s">
        <v>89</v>
      </c>
      <c r="B15" s="5" t="n">
        <v>45085</v>
      </c>
      <c r="C15" s="5" t="n">
        <v>6476</v>
      </c>
      <c r="E15" s="5" t="n">
        <v>51979</v>
      </c>
    </row>
    <row r="16" spans="1:5">
      <c r="A16" s="4" t="s">
        <v>90</v>
      </c>
      <c r="B16" s="5" t="n">
        <v>102824</v>
      </c>
      <c r="C16" s="5" t="n">
        <v>14770</v>
      </c>
      <c r="D16" s="6" t="n">
        <v>92075</v>
      </c>
      <c r="E16" s="5" t="n">
        <v>0</v>
      </c>
    </row>
    <row r="17" spans="1:5">
      <c r="A17" s="4" t="s">
        <v>91</v>
      </c>
      <c r="B17" s="5" t="n">
        <v>104895</v>
      </c>
      <c r="C17" s="5" t="n">
        <v>15067</v>
      </c>
      <c r="E17" s="5" t="n">
        <v>120830</v>
      </c>
    </row>
    <row r="18" spans="1:5">
      <c r="A18" s="4" t="s">
        <v>92</v>
      </c>
      <c r="B18" s="5" t="n">
        <v>774730</v>
      </c>
      <c r="C18" s="5" t="n">
        <v>111283</v>
      </c>
      <c r="E18" s="5" t="n">
        <v>511000</v>
      </c>
    </row>
    <row r="19" spans="1:5">
      <c r="A19" s="4" t="s">
        <v>93</v>
      </c>
      <c r="B19" s="5" t="n">
        <v>11366550</v>
      </c>
      <c r="C19" s="5" t="n">
        <v>1632703</v>
      </c>
      <c r="E19" s="5" t="n">
        <v>7106187</v>
      </c>
    </row>
    <row r="20" spans="1:5">
      <c r="A20" s="3" t="s">
        <v>94</v>
      </c>
    </row>
    <row r="21" spans="1:5">
      <c r="A21" s="4" t="s">
        <v>125</v>
      </c>
      <c r="B21" s="5" t="n">
        <v>3725</v>
      </c>
      <c r="C21" s="5" t="n">
        <v>535</v>
      </c>
      <c r="E21" s="5" t="n">
        <v>9221</v>
      </c>
    </row>
    <row r="22" spans="1:5">
      <c r="A22" s="4" t="s">
        <v>126</v>
      </c>
      <c r="B22" s="5" t="n">
        <v>795005</v>
      </c>
      <c r="C22" s="5" t="n">
        <v>114195</v>
      </c>
      <c r="E22" s="5" t="n">
        <v>469378</v>
      </c>
    </row>
    <row r="23" spans="1:5">
      <c r="A23" s="4" t="s">
        <v>127</v>
      </c>
      <c r="B23" s="5" t="n">
        <v>50961</v>
      </c>
      <c r="C23" s="5" t="n">
        <v>7320</v>
      </c>
      <c r="E23" s="5" t="n">
        <v>14403</v>
      </c>
    </row>
    <row r="24" spans="1:5">
      <c r="A24" s="4" t="s">
        <v>128</v>
      </c>
      <c r="B24" s="5" t="n">
        <v>26051</v>
      </c>
      <c r="C24" s="5" t="n">
        <v>3742</v>
      </c>
      <c r="E24" s="5" t="n">
        <v>0</v>
      </c>
    </row>
    <row r="25" spans="1:5">
      <c r="A25" s="4" t="s">
        <v>129</v>
      </c>
      <c r="B25" s="5" t="n">
        <v>1460025</v>
      </c>
      <c r="C25" s="5" t="n">
        <v>209721</v>
      </c>
      <c r="E25" s="5" t="n">
        <v>852771</v>
      </c>
    </row>
    <row r="26" spans="1:5">
      <c r="A26" s="4" t="s">
        <v>130</v>
      </c>
      <c r="B26" s="5" t="n">
        <v>79032</v>
      </c>
      <c r="C26" s="5" t="n">
        <v>11352</v>
      </c>
      <c r="E26" s="5" t="n">
        <v>34673</v>
      </c>
    </row>
    <row r="27" spans="1:5">
      <c r="A27" s="4" t="s">
        <v>579</v>
      </c>
      <c r="B27" s="5" t="n">
        <v>31878</v>
      </c>
      <c r="C27" s="5" t="n">
        <v>4579</v>
      </c>
      <c r="E27" s="5" t="n">
        <v>0</v>
      </c>
    </row>
    <row r="28" spans="1:5">
      <c r="A28" s="4" t="s">
        <v>102</v>
      </c>
      <c r="B28" s="5" t="n">
        <v>2446677</v>
      </c>
      <c r="C28" s="5" t="n">
        <v>351444</v>
      </c>
      <c r="E28" s="5" t="n">
        <v>1380446</v>
      </c>
    </row>
    <row r="29" spans="1:5">
      <c r="A29" s="3" t="s">
        <v>580</v>
      </c>
    </row>
    <row r="30" spans="1:5">
      <c r="A30" s="4" t="s">
        <v>131</v>
      </c>
      <c r="B30" s="5" t="n">
        <v>70110</v>
      </c>
      <c r="C30" s="5" t="n">
        <v>10071</v>
      </c>
      <c r="E30" s="5" t="n">
        <v>0</v>
      </c>
    </row>
    <row r="31" spans="1:5">
      <c r="A31" s="4" t="s">
        <v>126</v>
      </c>
      <c r="B31" s="5" t="n">
        <v>164913</v>
      </c>
      <c r="C31" s="5" t="n">
        <v>23688</v>
      </c>
      <c r="E31" s="5" t="n">
        <v>80734</v>
      </c>
    </row>
    <row r="32" spans="1:5">
      <c r="A32" s="4" t="s">
        <v>581</v>
      </c>
      <c r="B32" s="5" t="n">
        <v>235023</v>
      </c>
      <c r="C32" s="5" t="n">
        <v>33759</v>
      </c>
      <c r="E32" s="5" t="n">
        <v>80734</v>
      </c>
    </row>
    <row r="33" spans="1:5">
      <c r="A33" s="4" t="s">
        <v>107</v>
      </c>
      <c r="B33" s="5" t="n">
        <v>2681700</v>
      </c>
      <c r="C33" s="7" t="n">
        <v>385203</v>
      </c>
      <c r="E33" s="5" t="n">
        <v>1461180</v>
      </c>
    </row>
    <row r="34" spans="1:5">
      <c r="A34" s="4" t="s">
        <v>133</v>
      </c>
    </row>
    <row r="35" spans="1:5">
      <c r="A35" s="3" t="s">
        <v>76</v>
      </c>
    </row>
    <row r="36" spans="1:5">
      <c r="A36" s="4" t="s">
        <v>77</v>
      </c>
      <c r="B36" s="5" t="n">
        <v>437930</v>
      </c>
      <c r="E36" s="5" t="n">
        <v>668531</v>
      </c>
    </row>
    <row r="37" spans="1:5">
      <c r="A37" s="4" t="s">
        <v>78</v>
      </c>
      <c r="B37" s="5" t="n">
        <v>1392</v>
      </c>
      <c r="E37" s="5" t="n">
        <v>0</v>
      </c>
    </row>
    <row r="38" spans="1:5">
      <c r="A38" s="4" t="s">
        <v>79</v>
      </c>
      <c r="B38" s="5" t="n">
        <v>100000</v>
      </c>
      <c r="E38" s="5" t="n">
        <v>100000</v>
      </c>
    </row>
    <row r="39" spans="1:5">
      <c r="A39" s="4" t="s">
        <v>80</v>
      </c>
      <c r="B39" s="5" t="n">
        <v>1209255</v>
      </c>
      <c r="E39" s="5" t="n">
        <v>300162</v>
      </c>
    </row>
    <row r="40" spans="1:5">
      <c r="A40" s="4" t="s">
        <v>81</v>
      </c>
      <c r="B40" s="5" t="n">
        <v>48699</v>
      </c>
      <c r="E40" s="5" t="n">
        <v>43469</v>
      </c>
    </row>
    <row r="41" spans="1:5">
      <c r="A41" s="4" t="s">
        <v>82</v>
      </c>
      <c r="B41" s="5" t="n">
        <v>41208</v>
      </c>
      <c r="E41" s="5" t="n">
        <v>237112</v>
      </c>
    </row>
    <row r="42" spans="1:5">
      <c r="A42" s="4" t="s">
        <v>83</v>
      </c>
      <c r="B42" s="5" t="n">
        <v>195151</v>
      </c>
      <c r="E42" s="5" t="n">
        <v>195381</v>
      </c>
    </row>
    <row r="43" spans="1:5">
      <c r="A43" s="4" t="s">
        <v>84</v>
      </c>
      <c r="B43" s="5" t="n">
        <v>2033635</v>
      </c>
      <c r="E43" s="5" t="n">
        <v>1544655</v>
      </c>
    </row>
    <row r="44" spans="1:5">
      <c r="A44" s="3" t="s">
        <v>578</v>
      </c>
    </row>
    <row r="45" spans="1:5">
      <c r="A45" s="4" t="s">
        <v>86</v>
      </c>
      <c r="B45" s="5" t="n">
        <v>42044</v>
      </c>
      <c r="E45" s="5" t="n">
        <v>30945</v>
      </c>
    </row>
    <row r="46" spans="1:5">
      <c r="A46" s="4" t="s">
        <v>87</v>
      </c>
      <c r="B46" s="5" t="n">
        <v>379424</v>
      </c>
      <c r="E46" s="5" t="n">
        <v>219827</v>
      </c>
    </row>
    <row r="47" spans="1:5">
      <c r="A47" s="4" t="s">
        <v>88</v>
      </c>
      <c r="B47" s="5" t="n">
        <v>58279</v>
      </c>
      <c r="E47" s="5" t="n">
        <v>85550</v>
      </c>
    </row>
    <row r="48" spans="1:5">
      <c r="A48" s="4" t="s">
        <v>89</v>
      </c>
      <c r="B48" s="5" t="n">
        <v>45085</v>
      </c>
      <c r="E48" s="5" t="n">
        <v>51979</v>
      </c>
    </row>
    <row r="49" spans="1:5">
      <c r="A49" s="4" t="s">
        <v>90</v>
      </c>
      <c r="B49" s="5" t="n">
        <v>11002</v>
      </c>
      <c r="E49" s="5" t="n">
        <v>0</v>
      </c>
    </row>
    <row r="50" spans="1:5">
      <c r="A50" s="4" t="s">
        <v>91</v>
      </c>
      <c r="B50" s="5" t="n">
        <v>99131</v>
      </c>
      <c r="E50" s="5" t="n">
        <v>115689</v>
      </c>
    </row>
    <row r="51" spans="1:5">
      <c r="A51" s="4" t="s">
        <v>92</v>
      </c>
      <c r="B51" s="5" t="n">
        <v>634965</v>
      </c>
      <c r="E51" s="5" t="n">
        <v>503990</v>
      </c>
    </row>
    <row r="52" spans="1:5">
      <c r="A52" s="4" t="s">
        <v>93</v>
      </c>
      <c r="B52" s="5" t="n">
        <v>2668600</v>
      </c>
      <c r="E52" s="5" t="n">
        <v>2048645</v>
      </c>
    </row>
    <row r="53" spans="1:5">
      <c r="A53" s="3" t="s">
        <v>94</v>
      </c>
    </row>
    <row r="54" spans="1:5">
      <c r="A54" s="4" t="s">
        <v>125</v>
      </c>
      <c r="B54" s="5" t="n">
        <v>1057</v>
      </c>
      <c r="E54" s="5" t="n">
        <v>9221</v>
      </c>
    </row>
    <row r="55" spans="1:5">
      <c r="A55" s="4" t="s">
        <v>126</v>
      </c>
      <c r="B55" s="5" t="n">
        <v>791394</v>
      </c>
      <c r="E55" s="5" t="n">
        <v>469378</v>
      </c>
    </row>
    <row r="56" spans="1:5">
      <c r="A56" s="4" t="s">
        <v>127</v>
      </c>
      <c r="B56" s="5" t="n">
        <v>50961</v>
      </c>
      <c r="E56" s="5" t="n">
        <v>14403</v>
      </c>
    </row>
    <row r="57" spans="1:5">
      <c r="A57" s="4" t="s">
        <v>128</v>
      </c>
      <c r="B57" s="5" t="n">
        <v>20397</v>
      </c>
      <c r="E57" s="5" t="n">
        <v>0</v>
      </c>
    </row>
    <row r="58" spans="1:5">
      <c r="A58" s="4" t="s">
        <v>129</v>
      </c>
      <c r="B58" s="5" t="n">
        <v>989274</v>
      </c>
      <c r="E58" s="5" t="n">
        <v>786612</v>
      </c>
    </row>
    <row r="59" spans="1:5">
      <c r="A59" s="4" t="s">
        <v>130</v>
      </c>
      <c r="B59" s="5" t="n">
        <v>77169</v>
      </c>
      <c r="E59" s="5" t="n">
        <v>31722</v>
      </c>
    </row>
    <row r="60" spans="1:5">
      <c r="A60" s="4" t="s">
        <v>579</v>
      </c>
      <c r="B60" s="5" t="n">
        <v>5418</v>
      </c>
      <c r="E60" s="5" t="n">
        <v>0</v>
      </c>
    </row>
    <row r="61" spans="1:5">
      <c r="A61" s="4" t="s">
        <v>102</v>
      </c>
      <c r="B61" s="5" t="n">
        <v>1935670</v>
      </c>
      <c r="E61" s="5" t="n">
        <v>1311336</v>
      </c>
    </row>
    <row r="62" spans="1:5">
      <c r="A62" s="3" t="s">
        <v>580</v>
      </c>
    </row>
    <row r="63" spans="1:5">
      <c r="A63" s="4" t="s">
        <v>131</v>
      </c>
      <c r="B63" s="5" t="n">
        <v>4800</v>
      </c>
      <c r="E63" s="5" t="n">
        <v>0</v>
      </c>
    </row>
    <row r="64" spans="1:5">
      <c r="A64" s="4" t="s">
        <v>126</v>
      </c>
      <c r="B64" s="5" t="n">
        <v>164913</v>
      </c>
      <c r="E64" s="5" t="n">
        <v>80734</v>
      </c>
    </row>
    <row r="65" spans="1:5">
      <c r="A65" s="4" t="s">
        <v>581</v>
      </c>
      <c r="B65" s="5" t="n">
        <v>169713</v>
      </c>
      <c r="E65" s="5" t="n">
        <v>80734</v>
      </c>
    </row>
    <row r="66" spans="1:5">
      <c r="A66" s="4" t="s">
        <v>107</v>
      </c>
      <c r="B66" s="6" t="n">
        <v>2105383</v>
      </c>
      <c r="E66" s="6" t="n">
        <v>13920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2</v>
      </c>
      <c r="B1" s="2" t="s">
        <v>1</v>
      </c>
    </row>
    <row r="2" spans="1:5">
      <c r="B2" s="2" t="s">
        <v>73</v>
      </c>
      <c r="C2" s="2" t="s">
        <v>74</v>
      </c>
      <c r="D2" s="2" t="s">
        <v>75</v>
      </c>
      <c r="E2" s="2" t="s">
        <v>181</v>
      </c>
    </row>
    <row r="3" spans="1:5">
      <c r="A3" s="3" t="s">
        <v>583</v>
      </c>
    </row>
    <row r="4" spans="1:5">
      <c r="A4" s="4" t="s">
        <v>141</v>
      </c>
      <c r="B4" s="6" t="n">
        <v>8374501</v>
      </c>
      <c r="C4" s="7" t="n">
        <v>1202921</v>
      </c>
      <c r="D4" s="6" t="n">
        <v>4663440</v>
      </c>
      <c r="E4" s="6" t="n">
        <v>2184816</v>
      </c>
    </row>
    <row r="5" spans="1:5">
      <c r="A5" s="4" t="s">
        <v>164</v>
      </c>
      <c r="B5" s="5" t="n">
        <v>468173</v>
      </c>
      <c r="C5" s="7" t="n">
        <v>67247</v>
      </c>
      <c r="D5" s="5" t="n">
        <v>-1937689</v>
      </c>
      <c r="E5" s="5" t="n">
        <v>-80968</v>
      </c>
    </row>
    <row r="6" spans="1:5">
      <c r="A6" s="4" t="s">
        <v>133</v>
      </c>
    </row>
    <row r="7" spans="1:5">
      <c r="A7" s="3" t="s">
        <v>583</v>
      </c>
    </row>
    <row r="8" spans="1:5">
      <c r="A8" s="4" t="s">
        <v>141</v>
      </c>
      <c r="B8" s="5" t="n">
        <v>8293317</v>
      </c>
      <c r="D8" s="5" t="n">
        <v>4659245</v>
      </c>
      <c r="E8" s="5" t="n">
        <v>2177587</v>
      </c>
    </row>
    <row r="9" spans="1:5">
      <c r="A9" s="4" t="s">
        <v>164</v>
      </c>
      <c r="B9" s="6" t="n">
        <v>1323915</v>
      </c>
      <c r="D9" s="6" t="n">
        <v>406803</v>
      </c>
      <c r="E9" s="6" t="n">
        <v>-7439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4</v>
      </c>
      <c r="B1" s="2" t="s">
        <v>1</v>
      </c>
    </row>
    <row r="2" spans="1:5">
      <c r="B2" s="2" t="s">
        <v>73</v>
      </c>
      <c r="C2" s="2" t="s">
        <v>74</v>
      </c>
      <c r="D2" s="2" t="s">
        <v>75</v>
      </c>
      <c r="E2" s="2" t="s">
        <v>181</v>
      </c>
    </row>
    <row r="3" spans="1:5">
      <c r="A3" s="3" t="s">
        <v>583</v>
      </c>
    </row>
    <row r="4" spans="1:5">
      <c r="A4" s="4" t="s">
        <v>261</v>
      </c>
      <c r="B4" s="6" t="n">
        <v>1945414</v>
      </c>
      <c r="C4" s="7" t="n">
        <v>279439</v>
      </c>
      <c r="D4" s="6" t="n">
        <v>717461</v>
      </c>
      <c r="E4" s="6" t="n">
        <v>242444</v>
      </c>
    </row>
    <row r="5" spans="1:5">
      <c r="A5" s="4" t="s">
        <v>277</v>
      </c>
      <c r="B5" s="5" t="n">
        <v>-3684971</v>
      </c>
      <c r="C5" s="5" t="n">
        <v>-529314</v>
      </c>
      <c r="D5" s="5" t="n">
        <v>-4567452</v>
      </c>
      <c r="E5" s="5" t="n">
        <v>-559561</v>
      </c>
    </row>
    <row r="6" spans="1:5">
      <c r="A6" s="4" t="s">
        <v>585</v>
      </c>
      <c r="B6" s="5" t="n">
        <v>2133651</v>
      </c>
      <c r="C6" s="7" t="n">
        <v>306480</v>
      </c>
      <c r="D6" s="5" t="n">
        <v>4126861</v>
      </c>
      <c r="E6" s="5" t="n">
        <v>774448</v>
      </c>
    </row>
    <row r="7" spans="1:5">
      <c r="A7" s="4" t="s">
        <v>133</v>
      </c>
    </row>
    <row r="8" spans="1:5">
      <c r="A8" s="3" t="s">
        <v>583</v>
      </c>
    </row>
    <row r="9" spans="1:5">
      <c r="A9" s="4" t="s">
        <v>261</v>
      </c>
      <c r="B9" s="5" t="n">
        <v>2597223</v>
      </c>
      <c r="D9" s="5" t="n">
        <v>601022</v>
      </c>
      <c r="E9" s="5" t="n">
        <v>237654</v>
      </c>
    </row>
    <row r="10" spans="1:5">
      <c r="A10" s="4" t="s">
        <v>277</v>
      </c>
      <c r="B10" s="5" t="n">
        <v>-1023878</v>
      </c>
      <c r="D10" s="5" t="n">
        <v>-516902</v>
      </c>
      <c r="E10" s="5" t="n">
        <v>-110809</v>
      </c>
    </row>
    <row r="11" spans="1:5">
      <c r="A11" s="4" t="s">
        <v>585</v>
      </c>
      <c r="B11" s="6" t="n">
        <v>-519</v>
      </c>
      <c r="D11" s="6" t="n">
        <v>-3647</v>
      </c>
      <c r="E11" s="6" t="n">
        <v>26691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586</v>
      </c>
      <c r="B1" s="2" t="s">
        <v>1</v>
      </c>
    </row>
    <row r="2" spans="1:6">
      <c r="B2" s="2" t="s">
        <v>587</v>
      </c>
      <c r="C2" s="2" t="s">
        <v>75</v>
      </c>
      <c r="D2" s="2" t="s">
        <v>181</v>
      </c>
      <c r="E2" s="2" t="s">
        <v>74</v>
      </c>
      <c r="F2" s="2" t="s">
        <v>577</v>
      </c>
    </row>
    <row r="3" spans="1:6">
      <c r="A3" s="3" t="s">
        <v>588</v>
      </c>
    </row>
    <row r="4" spans="1:6">
      <c r="A4" s="4" t="s">
        <v>589</v>
      </c>
      <c r="B4" s="12" t="n">
        <v>6.9618</v>
      </c>
      <c r="E4" s="12" t="n">
        <v>6.9618</v>
      </c>
    </row>
    <row r="5" spans="1:6">
      <c r="A5" s="4" t="s">
        <v>590</v>
      </c>
      <c r="B5" s="5" t="n">
        <v>1</v>
      </c>
    </row>
    <row r="6" spans="1:6">
      <c r="A6" s="4" t="s">
        <v>591</v>
      </c>
      <c r="B6" s="6" t="n">
        <v>0</v>
      </c>
      <c r="C6" s="6" t="n">
        <v>0</v>
      </c>
      <c r="D6" s="6" t="n">
        <v>0</v>
      </c>
    </row>
    <row r="7" spans="1:6">
      <c r="A7" s="4" t="s">
        <v>592</v>
      </c>
      <c r="B7" s="4" t="s">
        <v>593</v>
      </c>
    </row>
    <row r="8" spans="1:6">
      <c r="A8" s="4" t="s">
        <v>594</v>
      </c>
      <c r="B8" s="6" t="n">
        <v>63622</v>
      </c>
      <c r="C8" s="5" t="n">
        <v>21796</v>
      </c>
      <c r="D8" s="5" t="n">
        <v>8714</v>
      </c>
    </row>
    <row r="9" spans="1:6">
      <c r="A9" s="4" t="s">
        <v>81</v>
      </c>
      <c r="B9" s="5" t="n">
        <v>61708</v>
      </c>
      <c r="C9" s="5" t="n">
        <v>43849</v>
      </c>
      <c r="E9" s="7" t="n">
        <v>8864</v>
      </c>
    </row>
    <row r="10" spans="1:6">
      <c r="A10" s="4" t="s">
        <v>595</v>
      </c>
      <c r="B10" s="5" t="n">
        <v>0</v>
      </c>
    </row>
    <row r="11" spans="1:6">
      <c r="A11" s="4" t="s">
        <v>596</v>
      </c>
      <c r="B11" s="5" t="n">
        <v>959918</v>
      </c>
    </row>
    <row r="12" spans="1:6">
      <c r="A12" s="4" t="s">
        <v>597</v>
      </c>
      <c r="B12" s="6" t="n">
        <v>128256</v>
      </c>
      <c r="C12" s="5" t="n">
        <v>80436</v>
      </c>
      <c r="D12" s="5" t="n">
        <v>48312</v>
      </c>
    </row>
    <row r="13" spans="1:6">
      <c r="A13" s="4" t="s">
        <v>598</v>
      </c>
      <c r="B13" s="4" t="s">
        <v>599</v>
      </c>
    </row>
    <row r="14" spans="1:6">
      <c r="A14" s="4" t="s">
        <v>600</v>
      </c>
      <c r="B14" s="6" t="n">
        <v>0</v>
      </c>
      <c r="C14" s="5" t="n">
        <v>0</v>
      </c>
      <c r="D14" s="5" t="n">
        <v>0</v>
      </c>
    </row>
    <row r="15" spans="1:6">
      <c r="A15" s="4" t="s">
        <v>601</v>
      </c>
      <c r="B15" s="6" t="n">
        <v>0</v>
      </c>
      <c r="C15" s="5" t="n">
        <v>0</v>
      </c>
    </row>
    <row r="16" spans="1:6">
      <c r="A16" s="4" t="s">
        <v>602</v>
      </c>
      <c r="B16" s="4" t="s">
        <v>603</v>
      </c>
      <c r="E16" s="4" t="s">
        <v>603</v>
      </c>
    </row>
    <row r="17" spans="1:6">
      <c r="A17" s="4" t="s">
        <v>604</v>
      </c>
      <c r="B17" s="4" t="s">
        <v>599</v>
      </c>
    </row>
    <row r="18" spans="1:6">
      <c r="A18" s="4" t="s">
        <v>605</v>
      </c>
      <c r="B18" s="4" t="s">
        <v>603</v>
      </c>
      <c r="E18" s="4" t="s">
        <v>603</v>
      </c>
    </row>
    <row r="19" spans="1:6">
      <c r="A19" s="4" t="s">
        <v>606</v>
      </c>
      <c r="B19" s="4" t="s">
        <v>599</v>
      </c>
    </row>
    <row r="20" spans="1:6">
      <c r="A20" s="4" t="s">
        <v>607</v>
      </c>
      <c r="B20" s="6" t="n">
        <v>30045</v>
      </c>
      <c r="C20" s="5" t="n">
        <v>34634</v>
      </c>
      <c r="D20" s="5" t="n">
        <v>0</v>
      </c>
    </row>
    <row r="21" spans="1:6">
      <c r="A21" s="4" t="s">
        <v>418</v>
      </c>
      <c r="B21" s="6" t="n">
        <v>0</v>
      </c>
      <c r="C21" s="5" t="n">
        <v>0</v>
      </c>
      <c r="D21" s="5" t="n">
        <v>0</v>
      </c>
    </row>
    <row r="22" spans="1:6">
      <c r="A22" s="4" t="s">
        <v>608</v>
      </c>
      <c r="B22" s="5" t="n">
        <v>1</v>
      </c>
    </row>
    <row r="23" spans="1:6">
      <c r="A23" s="4" t="s">
        <v>609</v>
      </c>
      <c r="B23" s="6" t="n">
        <v>102824</v>
      </c>
      <c r="C23" s="5" t="n">
        <v>0</v>
      </c>
      <c r="E23" s="7" t="n">
        <v>14770</v>
      </c>
      <c r="F23" s="6" t="n">
        <v>92075</v>
      </c>
    </row>
    <row r="24" spans="1:6">
      <c r="A24" s="4" t="s">
        <v>610</v>
      </c>
      <c r="B24" s="5" t="n">
        <v>101988</v>
      </c>
      <c r="F24" s="6" t="n">
        <v>91654</v>
      </c>
    </row>
    <row r="25" spans="1:6">
      <c r="A25" s="4" t="s">
        <v>611</v>
      </c>
    </row>
    <row r="26" spans="1:6">
      <c r="A26" s="3" t="s">
        <v>588</v>
      </c>
    </row>
    <row r="27" spans="1:6">
      <c r="A27" s="4" t="s">
        <v>81</v>
      </c>
      <c r="B27" s="5" t="n">
        <v>31261</v>
      </c>
      <c r="C27" s="5" t="n">
        <v>239290</v>
      </c>
      <c r="D27" s="5" t="n">
        <v>101536</v>
      </c>
    </row>
    <row r="28" spans="1:6">
      <c r="A28" s="4" t="s">
        <v>612</v>
      </c>
    </row>
    <row r="29" spans="1:6">
      <c r="A29" s="3" t="s">
        <v>588</v>
      </c>
    </row>
    <row r="30" spans="1:6">
      <c r="A30" s="4" t="s">
        <v>81</v>
      </c>
      <c r="B30" s="5" t="n">
        <v>43339</v>
      </c>
      <c r="C30" s="5" t="n">
        <v>30507</v>
      </c>
      <c r="D30" s="5" t="n">
        <v>14459</v>
      </c>
    </row>
    <row r="31" spans="1:6">
      <c r="A31" s="4" t="s">
        <v>613</v>
      </c>
    </row>
    <row r="32" spans="1:6">
      <c r="A32" s="3" t="s">
        <v>588</v>
      </c>
    </row>
    <row r="33" spans="1:6">
      <c r="A33" s="4" t="s">
        <v>81</v>
      </c>
      <c r="B33" s="5" t="n">
        <v>3978</v>
      </c>
      <c r="C33" s="5" t="n">
        <v>2941</v>
      </c>
      <c r="D33" s="5" t="n">
        <v>2215</v>
      </c>
    </row>
    <row r="34" spans="1:6">
      <c r="A34" s="4" t="s">
        <v>614</v>
      </c>
    </row>
    <row r="35" spans="1:6">
      <c r="A35" s="3" t="s">
        <v>588</v>
      </c>
    </row>
    <row r="36" spans="1:6">
      <c r="A36" s="4" t="s">
        <v>81</v>
      </c>
      <c r="B36" s="5" t="n">
        <v>687</v>
      </c>
    </row>
    <row r="37" spans="1:6">
      <c r="A37" s="4" t="s">
        <v>615</v>
      </c>
    </row>
    <row r="38" spans="1:6">
      <c r="A38" s="3" t="s">
        <v>588</v>
      </c>
    </row>
    <row r="39" spans="1:6">
      <c r="A39" s="4" t="s">
        <v>81</v>
      </c>
      <c r="B39" s="5" t="n">
        <v>15313</v>
      </c>
      <c r="C39" s="5" t="n">
        <v>11323</v>
      </c>
      <c r="D39" s="5" t="n">
        <v>13673</v>
      </c>
    </row>
    <row r="40" spans="1:6">
      <c r="A40" s="4" t="s">
        <v>595</v>
      </c>
      <c r="B40" s="4" t="s">
        <v>109</v>
      </c>
      <c r="C40" s="5" t="n">
        <v>632</v>
      </c>
      <c r="D40" s="5" t="n">
        <v>500</v>
      </c>
    </row>
    <row r="41" spans="1:6">
      <c r="A41" s="4" t="s">
        <v>616</v>
      </c>
    </row>
    <row r="42" spans="1:6">
      <c r="A42" s="3" t="s">
        <v>588</v>
      </c>
    </row>
    <row r="43" spans="1:6">
      <c r="A43" s="4" t="s">
        <v>81</v>
      </c>
      <c r="D43" s="5" t="n">
        <v>0</v>
      </c>
    </row>
    <row r="44" spans="1:6">
      <c r="A44" s="4" t="s">
        <v>617</v>
      </c>
    </row>
    <row r="45" spans="1:6">
      <c r="A45" s="3" t="s">
        <v>588</v>
      </c>
    </row>
    <row r="46" spans="1:6">
      <c r="A46" s="4" t="s">
        <v>81</v>
      </c>
      <c r="B46" s="6" t="n">
        <v>2994</v>
      </c>
      <c r="C46" s="5" t="n">
        <v>5926</v>
      </c>
    </row>
    <row r="47" spans="1:6">
      <c r="A47" s="4" t="s">
        <v>618</v>
      </c>
    </row>
    <row r="48" spans="1:6">
      <c r="A48" s="3" t="s">
        <v>588</v>
      </c>
    </row>
    <row r="49" spans="1:6">
      <c r="A49" s="4" t="s">
        <v>592</v>
      </c>
      <c r="B49" s="4" t="s">
        <v>619</v>
      </c>
    </row>
    <row r="50" spans="1:6">
      <c r="A50" s="4" t="s">
        <v>620</v>
      </c>
    </row>
    <row r="51" spans="1:6">
      <c r="A51" s="3" t="s">
        <v>588</v>
      </c>
    </row>
    <row r="52" spans="1:6">
      <c r="A52" s="4" t="s">
        <v>621</v>
      </c>
      <c r="B52" s="4" t="s">
        <v>622</v>
      </c>
    </row>
    <row r="53" spans="1:6">
      <c r="A53" s="4" t="s">
        <v>190</v>
      </c>
    </row>
    <row r="54" spans="1:6">
      <c r="A54" s="3" t="s">
        <v>588</v>
      </c>
    </row>
    <row r="55" spans="1:6">
      <c r="A55" s="4" t="s">
        <v>623</v>
      </c>
      <c r="B55" s="6" t="n">
        <v>0</v>
      </c>
      <c r="C55" s="5" t="n">
        <v>0</v>
      </c>
      <c r="D55" s="5" t="n">
        <v>0</v>
      </c>
    </row>
    <row r="56" spans="1:6">
      <c r="A56" s="4" t="s">
        <v>191</v>
      </c>
    </row>
    <row r="57" spans="1:6">
      <c r="A57" s="3" t="s">
        <v>588</v>
      </c>
    </row>
    <row r="58" spans="1:6">
      <c r="A58" s="4" t="s">
        <v>624</v>
      </c>
      <c r="B58" s="6" t="n">
        <v>353829</v>
      </c>
      <c r="C58" s="5" t="n">
        <v>155709</v>
      </c>
      <c r="D58" s="5" t="n">
        <v>72960</v>
      </c>
    </row>
    <row r="59" spans="1:6">
      <c r="A59" s="4" t="s">
        <v>625</v>
      </c>
    </row>
    <row r="60" spans="1:6">
      <c r="A60" s="3" t="s">
        <v>588</v>
      </c>
    </row>
    <row r="61" spans="1:6">
      <c r="A61" s="4" t="s">
        <v>626</v>
      </c>
      <c r="B61" s="4" t="s">
        <v>627</v>
      </c>
    </row>
    <row r="62" spans="1:6">
      <c r="A62" s="4" t="s">
        <v>628</v>
      </c>
    </row>
    <row r="63" spans="1:6">
      <c r="A63" s="3" t="s">
        <v>588</v>
      </c>
    </row>
    <row r="64" spans="1:6">
      <c r="A64" s="4" t="s">
        <v>629</v>
      </c>
      <c r="B64" s="4" t="s">
        <v>627</v>
      </c>
    </row>
    <row r="65" spans="1:6">
      <c r="A65" s="4" t="s">
        <v>176</v>
      </c>
    </row>
    <row r="66" spans="1:6">
      <c r="A66" s="3" t="s">
        <v>588</v>
      </c>
    </row>
    <row r="67" spans="1:6">
      <c r="A67" s="4" t="s">
        <v>331</v>
      </c>
      <c r="B67" s="6" t="n">
        <v>951166</v>
      </c>
      <c r="C67" s="5" t="n">
        <v>543245</v>
      </c>
      <c r="D67" s="5" t="n">
        <v>285826</v>
      </c>
    </row>
    <row r="68" spans="1:6">
      <c r="A68" s="4" t="s">
        <v>630</v>
      </c>
      <c r="B68" s="5" t="n">
        <v>462511</v>
      </c>
      <c r="C68" s="5" t="n">
        <v>240802</v>
      </c>
      <c r="D68" s="5" t="n">
        <v>56526</v>
      </c>
    </row>
    <row r="69" spans="1:6">
      <c r="A69" s="4" t="s">
        <v>631</v>
      </c>
    </row>
    <row r="70" spans="1:6">
      <c r="A70" s="3" t="s">
        <v>588</v>
      </c>
    </row>
    <row r="71" spans="1:6">
      <c r="A71" s="4" t="s">
        <v>331</v>
      </c>
      <c r="B71" s="5" t="n">
        <v>8752</v>
      </c>
      <c r="C71" s="5" t="n">
        <v>6867</v>
      </c>
      <c r="D71" s="5" t="n">
        <v>2617</v>
      </c>
    </row>
    <row r="72" spans="1:6">
      <c r="A72" s="4" t="s">
        <v>630</v>
      </c>
      <c r="B72" s="6" t="n">
        <v>6867</v>
      </c>
      <c r="C72" s="6" t="n">
        <v>2617</v>
      </c>
      <c r="D7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632</v>
      </c>
      <c r="B1" s="2" t="s">
        <v>1</v>
      </c>
    </row>
    <row r="2" spans="1:2">
      <c r="B2" s="2" t="s">
        <v>295</v>
      </c>
    </row>
    <row r="3" spans="1:2">
      <c r="A3" s="4" t="s">
        <v>633</v>
      </c>
    </row>
    <row r="4" spans="1:2">
      <c r="A4" s="3" t="s">
        <v>634</v>
      </c>
    </row>
    <row r="5" spans="1:2">
      <c r="A5" s="4" t="s">
        <v>635</v>
      </c>
      <c r="B5" s="4" t="s">
        <v>636</v>
      </c>
    </row>
    <row r="6" spans="1:2">
      <c r="A6" s="4" t="s">
        <v>637</v>
      </c>
      <c r="B6" s="4" t="s">
        <v>638</v>
      </c>
    </row>
    <row r="7" spans="1:2">
      <c r="A7" s="4" t="s">
        <v>639</v>
      </c>
    </row>
    <row r="8" spans="1:2">
      <c r="A8" s="3" t="s">
        <v>634</v>
      </c>
    </row>
    <row r="9" spans="1:2">
      <c r="A9" s="4" t="s">
        <v>635</v>
      </c>
      <c r="B9" s="4" t="s">
        <v>640</v>
      </c>
    </row>
    <row r="10" spans="1:2">
      <c r="A10" s="4" t="s">
        <v>637</v>
      </c>
      <c r="B10" s="4" t="s">
        <v>641</v>
      </c>
    </row>
    <row r="11" spans="1:2">
      <c r="A11" s="4" t="s">
        <v>642</v>
      </c>
    </row>
    <row r="12" spans="1:2">
      <c r="A12" s="3" t="s">
        <v>634</v>
      </c>
    </row>
    <row r="13" spans="1:2">
      <c r="A13" s="4" t="s">
        <v>637</v>
      </c>
      <c r="B13" s="4" t="s">
        <v>638</v>
      </c>
    </row>
    <row r="14" spans="1:2">
      <c r="A14" s="4" t="s">
        <v>643</v>
      </c>
    </row>
    <row r="15" spans="1:2">
      <c r="A15" s="3" t="s">
        <v>634</v>
      </c>
    </row>
    <row r="16" spans="1:2">
      <c r="A16" s="4" t="s">
        <v>635</v>
      </c>
      <c r="B16" s="4" t="s">
        <v>622</v>
      </c>
    </row>
    <row r="17" spans="1:2">
      <c r="A17" s="4" t="s">
        <v>644</v>
      </c>
    </row>
    <row r="18" spans="1:2">
      <c r="A18" s="3" t="s">
        <v>634</v>
      </c>
    </row>
    <row r="19" spans="1:2">
      <c r="A19" s="4" t="s">
        <v>635</v>
      </c>
      <c r="B19" s="4" t="s">
        <v>640</v>
      </c>
    </row>
    <row r="20" spans="1:2">
      <c r="A20" s="4" t="s">
        <v>645</v>
      </c>
    </row>
    <row r="21" spans="1:2">
      <c r="A21" s="3" t="s">
        <v>634</v>
      </c>
    </row>
    <row r="22" spans="1:2">
      <c r="A22" s="4" t="s">
        <v>635</v>
      </c>
      <c r="B22" s="4" t="s">
        <v>636</v>
      </c>
    </row>
    <row r="23" spans="1:2">
      <c r="A23" s="4" t="s">
        <v>637</v>
      </c>
      <c r="B23" s="4" t="s">
        <v>638</v>
      </c>
    </row>
    <row r="24" spans="1:2">
      <c r="A24" s="4" t="s">
        <v>646</v>
      </c>
    </row>
    <row r="25" spans="1:2">
      <c r="A25" s="3" t="s">
        <v>634</v>
      </c>
    </row>
    <row r="26" spans="1:2">
      <c r="A26" s="4" t="s">
        <v>635</v>
      </c>
      <c r="B26" s="4" t="s">
        <v>640</v>
      </c>
    </row>
    <row r="27" spans="1:2">
      <c r="A27" s="4" t="s">
        <v>637</v>
      </c>
      <c r="B27" s="4" t="s">
        <v>6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47</v>
      </c>
      <c r="B1" s="2" t="s">
        <v>1</v>
      </c>
    </row>
    <row r="2" spans="1:2">
      <c r="B2" s="2" t="s">
        <v>295</v>
      </c>
    </row>
    <row r="3" spans="1:2">
      <c r="A3" s="4" t="s">
        <v>648</v>
      </c>
    </row>
    <row r="4" spans="1:2">
      <c r="A4" s="3" t="s">
        <v>649</v>
      </c>
    </row>
    <row r="5" spans="1:2">
      <c r="A5" s="4" t="s">
        <v>635</v>
      </c>
      <c r="B5" s="4" t="s">
        <v>650</v>
      </c>
    </row>
    <row r="6" spans="1:2">
      <c r="A6" s="4" t="s">
        <v>651</v>
      </c>
    </row>
    <row r="7" spans="1:2">
      <c r="A7" s="3" t="s">
        <v>649</v>
      </c>
    </row>
    <row r="8" spans="1:2">
      <c r="A8" s="4" t="s">
        <v>635</v>
      </c>
      <c r="B8" s="4" t="s">
        <v>652</v>
      </c>
    </row>
    <row r="9" spans="1:2">
      <c r="A9" s="4" t="s">
        <v>653</v>
      </c>
    </row>
    <row r="10" spans="1:2">
      <c r="A10" s="3" t="s">
        <v>649</v>
      </c>
    </row>
    <row r="11" spans="1:2">
      <c r="A11" s="4" t="s">
        <v>635</v>
      </c>
      <c r="B11" s="4" t="s">
        <v>622</v>
      </c>
    </row>
    <row r="12" spans="1:2">
      <c r="A12" s="4" t="s">
        <v>654</v>
      </c>
    </row>
    <row r="13" spans="1:2">
      <c r="A13" s="3" t="s">
        <v>649</v>
      </c>
    </row>
    <row r="14" spans="1:2">
      <c r="A14" s="4" t="s">
        <v>635</v>
      </c>
      <c r="B14" s="4" t="s">
        <v>650</v>
      </c>
    </row>
    <row r="15" spans="1:2">
      <c r="A15" s="4" t="s">
        <v>655</v>
      </c>
    </row>
    <row r="16" spans="1:2">
      <c r="A16" s="3" t="s">
        <v>649</v>
      </c>
    </row>
    <row r="17" spans="1:2">
      <c r="A17" s="4" t="s">
        <v>635</v>
      </c>
      <c r="B17" s="4" t="s">
        <v>652</v>
      </c>
    </row>
    <row r="18" spans="1:2">
      <c r="A18" s="4" t="s">
        <v>656</v>
      </c>
    </row>
    <row r="19" spans="1:2">
      <c r="A19" s="3" t="s">
        <v>649</v>
      </c>
    </row>
    <row r="20" spans="1:2">
      <c r="A20" s="4" t="s">
        <v>635</v>
      </c>
      <c r="B20" s="4" t="s">
        <v>640</v>
      </c>
    </row>
    <row r="21" spans="1:2">
      <c r="A21" s="4" t="s">
        <v>657</v>
      </c>
    </row>
    <row r="22" spans="1:2">
      <c r="A22" s="3" t="s">
        <v>649</v>
      </c>
    </row>
    <row r="23" spans="1:2">
      <c r="A23" s="4" t="s">
        <v>635</v>
      </c>
      <c r="B23" s="4" t="s">
        <v>6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21"/>
    <col customWidth="1" max="6" min="6" width="21"/>
  </cols>
  <sheetData>
    <row r="1" spans="1:6">
      <c r="A1" s="1" t="s">
        <v>658</v>
      </c>
      <c r="C1" s="2" t="s">
        <v>1</v>
      </c>
    </row>
    <row r="2" spans="1:6">
      <c r="C2" s="2" t="s">
        <v>73</v>
      </c>
      <c r="D2" s="2" t="s">
        <v>74</v>
      </c>
      <c r="E2" s="2" t="s">
        <v>75</v>
      </c>
      <c r="F2" s="2" t="s">
        <v>181</v>
      </c>
    </row>
    <row r="3" spans="1:6">
      <c r="A3" s="3" t="s">
        <v>659</v>
      </c>
    </row>
    <row r="4" spans="1:6">
      <c r="A4" s="4" t="s">
        <v>660</v>
      </c>
      <c r="C4" s="6" t="n">
        <v>8374501</v>
      </c>
      <c r="D4" s="7" t="n">
        <v>1202921</v>
      </c>
      <c r="E4" s="6" t="n">
        <v>4663440</v>
      </c>
      <c r="F4" s="6" t="n">
        <v>2184816</v>
      </c>
    </row>
    <row r="5" spans="1:6">
      <c r="A5" s="4" t="s">
        <v>176</v>
      </c>
    </row>
    <row r="6" spans="1:6">
      <c r="A6" s="3" t="s">
        <v>659</v>
      </c>
    </row>
    <row r="7" spans="1:6">
      <c r="A7" s="4" t="s">
        <v>660</v>
      </c>
      <c r="C7" s="5" t="n">
        <v>7976214</v>
      </c>
      <c r="D7" s="7" t="n">
        <v>1145711</v>
      </c>
      <c r="E7" s="5" t="n">
        <v>4442845</v>
      </c>
      <c r="F7" s="5" t="n">
        <v>2069536</v>
      </c>
    </row>
    <row r="8" spans="1:6">
      <c r="A8" s="4" t="s">
        <v>661</v>
      </c>
    </row>
    <row r="9" spans="1:6">
      <c r="A9" s="3" t="s">
        <v>659</v>
      </c>
    </row>
    <row r="10" spans="1:6">
      <c r="A10" s="4" t="s">
        <v>660</v>
      </c>
      <c r="B10" s="4" t="s">
        <v>144</v>
      </c>
      <c r="C10" s="6" t="n">
        <v>398287</v>
      </c>
      <c r="E10" s="6" t="n">
        <v>220595</v>
      </c>
      <c r="F10" s="6" t="n">
        <v>115280</v>
      </c>
    </row>
    <row r="11" spans="1:6"/>
    <row r="12" spans="1:6">
      <c r="A12" s="4" t="s">
        <v>144</v>
      </c>
      <c r="B12" s="4" t="s">
        <v>662</v>
      </c>
    </row>
  </sheetData>
  <mergeCells count="4">
    <mergeCell ref="A1:B2"/>
    <mergeCell ref="C1:F1"/>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73</v>
      </c>
    </row>
    <row r="2" spans="1:2">
      <c r="A2" s="3" t="s">
        <v>299</v>
      </c>
    </row>
    <row r="3" spans="1:2">
      <c r="A3" s="4" t="s">
        <v>664</v>
      </c>
      <c r="B3" s="6" t="n">
        <v>795005</v>
      </c>
    </row>
    <row r="4" spans="1:2">
      <c r="A4" s="4" t="s">
        <v>665</v>
      </c>
      <c r="B4" s="5" t="n">
        <v>164913</v>
      </c>
    </row>
    <row r="5" spans="1:2">
      <c r="A5" s="4" t="s">
        <v>666</v>
      </c>
      <c r="B5" s="6" t="n">
        <v>959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7</v>
      </c>
      <c r="B1" s="2" t="s">
        <v>73</v>
      </c>
      <c r="C1" s="2" t="s">
        <v>668</v>
      </c>
      <c r="D1" s="2" t="s">
        <v>74</v>
      </c>
      <c r="E1" s="2" t="s">
        <v>75</v>
      </c>
      <c r="F1" s="2" t="s">
        <v>669</v>
      </c>
    </row>
    <row r="2" spans="1:6">
      <c r="A2" s="3" t="s">
        <v>670</v>
      </c>
    </row>
    <row r="3" spans="1:6">
      <c r="A3" s="4" t="s">
        <v>77</v>
      </c>
      <c r="B3" s="6" t="n">
        <v>1113193</v>
      </c>
      <c r="D3" s="7" t="n">
        <v>159900</v>
      </c>
      <c r="E3" s="6" t="n">
        <v>709019</v>
      </c>
    </row>
    <row r="4" spans="1:6">
      <c r="A4" s="4" t="s">
        <v>671</v>
      </c>
    </row>
    <row r="5" spans="1:6">
      <c r="A5" s="3" t="s">
        <v>670</v>
      </c>
    </row>
    <row r="6" spans="1:6">
      <c r="A6" s="4" t="s">
        <v>77</v>
      </c>
      <c r="B6" s="5" t="n">
        <v>475991</v>
      </c>
      <c r="E6" s="5" t="n">
        <v>678610</v>
      </c>
    </row>
    <row r="7" spans="1:6">
      <c r="A7" s="4" t="s">
        <v>672</v>
      </c>
    </row>
    <row r="8" spans="1:6">
      <c r="A8" s="3" t="s">
        <v>670</v>
      </c>
    </row>
    <row r="9" spans="1:6">
      <c r="A9" s="4" t="s">
        <v>77</v>
      </c>
      <c r="B9" s="5" t="n">
        <v>618902</v>
      </c>
      <c r="D9" s="7" t="n">
        <v>88716</v>
      </c>
      <c r="E9" s="6" t="n">
        <v>30409</v>
      </c>
      <c r="F9" s="7" t="n">
        <v>4431</v>
      </c>
    </row>
    <row r="10" spans="1:6">
      <c r="A10" s="4" t="s">
        <v>673</v>
      </c>
    </row>
    <row r="11" spans="1:6">
      <c r="A11" s="3" t="s">
        <v>670</v>
      </c>
    </row>
    <row r="12" spans="1:6">
      <c r="A12" s="4" t="s">
        <v>77</v>
      </c>
      <c r="B12" s="6" t="n">
        <v>18300</v>
      </c>
      <c r="C12" s="7" t="n">
        <v>3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2</v>
      </c>
      <c r="B1" s="2" t="s">
        <v>1</v>
      </c>
    </row>
    <row r="2" spans="1:5">
      <c r="B2" s="2" t="s">
        <v>73</v>
      </c>
      <c r="C2" s="2" t="s">
        <v>74</v>
      </c>
      <c r="D2" s="2" t="s">
        <v>75</v>
      </c>
      <c r="E2" s="2" t="s">
        <v>181</v>
      </c>
    </row>
    <row r="3" spans="1:5">
      <c r="A3" s="3" t="s">
        <v>243</v>
      </c>
    </row>
    <row r="4" spans="1:5">
      <c r="A4" s="4" t="s">
        <v>160</v>
      </c>
      <c r="B4" s="6" t="n">
        <v>468173</v>
      </c>
      <c r="C4" s="7" t="n">
        <v>67247</v>
      </c>
      <c r="D4" s="6" t="n">
        <v>-1937689</v>
      </c>
      <c r="E4" s="6" t="n">
        <v>-80968</v>
      </c>
    </row>
    <row r="5" spans="1:5">
      <c r="A5" s="3" t="s">
        <v>244</v>
      </c>
    </row>
    <row r="6" spans="1:5">
      <c r="A6" s="4" t="s">
        <v>245</v>
      </c>
      <c r="B6" s="5" t="n">
        <v>45455</v>
      </c>
      <c r="C6" s="5" t="n">
        <v>6529</v>
      </c>
      <c r="D6" s="5" t="n">
        <v>26818</v>
      </c>
      <c r="E6" s="5" t="n">
        <v>6864</v>
      </c>
    </row>
    <row r="7" spans="1:5">
      <c r="A7" s="4" t="s">
        <v>246</v>
      </c>
      <c r="B7" s="5" t="n">
        <v>17080</v>
      </c>
      <c r="C7" s="5" t="n">
        <v>2453</v>
      </c>
      <c r="D7" s="5" t="n">
        <v>8224</v>
      </c>
      <c r="E7" s="5" t="n">
        <v>804</v>
      </c>
    </row>
    <row r="8" spans="1:5">
      <c r="A8" s="4" t="s">
        <v>247</v>
      </c>
      <c r="B8" s="5" t="n">
        <v>25229</v>
      </c>
      <c r="C8" s="5" t="n">
        <v>3624</v>
      </c>
    </row>
    <row r="9" spans="1:5">
      <c r="A9" s="4" t="s">
        <v>248</v>
      </c>
      <c r="D9" s="5" t="n">
        <v>632</v>
      </c>
      <c r="E9" s="5" t="n">
        <v>500</v>
      </c>
    </row>
    <row r="10" spans="1:5">
      <c r="A10" s="4" t="s">
        <v>249</v>
      </c>
      <c r="B10" s="5" t="n">
        <v>-1621</v>
      </c>
      <c r="C10" s="5" t="n">
        <v>-233</v>
      </c>
      <c r="D10" s="5" t="n">
        <v>5</v>
      </c>
      <c r="E10" s="5" t="n">
        <v>1</v>
      </c>
    </row>
    <row r="11" spans="1:5">
      <c r="A11" s="4" t="s">
        <v>186</v>
      </c>
      <c r="B11" s="5" t="n">
        <v>281744</v>
      </c>
      <c r="C11" s="5" t="n">
        <v>40470</v>
      </c>
      <c r="D11" s="5" t="n">
        <v>226695</v>
      </c>
      <c r="E11" s="5" t="n">
        <v>40108</v>
      </c>
    </row>
    <row r="12" spans="1:5">
      <c r="A12" s="4" t="s">
        <v>250</v>
      </c>
      <c r="B12" s="5" t="n">
        <v>2775</v>
      </c>
      <c r="C12" s="5" t="n">
        <v>399</v>
      </c>
      <c r="D12" s="5" t="n">
        <v>-113329</v>
      </c>
      <c r="E12" s="5" t="n">
        <v>151</v>
      </c>
    </row>
    <row r="13" spans="1:5">
      <c r="A13" s="4" t="s">
        <v>251</v>
      </c>
      <c r="E13" s="5" t="n">
        <v>20000</v>
      </c>
    </row>
    <row r="14" spans="1:5">
      <c r="A14" s="4" t="s">
        <v>252</v>
      </c>
      <c r="B14" s="5" t="n">
        <v>-10119</v>
      </c>
      <c r="C14" s="5" t="n">
        <v>-1454</v>
      </c>
    </row>
    <row r="15" spans="1:5">
      <c r="A15" s="4" t="s">
        <v>253</v>
      </c>
      <c r="B15" s="5" t="n">
        <v>-14871</v>
      </c>
      <c r="C15" s="5" t="n">
        <v>-2136</v>
      </c>
      <c r="D15" s="5" t="n">
        <v>-50943</v>
      </c>
    </row>
    <row r="16" spans="1:5">
      <c r="A16" s="4" t="s">
        <v>254</v>
      </c>
      <c r="D16" s="5" t="n">
        <v>2285223</v>
      </c>
    </row>
    <row r="17" spans="1:5">
      <c r="A17" s="4" t="s">
        <v>255</v>
      </c>
      <c r="B17" s="5" t="n">
        <v>-21497</v>
      </c>
      <c r="C17" s="5" t="n">
        <v>-3088</v>
      </c>
      <c r="D17" s="5" t="n">
        <v>-2541</v>
      </c>
    </row>
    <row r="18" spans="1:5">
      <c r="A18" s="4" t="s">
        <v>256</v>
      </c>
      <c r="B18" s="5" t="n">
        <v>-1157</v>
      </c>
      <c r="C18" s="5" t="n">
        <v>-166</v>
      </c>
      <c r="D18" s="5" t="n">
        <v>-51</v>
      </c>
    </row>
    <row r="19" spans="1:5">
      <c r="A19" s="3" t="s">
        <v>257</v>
      </c>
    </row>
    <row r="20" spans="1:5">
      <c r="A20" s="4" t="s">
        <v>258</v>
      </c>
      <c r="B20" s="5" t="n">
        <v>-17909</v>
      </c>
      <c r="C20" s="5" t="n">
        <v>-2572</v>
      </c>
      <c r="D20" s="5" t="n">
        <v>-14634</v>
      </c>
      <c r="E20" s="5" t="n">
        <v>-27407</v>
      </c>
    </row>
    <row r="21" spans="1:5">
      <c r="A21" s="4" t="s">
        <v>259</v>
      </c>
      <c r="B21" s="5" t="n">
        <v>-115353</v>
      </c>
      <c r="C21" s="5" t="n">
        <v>-16570</v>
      </c>
      <c r="D21" s="5" t="n">
        <v>-301697</v>
      </c>
      <c r="E21" s="5" t="n">
        <v>-21396</v>
      </c>
    </row>
    <row r="22" spans="1:5">
      <c r="A22" s="4" t="s">
        <v>82</v>
      </c>
      <c r="B22" s="5" t="n">
        <v>186903</v>
      </c>
      <c r="C22" s="5" t="n">
        <v>26847</v>
      </c>
      <c r="D22" s="5" t="n">
        <v>-132624</v>
      </c>
      <c r="E22" s="5" t="n">
        <v>-104154</v>
      </c>
    </row>
    <row r="23" spans="1:5">
      <c r="A23" s="4" t="s">
        <v>125</v>
      </c>
      <c r="B23" s="5" t="n">
        <v>90</v>
      </c>
      <c r="C23" s="5" t="n">
        <v>13</v>
      </c>
      <c r="D23" s="5" t="n">
        <v>-3709</v>
      </c>
      <c r="E23" s="5" t="n">
        <v>1097</v>
      </c>
    </row>
    <row r="24" spans="1:5">
      <c r="A24" s="4" t="s">
        <v>130</v>
      </c>
      <c r="B24" s="5" t="n">
        <v>44359</v>
      </c>
      <c r="C24" s="5" t="n">
        <v>6372</v>
      </c>
      <c r="D24" s="5" t="n">
        <v>26278</v>
      </c>
      <c r="E24" s="5" t="n">
        <v>8239</v>
      </c>
    </row>
    <row r="25" spans="1:5">
      <c r="A25" s="4" t="s">
        <v>126</v>
      </c>
      <c r="B25" s="5" t="n">
        <v>409806</v>
      </c>
      <c r="C25" s="5" t="n">
        <v>58865</v>
      </c>
      <c r="D25" s="5" t="n">
        <v>261669</v>
      </c>
      <c r="E25" s="5" t="n">
        <v>220224</v>
      </c>
    </row>
    <row r="26" spans="1:5">
      <c r="A26" s="4" t="s">
        <v>131</v>
      </c>
      <c r="B26" s="5" t="n">
        <v>-23536</v>
      </c>
      <c r="C26" s="5" t="n">
        <v>-3381</v>
      </c>
    </row>
    <row r="27" spans="1:5">
      <c r="A27" s="4" t="s">
        <v>127</v>
      </c>
      <c r="B27" s="5" t="n">
        <v>36558</v>
      </c>
      <c r="C27" s="5" t="n">
        <v>5251</v>
      </c>
      <c r="D27" s="5" t="n">
        <v>10441</v>
      </c>
      <c r="E27" s="5" t="n">
        <v>3822</v>
      </c>
    </row>
    <row r="28" spans="1:5">
      <c r="A28" s="4" t="s">
        <v>129</v>
      </c>
      <c r="B28" s="5" t="n">
        <v>607254</v>
      </c>
      <c r="C28" s="5" t="n">
        <v>87227</v>
      </c>
      <c r="D28" s="5" t="n">
        <v>428693</v>
      </c>
      <c r="E28" s="5" t="n">
        <v>174559</v>
      </c>
    </row>
    <row r="29" spans="1:5">
      <c r="A29" s="4" t="s">
        <v>260</v>
      </c>
      <c r="B29" s="5" t="n">
        <v>26051</v>
      </c>
      <c r="C29" s="5" t="n">
        <v>3742</v>
      </c>
    </row>
    <row r="30" spans="1:5">
      <c r="A30" s="4" t="s">
        <v>261</v>
      </c>
      <c r="B30" s="5" t="n">
        <v>1945414</v>
      </c>
      <c r="C30" s="5" t="n">
        <v>279439</v>
      </c>
      <c r="D30" s="5" t="n">
        <v>717461</v>
      </c>
      <c r="E30" s="5" t="n">
        <v>242444</v>
      </c>
    </row>
    <row r="31" spans="1:5">
      <c r="A31" s="3" t="s">
        <v>262</v>
      </c>
    </row>
    <row r="32" spans="1:5">
      <c r="A32" s="4" t="s">
        <v>263</v>
      </c>
      <c r="B32" s="5" t="n">
        <v>-7166676</v>
      </c>
      <c r="C32" s="5" t="n">
        <v>-1029429</v>
      </c>
      <c r="D32" s="5" t="n">
        <v>-5781911</v>
      </c>
      <c r="E32" s="5" t="n">
        <v>-1256153</v>
      </c>
    </row>
    <row r="33" spans="1:5">
      <c r="A33" s="4" t="s">
        <v>264</v>
      </c>
      <c r="B33" s="5" t="n">
        <v>5553758</v>
      </c>
      <c r="C33" s="5" t="n">
        <v>797747</v>
      </c>
      <c r="D33" s="5" t="n">
        <v>1775811</v>
      </c>
      <c r="E33" s="5" t="n">
        <v>759497</v>
      </c>
    </row>
    <row r="34" spans="1:5">
      <c r="A34" s="4" t="s">
        <v>265</v>
      </c>
      <c r="E34" s="5" t="n">
        <v>-7096</v>
      </c>
    </row>
    <row r="35" spans="1:5">
      <c r="A35" s="4" t="s">
        <v>266</v>
      </c>
      <c r="D35" s="5" t="n">
        <v>7096</v>
      </c>
    </row>
    <row r="36" spans="1:5">
      <c r="A36" s="4" t="s">
        <v>267</v>
      </c>
      <c r="B36" s="5" t="n">
        <v>-3706780</v>
      </c>
      <c r="C36" s="5" t="n">
        <v>-532446</v>
      </c>
      <c r="D36" s="5" t="n">
        <v>-863753</v>
      </c>
    </row>
    <row r="37" spans="1:5">
      <c r="A37" s="4" t="s">
        <v>268</v>
      </c>
      <c r="B37" s="5" t="n">
        <v>1808908</v>
      </c>
      <c r="C37" s="5" t="n">
        <v>259833</v>
      </c>
      <c r="D37" s="5" t="n">
        <v>566132</v>
      </c>
    </row>
    <row r="38" spans="1:5">
      <c r="A38" s="4" t="s">
        <v>269</v>
      </c>
      <c r="B38" s="5" t="n">
        <v>-61210</v>
      </c>
      <c r="C38" s="5" t="n">
        <v>-8792</v>
      </c>
      <c r="D38" s="5" t="n">
        <v>-74804</v>
      </c>
      <c r="E38" s="5" t="n">
        <v>-37167</v>
      </c>
    </row>
    <row r="39" spans="1:5">
      <c r="A39" s="4" t="s">
        <v>270</v>
      </c>
      <c r="B39" s="5" t="n">
        <v>-10186</v>
      </c>
      <c r="C39" s="5" t="n">
        <v>-1463</v>
      </c>
      <c r="D39" s="5" t="n">
        <v>-52583</v>
      </c>
      <c r="E39" s="5" t="n">
        <v>-6208</v>
      </c>
    </row>
    <row r="40" spans="1:5">
      <c r="A40" s="4" t="s">
        <v>271</v>
      </c>
      <c r="B40" s="5" t="n">
        <v>-92944</v>
      </c>
      <c r="C40" s="5" t="n">
        <v>-13351</v>
      </c>
      <c r="D40" s="5" t="n">
        <v>-86200</v>
      </c>
      <c r="E40" s="5" t="n">
        <v>-10450</v>
      </c>
    </row>
    <row r="41" spans="1:5">
      <c r="A41" s="4" t="s">
        <v>272</v>
      </c>
      <c r="D41" s="5" t="n">
        <v>-67250</v>
      </c>
    </row>
    <row r="42" spans="1:5">
      <c r="A42" s="4" t="s">
        <v>273</v>
      </c>
      <c r="D42" s="5" t="n">
        <v>10000</v>
      </c>
    </row>
    <row r="43" spans="1:5">
      <c r="A43" s="4" t="s">
        <v>274</v>
      </c>
      <c r="E43" s="5" t="n">
        <v>-2000</v>
      </c>
    </row>
    <row r="44" spans="1:5">
      <c r="A44" s="4" t="s">
        <v>275</v>
      </c>
      <c r="B44" s="5" t="n">
        <v>159</v>
      </c>
      <c r="C44" s="5" t="n">
        <v>23</v>
      </c>
      <c r="D44" s="5" t="n">
        <v>10</v>
      </c>
      <c r="E44" s="5" t="n">
        <v>16</v>
      </c>
    </row>
    <row r="45" spans="1:5">
      <c r="A45" s="4" t="s">
        <v>276</v>
      </c>
      <c r="B45" s="5" t="n">
        <v>-10000</v>
      </c>
      <c r="C45" s="5" t="n">
        <v>-1436</v>
      </c>
    </row>
    <row r="46" spans="1:5">
      <c r="A46" s="4" t="s">
        <v>277</v>
      </c>
      <c r="B46" s="5" t="n">
        <v>-3684971</v>
      </c>
      <c r="C46" s="5" t="n">
        <v>-529314</v>
      </c>
      <c r="D46" s="5" t="n">
        <v>-4567452</v>
      </c>
      <c r="E46" s="5" t="n">
        <v>-559561</v>
      </c>
    </row>
    <row r="47" spans="1:5">
      <c r="A47" s="3" t="s">
        <v>278</v>
      </c>
    </row>
    <row r="48" spans="1:5">
      <c r="A48" s="4" t="s">
        <v>212</v>
      </c>
      <c r="E48" s="5" t="n">
        <v>164913</v>
      </c>
    </row>
    <row r="49" spans="1:5">
      <c r="A49" s="4" t="s">
        <v>279</v>
      </c>
      <c r="E49" s="5" t="n">
        <v>100000</v>
      </c>
    </row>
    <row r="50" spans="1:5">
      <c r="A50" s="4" t="s">
        <v>280</v>
      </c>
      <c r="D50" s="5" t="n">
        <v>1207749</v>
      </c>
    </row>
    <row r="51" spans="1:5">
      <c r="A51" s="4" t="s">
        <v>281</v>
      </c>
      <c r="B51" s="5" t="n">
        <v>22936</v>
      </c>
      <c r="C51" s="5" t="n">
        <v>3295</v>
      </c>
    </row>
    <row r="52" spans="1:5">
      <c r="A52" s="4" t="s">
        <v>282</v>
      </c>
      <c r="B52" s="5" t="n">
        <v>2133651</v>
      </c>
      <c r="C52" s="5" t="n">
        <v>306480</v>
      </c>
      <c r="D52" s="5" t="n">
        <v>4126861</v>
      </c>
      <c r="E52" s="5" t="n">
        <v>774448</v>
      </c>
    </row>
    <row r="53" spans="1:5">
      <c r="A53" s="4" t="s">
        <v>283</v>
      </c>
      <c r="B53" s="5" t="n">
        <v>394094</v>
      </c>
      <c r="C53" s="5" t="n">
        <v>56605</v>
      </c>
      <c r="D53" s="5" t="n">
        <v>276870</v>
      </c>
      <c r="E53" s="5" t="n">
        <v>457331</v>
      </c>
    </row>
    <row r="54" spans="1:5">
      <c r="A54" s="4" t="s">
        <v>284</v>
      </c>
      <c r="B54" s="5" t="n">
        <v>709019</v>
      </c>
      <c r="C54" s="5" t="n">
        <v>101844</v>
      </c>
      <c r="D54" s="5" t="n">
        <v>442532</v>
      </c>
      <c r="E54" s="5" t="n">
        <v>6187</v>
      </c>
    </row>
    <row r="55" spans="1:5">
      <c r="A55" s="4" t="s">
        <v>285</v>
      </c>
      <c r="B55" s="5" t="n">
        <v>11472</v>
      </c>
      <c r="C55" s="5" t="n">
        <v>1651</v>
      </c>
      <c r="D55" s="5" t="n">
        <v>-10383</v>
      </c>
      <c r="E55" s="5" t="n">
        <v>-20986</v>
      </c>
    </row>
    <row r="56" spans="1:5">
      <c r="A56" s="4" t="s">
        <v>286</v>
      </c>
      <c r="B56" s="5" t="n">
        <v>1114585</v>
      </c>
      <c r="C56" s="5" t="n">
        <v>160100</v>
      </c>
      <c r="D56" s="5" t="n">
        <v>709019</v>
      </c>
      <c r="E56" s="5" t="n">
        <v>442532</v>
      </c>
    </row>
    <row r="57" spans="1:5">
      <c r="A57" s="3" t="s">
        <v>287</v>
      </c>
    </row>
    <row r="58" spans="1:5">
      <c r="A58" s="4" t="s">
        <v>288</v>
      </c>
      <c r="B58" s="5" t="n">
        <v>84898</v>
      </c>
      <c r="C58" s="5" t="n">
        <v>12195</v>
      </c>
    </row>
    <row r="59" spans="1:5">
      <c r="A59" s="4" t="s">
        <v>289</v>
      </c>
      <c r="B59" s="5" t="n">
        <v>3574</v>
      </c>
      <c r="C59" s="5" t="n">
        <v>513</v>
      </c>
      <c r="D59" s="5" t="n">
        <v>9160</v>
      </c>
      <c r="E59" s="5" t="n">
        <v>2026</v>
      </c>
    </row>
    <row r="60" spans="1:5">
      <c r="A60" s="4" t="s">
        <v>290</v>
      </c>
      <c r="B60" s="5" t="n">
        <v>1500</v>
      </c>
      <c r="C60" s="5" t="n">
        <v>215</v>
      </c>
    </row>
    <row r="61" spans="1:5">
      <c r="A61" s="4" t="s">
        <v>291</v>
      </c>
    </row>
    <row r="62" spans="1:5">
      <c r="A62" s="3" t="s">
        <v>278</v>
      </c>
    </row>
    <row r="63" spans="1:5">
      <c r="A63" s="4" t="s">
        <v>292</v>
      </c>
      <c r="E63" s="6" t="n">
        <v>509535</v>
      </c>
    </row>
    <row r="64" spans="1:5">
      <c r="A64" s="4" t="s">
        <v>293</v>
      </c>
    </row>
    <row r="65" spans="1:5">
      <c r="A65" s="3" t="s">
        <v>278</v>
      </c>
    </row>
    <row r="66" spans="1:5">
      <c r="A66" s="4" t="s">
        <v>292</v>
      </c>
      <c r="D66" s="6" t="n">
        <v>2919112</v>
      </c>
    </row>
    <row r="67" spans="1:5">
      <c r="A67" s="4" t="s">
        <v>60</v>
      </c>
    </row>
    <row r="68" spans="1:5">
      <c r="A68" s="3" t="s">
        <v>278</v>
      </c>
    </row>
    <row r="69" spans="1:5">
      <c r="A69" s="4" t="s">
        <v>292</v>
      </c>
      <c r="B69" s="6" t="n">
        <v>2110715</v>
      </c>
      <c r="C69" s="7" t="n">
        <v>30318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4</v>
      </c>
      <c r="B1" s="2" t="s">
        <v>73</v>
      </c>
      <c r="C1" s="2" t="s">
        <v>74</v>
      </c>
      <c r="D1" s="2" t="s">
        <v>75</v>
      </c>
    </row>
    <row r="2" spans="1:4">
      <c r="A2" s="3" t="s">
        <v>307</v>
      </c>
    </row>
    <row r="3" spans="1:4">
      <c r="A3" s="4" t="s">
        <v>675</v>
      </c>
      <c r="B3" s="6" t="n">
        <v>1392</v>
      </c>
      <c r="C3" s="7" t="n">
        <v>200</v>
      </c>
      <c r="D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6</v>
      </c>
      <c r="B1" s="2" t="s">
        <v>73</v>
      </c>
      <c r="C1" s="2" t="s">
        <v>74</v>
      </c>
      <c r="D1" s="2" t="s">
        <v>75</v>
      </c>
      <c r="E1" s="2" t="s">
        <v>669</v>
      </c>
    </row>
    <row r="2" spans="1:5">
      <c r="A2" s="3" t="s">
        <v>677</v>
      </c>
    </row>
    <row r="3" spans="1:5">
      <c r="A3" s="4" t="s">
        <v>678</v>
      </c>
      <c r="B3" s="6" t="n">
        <v>6743445</v>
      </c>
      <c r="C3" s="7" t="n">
        <v>968635</v>
      </c>
      <c r="D3" s="6" t="n">
        <v>4983825</v>
      </c>
    </row>
    <row r="4" spans="1:5">
      <c r="A4" s="4" t="s">
        <v>671</v>
      </c>
    </row>
    <row r="5" spans="1:5">
      <c r="A5" s="3" t="s">
        <v>677</v>
      </c>
    </row>
    <row r="6" spans="1:5">
      <c r="A6" s="4" t="s">
        <v>678</v>
      </c>
      <c r="B6" s="5" t="n">
        <v>500000</v>
      </c>
      <c r="D6" s="5" t="n">
        <v>100000</v>
      </c>
    </row>
    <row r="7" spans="1:5">
      <c r="A7" s="4" t="s">
        <v>672</v>
      </c>
    </row>
    <row r="8" spans="1:5">
      <c r="A8" s="3" t="s">
        <v>677</v>
      </c>
    </row>
    <row r="9" spans="1:5">
      <c r="A9" s="4" t="s">
        <v>678</v>
      </c>
      <c r="B9" s="6" t="n">
        <v>6243445</v>
      </c>
      <c r="C9" s="7" t="n">
        <v>894964</v>
      </c>
      <c r="D9" s="6" t="n">
        <v>4883825</v>
      </c>
      <c r="E9" s="7" t="n">
        <v>7115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9</v>
      </c>
      <c r="B1" s="2" t="s">
        <v>73</v>
      </c>
      <c r="C1" s="2" t="s">
        <v>74</v>
      </c>
      <c r="D1" s="2" t="s">
        <v>75</v>
      </c>
    </row>
    <row r="2" spans="1:4">
      <c r="A2" s="3" t="s">
        <v>680</v>
      </c>
    </row>
    <row r="3" spans="1:4">
      <c r="A3" s="4" t="s">
        <v>80</v>
      </c>
      <c r="B3" s="6" t="n">
        <v>2219531</v>
      </c>
      <c r="C3" s="7" t="n">
        <v>318816</v>
      </c>
      <c r="D3" s="6" t="n">
        <v>300162</v>
      </c>
    </row>
    <row r="4" spans="1:4">
      <c r="A4" s="4" t="s">
        <v>671</v>
      </c>
    </row>
    <row r="5" spans="1:4">
      <c r="A5" s="3" t="s">
        <v>680</v>
      </c>
    </row>
    <row r="6" spans="1:4">
      <c r="A6" s="4" t="s">
        <v>80</v>
      </c>
      <c r="B6" s="5" t="n">
        <v>2211055</v>
      </c>
      <c r="D6" s="6" t="n">
        <v>300162</v>
      </c>
    </row>
    <row r="7" spans="1:4">
      <c r="A7" s="4" t="s">
        <v>672</v>
      </c>
    </row>
    <row r="8" spans="1:4">
      <c r="A8" s="3" t="s">
        <v>680</v>
      </c>
    </row>
    <row r="9" spans="1:4">
      <c r="A9" s="4" t="s">
        <v>80</v>
      </c>
      <c r="B9" s="6" t="n">
        <v>8476</v>
      </c>
      <c r="C9" s="7" t="n">
        <v>1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73</v>
      </c>
      <c r="C1" s="2" t="s">
        <v>74</v>
      </c>
      <c r="D1" s="2" t="s">
        <v>75</v>
      </c>
      <c r="E1" s="2" t="s">
        <v>181</v>
      </c>
    </row>
    <row r="2" spans="1:5">
      <c r="A2" s="3" t="s">
        <v>315</v>
      </c>
    </row>
    <row r="3" spans="1:5">
      <c r="A3" s="4" t="s">
        <v>682</v>
      </c>
      <c r="B3" s="6" t="n">
        <v>62630</v>
      </c>
      <c r="D3" s="6" t="n">
        <v>44771</v>
      </c>
    </row>
    <row r="4" spans="1:5">
      <c r="A4" s="4" t="s">
        <v>683</v>
      </c>
      <c r="B4" s="5" t="n">
        <v>-922</v>
      </c>
      <c r="D4" s="5" t="n">
        <v>-922</v>
      </c>
      <c r="E4" s="6" t="n">
        <v>-500</v>
      </c>
    </row>
    <row r="5" spans="1:5">
      <c r="A5" s="4" t="s">
        <v>81</v>
      </c>
      <c r="B5" s="6" t="n">
        <v>61708</v>
      </c>
      <c r="C5" s="7" t="n">
        <v>8864</v>
      </c>
      <c r="D5" s="6" t="n">
        <v>43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95</v>
      </c>
      <c r="C2" s="2" t="s">
        <v>685</v>
      </c>
      <c r="D2" s="2" t="s">
        <v>686</v>
      </c>
    </row>
    <row r="3" spans="1:4">
      <c r="A3" s="3" t="s">
        <v>315</v>
      </c>
    </row>
    <row r="4" spans="1:4">
      <c r="A4" s="4" t="s">
        <v>687</v>
      </c>
      <c r="B4" s="6" t="n">
        <v>-922</v>
      </c>
      <c r="C4" s="6" t="n">
        <v>-500</v>
      </c>
    </row>
    <row r="5" spans="1:4">
      <c r="A5" s="4" t="s">
        <v>688</v>
      </c>
      <c r="C5" s="5" t="n">
        <v>-632</v>
      </c>
      <c r="D5" s="6" t="n">
        <v>-500</v>
      </c>
    </row>
    <row r="6" spans="1:4">
      <c r="A6" s="4" t="s">
        <v>689</v>
      </c>
      <c r="B6" s="4" t="s">
        <v>109</v>
      </c>
      <c r="C6" s="5" t="n">
        <v>210</v>
      </c>
    </row>
    <row r="7" spans="1:4">
      <c r="A7" s="4" t="s">
        <v>690</v>
      </c>
      <c r="B7" s="6" t="n">
        <v>-922</v>
      </c>
      <c r="C7" s="6" t="n">
        <v>-922</v>
      </c>
      <c r="D7" s="6" t="n">
        <v>-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73</v>
      </c>
      <c r="C1" s="2" t="s">
        <v>74</v>
      </c>
      <c r="D1" s="2" t="s">
        <v>75</v>
      </c>
    </row>
    <row r="2" spans="1:4">
      <c r="A2" s="3" t="s">
        <v>318</v>
      </c>
    </row>
    <row r="3" spans="1:4">
      <c r="A3" s="4" t="s">
        <v>692</v>
      </c>
      <c r="B3" s="6" t="n">
        <v>184744</v>
      </c>
      <c r="D3" s="6" t="n">
        <v>130624</v>
      </c>
    </row>
    <row r="4" spans="1:4">
      <c r="A4" s="4" t="s">
        <v>693</v>
      </c>
      <c r="B4" s="5" t="n">
        <v>168739</v>
      </c>
      <c r="D4" s="5" t="n">
        <v>123333</v>
      </c>
    </row>
    <row r="5" spans="1:4">
      <c r="A5" s="4" t="s">
        <v>276</v>
      </c>
      <c r="B5" s="5" t="n">
        <v>10000</v>
      </c>
      <c r="D5" s="5" t="n">
        <v>0</v>
      </c>
    </row>
    <row r="6" spans="1:4">
      <c r="A6" s="4" t="s">
        <v>694</v>
      </c>
      <c r="B6" s="5" t="n">
        <v>9475</v>
      </c>
      <c r="D6" s="5" t="n">
        <v>0</v>
      </c>
    </row>
    <row r="7" spans="1:4">
      <c r="A7" s="4" t="s">
        <v>695</v>
      </c>
      <c r="B7" s="5" t="n">
        <v>27657</v>
      </c>
      <c r="D7" s="5" t="n">
        <v>65536</v>
      </c>
    </row>
    <row r="8" spans="1:4">
      <c r="A8" s="4" t="s">
        <v>696</v>
      </c>
      <c r="B8" s="6" t="n">
        <v>400615</v>
      </c>
      <c r="C8" s="7" t="n">
        <v>57545</v>
      </c>
      <c r="D8" s="6" t="n">
        <v>3194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97</v>
      </c>
      <c r="C1" s="2" t="s">
        <v>295</v>
      </c>
      <c r="D1" s="2" t="s">
        <v>685</v>
      </c>
    </row>
    <row r="2" spans="1:4">
      <c r="A2" s="3" t="s">
        <v>320</v>
      </c>
    </row>
    <row r="3" spans="1:4">
      <c r="A3" s="4" t="s">
        <v>698</v>
      </c>
      <c r="B3" s="4" t="s">
        <v>144</v>
      </c>
      <c r="C3" s="6" t="n">
        <v>203730</v>
      </c>
      <c r="D3" s="6" t="n">
        <v>203627</v>
      </c>
    </row>
    <row r="4" spans="1:4">
      <c r="A4" s="4" t="s">
        <v>699</v>
      </c>
      <c r="B4" s="4" t="s">
        <v>700</v>
      </c>
      <c r="C4" s="5" t="n">
        <v>175694</v>
      </c>
      <c r="D4" s="5" t="n">
        <v>16200</v>
      </c>
    </row>
    <row r="5" spans="1:4">
      <c r="A5" s="4" t="s">
        <v>87</v>
      </c>
      <c r="C5" s="6" t="n">
        <v>379424</v>
      </c>
      <c r="D5" s="6" t="n">
        <v>219827</v>
      </c>
    </row>
    <row r="6" spans="1:4"/>
    <row r="7" spans="1:4">
      <c r="A7" s="4" t="s">
        <v>144</v>
      </c>
      <c r="B7" s="4" t="s">
        <v>701</v>
      </c>
    </row>
    <row r="8" spans="1:4">
      <c r="A8" s="4" t="s">
        <v>170</v>
      </c>
      <c r="B8" s="4" t="s">
        <v>702</v>
      </c>
    </row>
    <row r="9" spans="1:4">
      <c r="A9" s="4" t="s">
        <v>703</v>
      </c>
      <c r="B9" s="4" t="s">
        <v>704</v>
      </c>
    </row>
  </sheetData>
  <mergeCells count="5">
    <mergeCell ref="A1:B1"/>
    <mergeCell ref="A6:C6"/>
    <mergeCell ref="B7:C7"/>
    <mergeCell ref="B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4"/>
  </cols>
  <sheetData>
    <row r="1" spans="1:5">
      <c r="A1" s="1" t="s">
        <v>705</v>
      </c>
      <c r="B1" s="2" t="s">
        <v>532</v>
      </c>
      <c r="C1" s="2" t="s">
        <v>1</v>
      </c>
    </row>
    <row r="2" spans="1:5">
      <c r="B2" s="2" t="s">
        <v>706</v>
      </c>
      <c r="C2" s="2" t="s">
        <v>73</v>
      </c>
      <c r="D2" s="2" t="s">
        <v>75</v>
      </c>
      <c r="E2" s="2" t="s">
        <v>707</v>
      </c>
    </row>
    <row r="3" spans="1:5">
      <c r="A3" s="3" t="s">
        <v>708</v>
      </c>
    </row>
    <row r="4" spans="1:5">
      <c r="A4" s="4" t="s">
        <v>709</v>
      </c>
      <c r="C4" s="6" t="n">
        <v>159494</v>
      </c>
      <c r="D4" s="6" t="n">
        <v>16200</v>
      </c>
    </row>
    <row r="5" spans="1:5">
      <c r="A5" s="4" t="s">
        <v>710</v>
      </c>
      <c r="C5" s="4" t="s">
        <v>711</v>
      </c>
    </row>
    <row r="6" spans="1:5">
      <c r="A6" s="4" t="s">
        <v>712</v>
      </c>
      <c r="C6" s="6" t="n">
        <v>133319</v>
      </c>
    </row>
    <row r="7" spans="1:5">
      <c r="A7" s="4" t="s">
        <v>713</v>
      </c>
      <c r="C7" s="6" t="n">
        <v>19998</v>
      </c>
    </row>
    <row r="8" spans="1:5">
      <c r="A8" s="4" t="s">
        <v>714</v>
      </c>
      <c r="C8" s="5" t="n">
        <v>5</v>
      </c>
      <c r="D8" s="5" t="n">
        <v>3</v>
      </c>
    </row>
    <row r="9" spans="1:5">
      <c r="A9" s="4" t="s">
        <v>715</v>
      </c>
      <c r="B9" s="6" t="n">
        <v>10000</v>
      </c>
    </row>
    <row r="10" spans="1:5">
      <c r="A10" s="4" t="s">
        <v>716</v>
      </c>
      <c r="D10" s="6" t="n">
        <v>10000</v>
      </c>
    </row>
    <row r="11" spans="1:5">
      <c r="A11" s="4" t="s">
        <v>573</v>
      </c>
    </row>
    <row r="12" spans="1:5">
      <c r="A12" s="3" t="s">
        <v>708</v>
      </c>
    </row>
    <row r="13" spans="1:5">
      <c r="A13" s="4" t="s">
        <v>717</v>
      </c>
      <c r="E13" s="4" t="s">
        <v>718</v>
      </c>
    </row>
    <row r="14" spans="1:5">
      <c r="A14" s="4" t="s">
        <v>709</v>
      </c>
      <c r="D14" s="5" t="n">
        <v>70000</v>
      </c>
    </row>
    <row r="15" spans="1:5">
      <c r="A15" s="4" t="s">
        <v>719</v>
      </c>
    </row>
    <row r="16" spans="1:5">
      <c r="A16" s="3" t="s">
        <v>708</v>
      </c>
    </row>
    <row r="17" spans="1:5">
      <c r="A17" s="4" t="s">
        <v>717</v>
      </c>
      <c r="E17" s="4" t="s">
        <v>720</v>
      </c>
    </row>
    <row r="18" spans="1:5">
      <c r="A18" s="4" t="s">
        <v>709</v>
      </c>
      <c r="D18" s="6" t="n">
        <v>35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1</v>
      </c>
      <c r="B1" s="2" t="s">
        <v>73</v>
      </c>
      <c r="C1" s="2" t="s">
        <v>74</v>
      </c>
      <c r="D1" s="2" t="s">
        <v>75</v>
      </c>
    </row>
    <row r="2" spans="1:4">
      <c r="A2" s="3" t="s">
        <v>634</v>
      </c>
    </row>
    <row r="3" spans="1:4">
      <c r="A3" s="4" t="s">
        <v>722</v>
      </c>
      <c r="B3" s="6" t="n">
        <v>32038</v>
      </c>
    </row>
    <row r="4" spans="1:4">
      <c r="A4" s="4" t="s">
        <v>695</v>
      </c>
      <c r="B4" s="5" t="n">
        <v>10603</v>
      </c>
      <c r="D4" s="6" t="n">
        <v>4031</v>
      </c>
    </row>
    <row r="5" spans="1:4">
      <c r="A5" s="4" t="s">
        <v>723</v>
      </c>
      <c r="B5" s="5" t="n">
        <v>184877</v>
      </c>
      <c r="D5" s="5" t="n">
        <v>130927</v>
      </c>
    </row>
    <row r="6" spans="1:4">
      <c r="A6" s="4" t="s">
        <v>724</v>
      </c>
      <c r="B6" s="5" t="n">
        <v>-88191</v>
      </c>
      <c r="D6" s="5" t="n">
        <v>-43508</v>
      </c>
    </row>
    <row r="7" spans="1:4">
      <c r="A7" s="4" t="s">
        <v>88</v>
      </c>
      <c r="B7" s="5" t="n">
        <v>96686</v>
      </c>
      <c r="C7" s="7" t="n">
        <v>13888</v>
      </c>
      <c r="D7" s="5" t="n">
        <v>87419</v>
      </c>
    </row>
    <row r="8" spans="1:4">
      <c r="A8" s="4" t="s">
        <v>725</v>
      </c>
    </row>
    <row r="9" spans="1:4">
      <c r="A9" s="3" t="s">
        <v>634</v>
      </c>
    </row>
    <row r="10" spans="1:4">
      <c r="A10" s="4" t="s">
        <v>723</v>
      </c>
      <c r="B10" s="6" t="n">
        <v>142236</v>
      </c>
      <c r="D10" s="6" t="n">
        <v>1268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1</v>
      </c>
    </row>
    <row r="2" spans="1:5">
      <c r="B2" s="2" t="s">
        <v>73</v>
      </c>
      <c r="C2" s="2" t="s">
        <v>74</v>
      </c>
      <c r="D2" s="2" t="s">
        <v>75</v>
      </c>
      <c r="E2" s="2" t="s">
        <v>181</v>
      </c>
    </row>
    <row r="3" spans="1:5">
      <c r="A3" s="3" t="s">
        <v>323</v>
      </c>
    </row>
    <row r="4" spans="1:5">
      <c r="A4" s="4" t="s">
        <v>727</v>
      </c>
      <c r="B4" s="6" t="n">
        <v>45455</v>
      </c>
      <c r="C4" s="7" t="n">
        <v>6529</v>
      </c>
      <c r="D4" s="6" t="n">
        <v>26818</v>
      </c>
      <c r="E4" s="6" t="n">
        <v>686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5</v>
      </c>
    </row>
    <row r="3" spans="1:2">
      <c r="A3" s="3" t="s">
        <v>296</v>
      </c>
    </row>
    <row r="4" spans="1:2">
      <c r="A4" s="4" t="s">
        <v>294</v>
      </c>
      <c r="B4" s="4" t="s">
        <v>2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8</v>
      </c>
      <c r="B1" s="2" t="s">
        <v>73</v>
      </c>
      <c r="C1" s="2" t="s">
        <v>74</v>
      </c>
      <c r="D1" s="2" t="s">
        <v>75</v>
      </c>
    </row>
    <row r="2" spans="1:4">
      <c r="A2" s="3" t="s">
        <v>729</v>
      </c>
    </row>
    <row r="3" spans="1:4">
      <c r="A3" s="4" t="s">
        <v>730</v>
      </c>
      <c r="B3" s="6" t="n">
        <v>71398</v>
      </c>
      <c r="D3" s="6" t="n">
        <v>61212</v>
      </c>
    </row>
    <row r="4" spans="1:4">
      <c r="A4" s="4" t="s">
        <v>731</v>
      </c>
      <c r="B4" s="5" t="n">
        <v>-26313</v>
      </c>
      <c r="D4" s="5" t="n">
        <v>-9233</v>
      </c>
    </row>
    <row r="5" spans="1:4">
      <c r="A5" s="4" t="s">
        <v>89</v>
      </c>
      <c r="B5" s="5" t="n">
        <v>45085</v>
      </c>
      <c r="C5" s="7" t="n">
        <v>6476</v>
      </c>
      <c r="D5" s="5" t="n">
        <v>51979</v>
      </c>
    </row>
    <row r="6" spans="1:4">
      <c r="A6" s="4" t="s">
        <v>648</v>
      </c>
    </row>
    <row r="7" spans="1:4">
      <c r="A7" s="3" t="s">
        <v>729</v>
      </c>
    </row>
    <row r="8" spans="1:4">
      <c r="A8" s="4" t="s">
        <v>730</v>
      </c>
      <c r="B8" s="5" t="n">
        <v>32000</v>
      </c>
      <c r="D8" s="5" t="n">
        <v>32000</v>
      </c>
    </row>
    <row r="9" spans="1:4">
      <c r="A9" s="4" t="s">
        <v>731</v>
      </c>
      <c r="B9" s="5" t="n">
        <v>-3556</v>
      </c>
      <c r="D9" s="5" t="n">
        <v>-1422</v>
      </c>
    </row>
    <row r="10" spans="1:4">
      <c r="A10" s="4" t="s">
        <v>732</v>
      </c>
    </row>
    <row r="11" spans="1:4">
      <c r="A11" s="3" t="s">
        <v>729</v>
      </c>
    </row>
    <row r="12" spans="1:4">
      <c r="A12" s="4" t="s">
        <v>730</v>
      </c>
      <c r="B12" s="5" t="n">
        <v>30021</v>
      </c>
      <c r="D12" s="5" t="n">
        <v>20922</v>
      </c>
    </row>
    <row r="13" spans="1:4">
      <c r="A13" s="4" t="s">
        <v>731</v>
      </c>
      <c r="B13" s="5" t="n">
        <v>-17689</v>
      </c>
      <c r="D13" s="5" t="n">
        <v>-5180</v>
      </c>
    </row>
    <row r="14" spans="1:4">
      <c r="A14" s="4" t="s">
        <v>654</v>
      </c>
    </row>
    <row r="15" spans="1:4">
      <c r="A15" s="3" t="s">
        <v>729</v>
      </c>
    </row>
    <row r="16" spans="1:4">
      <c r="A16" s="4" t="s">
        <v>730</v>
      </c>
      <c r="B16" s="5" t="n">
        <v>5120</v>
      </c>
      <c r="D16" s="5" t="n">
        <v>5120</v>
      </c>
    </row>
    <row r="17" spans="1:4">
      <c r="A17" s="4" t="s">
        <v>731</v>
      </c>
      <c r="B17" s="5" t="n">
        <v>-1613</v>
      </c>
      <c r="D17" s="5" t="n">
        <v>-1271</v>
      </c>
    </row>
    <row r="18" spans="1:4">
      <c r="A18" s="4" t="s">
        <v>733</v>
      </c>
    </row>
    <row r="19" spans="1:4">
      <c r="A19" s="3" t="s">
        <v>729</v>
      </c>
    </row>
    <row r="20" spans="1:4">
      <c r="A20" s="4" t="s">
        <v>730</v>
      </c>
      <c r="B20" s="5" t="n">
        <v>3125</v>
      </c>
      <c r="D20" s="5" t="n">
        <v>2038</v>
      </c>
    </row>
    <row r="21" spans="1:4">
      <c r="A21" s="4" t="s">
        <v>731</v>
      </c>
      <c r="B21" s="5" t="n">
        <v>-2756</v>
      </c>
      <c r="D21" s="5" t="n">
        <v>-888</v>
      </c>
    </row>
    <row r="22" spans="1:4">
      <c r="A22" s="4" t="s">
        <v>657</v>
      </c>
    </row>
    <row r="23" spans="1:4">
      <c r="A23" s="3" t="s">
        <v>729</v>
      </c>
    </row>
    <row r="24" spans="1:4">
      <c r="A24" s="4" t="s">
        <v>730</v>
      </c>
      <c r="B24" s="5" t="n">
        <v>1132</v>
      </c>
      <c r="D24" s="5" t="n">
        <v>1132</v>
      </c>
    </row>
    <row r="25" spans="1:4">
      <c r="A25" s="4" t="s">
        <v>731</v>
      </c>
      <c r="B25" s="6" t="n">
        <v>-699</v>
      </c>
      <c r="D25" s="6" t="n">
        <v>-4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1</v>
      </c>
    </row>
    <row r="2" spans="1:5">
      <c r="B2" s="2" t="s">
        <v>73</v>
      </c>
      <c r="C2" s="2" t="s">
        <v>74</v>
      </c>
      <c r="D2" s="2" t="s">
        <v>75</v>
      </c>
      <c r="E2" s="2" t="s">
        <v>181</v>
      </c>
    </row>
    <row r="3" spans="1:5">
      <c r="A3" s="3" t="s">
        <v>326</v>
      </c>
    </row>
    <row r="4" spans="1:5">
      <c r="A4" s="4" t="s">
        <v>735</v>
      </c>
      <c r="B4" s="6" t="n">
        <v>17080</v>
      </c>
      <c r="C4" s="7" t="n">
        <v>2453</v>
      </c>
      <c r="D4" s="6" t="n">
        <v>8224</v>
      </c>
      <c r="E4" s="6" t="n">
        <v>80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v>
      </c>
    </row>
    <row r="2" spans="1:2">
      <c r="A2" s="3" t="s">
        <v>326</v>
      </c>
    </row>
    <row r="3" spans="1:2">
      <c r="A3" s="4" t="s">
        <v>664</v>
      </c>
      <c r="B3" s="6" t="n">
        <v>12771</v>
      </c>
    </row>
    <row r="4" spans="1:2">
      <c r="A4" s="4" t="s">
        <v>737</v>
      </c>
      <c r="B4" s="5" t="n">
        <v>5235</v>
      </c>
    </row>
    <row r="5" spans="1:2">
      <c r="A5" s="4" t="s">
        <v>738</v>
      </c>
      <c r="B5" s="5" t="n">
        <v>2536</v>
      </c>
    </row>
    <row r="6" spans="1:2">
      <c r="A6" s="4" t="s">
        <v>739</v>
      </c>
      <c r="B6" s="5" t="n">
        <v>2490</v>
      </c>
    </row>
    <row r="7" spans="1:2">
      <c r="A7" s="4" t="s">
        <v>740</v>
      </c>
      <c r="B7" s="6" t="n">
        <v>24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95</v>
      </c>
      <c r="C2" s="2" t="s">
        <v>685</v>
      </c>
    </row>
    <row r="3" spans="1:3">
      <c r="A3" s="4" t="s">
        <v>648</v>
      </c>
    </row>
    <row r="4" spans="1:3">
      <c r="A4" s="3" t="s">
        <v>729</v>
      </c>
    </row>
    <row r="5" spans="1:3">
      <c r="A5" s="4" t="s">
        <v>742</v>
      </c>
      <c r="B5" s="4" t="s">
        <v>650</v>
      </c>
      <c r="C5" s="4" t="s">
        <v>650</v>
      </c>
    </row>
    <row r="6" spans="1:3">
      <c r="A6" s="4" t="s">
        <v>732</v>
      </c>
    </row>
    <row r="7" spans="1:3">
      <c r="A7" s="3" t="s">
        <v>729</v>
      </c>
    </row>
    <row r="8" spans="1:3">
      <c r="A8" s="4" t="s">
        <v>742</v>
      </c>
      <c r="B8" s="4" t="s">
        <v>743</v>
      </c>
      <c r="C8" s="4" t="s">
        <v>743</v>
      </c>
    </row>
    <row r="9" spans="1:3">
      <c r="A9" s="4" t="s">
        <v>654</v>
      </c>
    </row>
    <row r="10" spans="1:3">
      <c r="A10" s="3" t="s">
        <v>729</v>
      </c>
    </row>
    <row r="11" spans="1:3">
      <c r="A11" s="4" t="s">
        <v>742</v>
      </c>
      <c r="B11" s="4" t="s">
        <v>650</v>
      </c>
      <c r="C11" s="4" t="s">
        <v>650</v>
      </c>
    </row>
    <row r="12" spans="1:3">
      <c r="A12" s="4" t="s">
        <v>733</v>
      </c>
    </row>
    <row r="13" spans="1:3">
      <c r="A13" s="3" t="s">
        <v>729</v>
      </c>
    </row>
    <row r="14" spans="1:3">
      <c r="A14" s="4" t="s">
        <v>742</v>
      </c>
      <c r="B14" s="4" t="s">
        <v>652</v>
      </c>
      <c r="C14" s="4" t="s">
        <v>652</v>
      </c>
    </row>
    <row r="15" spans="1:3">
      <c r="A15" s="4" t="s">
        <v>657</v>
      </c>
    </row>
    <row r="16" spans="1:3">
      <c r="A16" s="3" t="s">
        <v>729</v>
      </c>
    </row>
    <row r="17" spans="1:3">
      <c r="A17" s="4" t="s">
        <v>742</v>
      </c>
      <c r="B17" s="4" t="s">
        <v>640</v>
      </c>
      <c r="C17" s="4" t="s">
        <v>64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4</v>
      </c>
      <c r="B1" s="2" t="s">
        <v>73</v>
      </c>
      <c r="C1" s="2" t="s">
        <v>74</v>
      </c>
      <c r="D1" s="2" t="s">
        <v>75</v>
      </c>
    </row>
    <row r="2" spans="1:4">
      <c r="A2" s="3" t="s">
        <v>318</v>
      </c>
    </row>
    <row r="3" spans="1:4">
      <c r="A3" s="4" t="s">
        <v>692</v>
      </c>
      <c r="B3" s="6" t="n">
        <v>93502</v>
      </c>
      <c r="D3" s="6" t="n">
        <v>43488</v>
      </c>
    </row>
    <row r="4" spans="1:4">
      <c r="A4" s="4" t="s">
        <v>745</v>
      </c>
      <c r="B4" s="5" t="n">
        <v>4826</v>
      </c>
      <c r="D4" s="5" t="n">
        <v>3987</v>
      </c>
    </row>
    <row r="5" spans="1:4">
      <c r="A5" s="4" t="s">
        <v>746</v>
      </c>
      <c r="B5" s="5" t="n">
        <v>2000</v>
      </c>
      <c r="D5" s="5" t="n">
        <v>67250</v>
      </c>
    </row>
    <row r="6" spans="1:4">
      <c r="A6" s="4" t="s">
        <v>695</v>
      </c>
      <c r="B6" s="5" t="n">
        <v>4567</v>
      </c>
      <c r="D6" s="5" t="n">
        <v>6105</v>
      </c>
    </row>
    <row r="7" spans="1:4">
      <c r="A7" s="4" t="s">
        <v>696</v>
      </c>
      <c r="B7" s="6" t="n">
        <v>104895</v>
      </c>
      <c r="C7" s="7" t="n">
        <v>15067</v>
      </c>
      <c r="D7" s="6" t="n">
        <v>1208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7</v>
      </c>
      <c r="B1" s="2" t="s">
        <v>73</v>
      </c>
      <c r="C1" s="2" t="s">
        <v>74</v>
      </c>
      <c r="D1" s="2" t="s">
        <v>75</v>
      </c>
    </row>
    <row r="2" spans="1:4">
      <c r="A2" s="3" t="s">
        <v>748</v>
      </c>
    </row>
    <row r="3" spans="1:4">
      <c r="A3" s="4" t="s">
        <v>749</v>
      </c>
      <c r="B3" s="6" t="n">
        <v>795005</v>
      </c>
      <c r="C3" s="7" t="n">
        <v>114195</v>
      </c>
      <c r="D3" s="6" t="n">
        <v>469378</v>
      </c>
    </row>
    <row r="4" spans="1:4">
      <c r="A4" s="4" t="s">
        <v>750</v>
      </c>
      <c r="B4" s="5" t="n">
        <v>164913</v>
      </c>
      <c r="C4" s="7" t="n">
        <v>23688</v>
      </c>
      <c r="D4" s="5" t="n">
        <v>80734</v>
      </c>
    </row>
    <row r="5" spans="1:4">
      <c r="A5" s="4" t="s">
        <v>176</v>
      </c>
    </row>
    <row r="6" spans="1:4">
      <c r="A6" s="3" t="s">
        <v>748</v>
      </c>
    </row>
    <row r="7" spans="1:4">
      <c r="A7" s="4" t="s">
        <v>749</v>
      </c>
      <c r="B7" s="5" t="n">
        <v>786253</v>
      </c>
      <c r="D7" s="5" t="n">
        <v>462511</v>
      </c>
    </row>
    <row r="8" spans="1:4">
      <c r="A8" s="4" t="s">
        <v>750</v>
      </c>
      <c r="B8" s="5" t="n">
        <v>164913</v>
      </c>
      <c r="D8" s="5" t="n">
        <v>80734</v>
      </c>
    </row>
    <row r="9" spans="1:4">
      <c r="A9" s="4" t="s">
        <v>751</v>
      </c>
    </row>
    <row r="10" spans="1:4">
      <c r="A10" s="3" t="s">
        <v>748</v>
      </c>
    </row>
    <row r="11" spans="1:4">
      <c r="A11" s="4" t="s">
        <v>749</v>
      </c>
      <c r="B11" s="6" t="n">
        <v>8752</v>
      </c>
      <c r="D11" s="6" t="n">
        <v>68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2</v>
      </c>
      <c r="B1" s="2" t="s">
        <v>73</v>
      </c>
      <c r="C1" s="2" t="s">
        <v>74</v>
      </c>
      <c r="D1" s="2" t="s">
        <v>75</v>
      </c>
    </row>
    <row r="2" spans="1:4">
      <c r="A2" s="3" t="s">
        <v>335</v>
      </c>
    </row>
    <row r="3" spans="1:4">
      <c r="A3" s="4" t="s">
        <v>753</v>
      </c>
      <c r="B3" s="6" t="n">
        <v>817792</v>
      </c>
      <c r="D3" s="6" t="n">
        <v>567497</v>
      </c>
    </row>
    <row r="4" spans="1:4">
      <c r="A4" s="4" t="s">
        <v>754</v>
      </c>
      <c r="B4" s="5" t="n">
        <v>251914</v>
      </c>
      <c r="D4" s="5" t="n">
        <v>88713</v>
      </c>
    </row>
    <row r="5" spans="1:4">
      <c r="A5" s="4" t="s">
        <v>755</v>
      </c>
      <c r="B5" s="5" t="n">
        <v>167793</v>
      </c>
      <c r="D5" s="5" t="n">
        <v>76028</v>
      </c>
    </row>
    <row r="6" spans="1:4">
      <c r="A6" s="4" t="s">
        <v>756</v>
      </c>
      <c r="B6" s="5" t="n">
        <v>61210</v>
      </c>
      <c r="D6" s="5" t="n">
        <v>39434</v>
      </c>
    </row>
    <row r="7" spans="1:4">
      <c r="A7" s="4" t="s">
        <v>757</v>
      </c>
      <c r="B7" s="5" t="n">
        <v>48138</v>
      </c>
      <c r="D7" s="5" t="n">
        <v>17993</v>
      </c>
    </row>
    <row r="8" spans="1:4">
      <c r="A8" s="4" t="s">
        <v>758</v>
      </c>
      <c r="B8" s="5" t="n">
        <v>47386</v>
      </c>
      <c r="D8" s="5" t="n">
        <v>25615</v>
      </c>
    </row>
    <row r="9" spans="1:4">
      <c r="A9" s="4" t="s">
        <v>759</v>
      </c>
      <c r="B9" s="5" t="n">
        <v>40349</v>
      </c>
      <c r="D9" s="5" t="n">
        <v>15874</v>
      </c>
    </row>
    <row r="10" spans="1:4">
      <c r="A10" s="4" t="s">
        <v>695</v>
      </c>
      <c r="B10" s="5" t="n">
        <v>25443</v>
      </c>
      <c r="D10" s="5" t="n">
        <v>21617</v>
      </c>
    </row>
    <row r="11" spans="1:4">
      <c r="A11" s="4" t="s">
        <v>696</v>
      </c>
      <c r="B11" s="6" t="n">
        <v>1460025</v>
      </c>
      <c r="C11" s="7" t="n">
        <v>209721</v>
      </c>
      <c r="D11" s="6" t="n">
        <v>8527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760</v>
      </c>
      <c r="B1" s="2" t="s">
        <v>1</v>
      </c>
    </row>
    <row r="2" spans="1:8">
      <c r="B2" s="2" t="s">
        <v>73</v>
      </c>
      <c r="C2" s="2" t="s">
        <v>74</v>
      </c>
      <c r="D2" s="2" t="s">
        <v>144</v>
      </c>
      <c r="E2" s="2" t="s">
        <v>75</v>
      </c>
      <c r="G2" s="2" t="s">
        <v>181</v>
      </c>
    </row>
    <row r="3" spans="1:8">
      <c r="A3" s="4" t="s">
        <v>182</v>
      </c>
      <c r="B3" s="6" t="n">
        <v>6892579</v>
      </c>
      <c r="C3" s="7" t="n">
        <v>990057</v>
      </c>
      <c r="E3" s="6" t="n">
        <v>3933647</v>
      </c>
      <c r="F3" s="4" t="s">
        <v>144</v>
      </c>
      <c r="G3" s="6" t="n">
        <v>1929864</v>
      </c>
      <c r="H3" s="4" t="s">
        <v>144</v>
      </c>
    </row>
    <row r="4" spans="1:8">
      <c r="A4" s="4" t="s">
        <v>761</v>
      </c>
    </row>
    <row r="5" spans="1:8">
      <c r="A5" s="4" t="s">
        <v>182</v>
      </c>
      <c r="B5" s="5" t="n">
        <v>5552712</v>
      </c>
      <c r="E5" s="5" t="n">
        <v>3060836</v>
      </c>
      <c r="G5" s="5" t="n">
        <v>1394832</v>
      </c>
    </row>
    <row r="6" spans="1:8">
      <c r="A6" s="4" t="s">
        <v>762</v>
      </c>
    </row>
    <row r="7" spans="1:8">
      <c r="A7" s="4" t="s">
        <v>182</v>
      </c>
      <c r="B7" s="5" t="n">
        <v>800827</v>
      </c>
      <c r="E7" s="5" t="n">
        <v>652758</v>
      </c>
      <c r="G7" s="5" t="n">
        <v>411027</v>
      </c>
    </row>
    <row r="8" spans="1:8">
      <c r="A8" s="4" t="s">
        <v>763</v>
      </c>
    </row>
    <row r="9" spans="1:8">
      <c r="A9" s="4" t="s">
        <v>182</v>
      </c>
      <c r="B9" s="5" t="n">
        <v>255258</v>
      </c>
      <c r="E9" s="5" t="n">
        <v>101939</v>
      </c>
      <c r="G9" s="5" t="n">
        <v>52372</v>
      </c>
    </row>
    <row r="10" spans="1:8">
      <c r="A10" s="4" t="s">
        <v>764</v>
      </c>
    </row>
    <row r="11" spans="1:8">
      <c r="A11" s="4" t="s">
        <v>182</v>
      </c>
      <c r="B11" s="5" t="n">
        <v>120429</v>
      </c>
      <c r="E11" s="5" t="n">
        <v>22780</v>
      </c>
      <c r="G11" s="5" t="n">
        <v>14071</v>
      </c>
    </row>
    <row r="12" spans="1:8">
      <c r="A12" s="4" t="s">
        <v>765</v>
      </c>
    </row>
    <row r="13" spans="1:8">
      <c r="A13" s="4" t="s">
        <v>182</v>
      </c>
      <c r="B13" s="5" t="n">
        <v>40082</v>
      </c>
      <c r="E13" s="5" t="n">
        <v>26697</v>
      </c>
      <c r="G13" s="5" t="n">
        <v>32562</v>
      </c>
    </row>
    <row r="14" spans="1:8">
      <c r="A14" s="4" t="s">
        <v>766</v>
      </c>
    </row>
    <row r="15" spans="1:8">
      <c r="A15" s="4" t="s">
        <v>182</v>
      </c>
      <c r="B15" s="5" t="n">
        <v>31593</v>
      </c>
      <c r="E15" s="5" t="n">
        <v>10472</v>
      </c>
      <c r="G15" s="5" t="n">
        <v>2877</v>
      </c>
    </row>
    <row r="16" spans="1:8">
      <c r="A16" s="4" t="s">
        <v>767</v>
      </c>
    </row>
    <row r="17" spans="1:8">
      <c r="A17" s="4" t="s">
        <v>182</v>
      </c>
      <c r="B17" s="5" t="n">
        <v>22694</v>
      </c>
      <c r="E17" s="5" t="n">
        <v>14747</v>
      </c>
      <c r="G17" s="5" t="n">
        <v>8283</v>
      </c>
    </row>
    <row r="18" spans="1:8">
      <c r="A18" s="4" t="s">
        <v>751</v>
      </c>
    </row>
    <row r="19" spans="1:8">
      <c r="A19" s="4" t="s">
        <v>182</v>
      </c>
      <c r="B19" s="6" t="n">
        <v>68984</v>
      </c>
      <c r="E19" s="6" t="n">
        <v>43418</v>
      </c>
      <c r="G19" s="6" t="n">
        <v>13840</v>
      </c>
    </row>
    <row r="20" spans="1:8"/>
    <row r="21" spans="1:8">
      <c r="A21" s="4" t="s">
        <v>144</v>
      </c>
      <c r="B21" s="4" t="s">
        <v>178</v>
      </c>
    </row>
  </sheetData>
  <mergeCells count="23">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H20"/>
    <mergeCell ref="B21:H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2"/>
    <col customWidth="1" max="6" min="6" width="52"/>
    <col customWidth="1" max="7" min="7" width="21"/>
    <col customWidth="1" max="8" min="8" width="21"/>
  </cols>
  <sheetData>
    <row r="1" spans="1:8">
      <c r="A1" s="1" t="s">
        <v>768</v>
      </c>
      <c r="C1" s="2" t="s">
        <v>532</v>
      </c>
      <c r="E1" s="2" t="s">
        <v>1</v>
      </c>
    </row>
    <row r="2" spans="1:8">
      <c r="C2" s="2" t="s">
        <v>769</v>
      </c>
      <c r="D2" s="2" t="s">
        <v>770</v>
      </c>
      <c r="E2" s="2" t="s">
        <v>73</v>
      </c>
      <c r="F2" s="2" t="s">
        <v>74</v>
      </c>
      <c r="G2" s="2" t="s">
        <v>75</v>
      </c>
      <c r="H2" s="2" t="s">
        <v>181</v>
      </c>
    </row>
    <row r="3" spans="1:8">
      <c r="A3" s="3" t="s">
        <v>771</v>
      </c>
    </row>
    <row r="4" spans="1:8">
      <c r="A4" s="4" t="s">
        <v>772</v>
      </c>
      <c r="E4" s="4" t="s">
        <v>773</v>
      </c>
      <c r="F4" s="4" t="s">
        <v>773</v>
      </c>
      <c r="G4" s="4" t="s">
        <v>773</v>
      </c>
      <c r="H4" s="4" t="s">
        <v>773</v>
      </c>
    </row>
    <row r="5" spans="1:8">
      <c r="A5" s="4" t="s">
        <v>774</v>
      </c>
      <c r="E5" s="4" t="s">
        <v>775</v>
      </c>
      <c r="F5" s="4" t="s">
        <v>775</v>
      </c>
    </row>
    <row r="6" spans="1:8">
      <c r="A6" s="4" t="s">
        <v>776</v>
      </c>
      <c r="E6" s="4" t="s">
        <v>777</v>
      </c>
      <c r="F6" s="4" t="s">
        <v>777</v>
      </c>
      <c r="G6" s="4" t="s">
        <v>777</v>
      </c>
      <c r="H6" s="4" t="s">
        <v>777</v>
      </c>
    </row>
    <row r="7" spans="1:8">
      <c r="A7" s="4" t="s">
        <v>778</v>
      </c>
      <c r="B7" s="4" t="s">
        <v>144</v>
      </c>
      <c r="E7" s="4" t="s">
        <v>779</v>
      </c>
      <c r="F7" s="4" t="s">
        <v>779</v>
      </c>
      <c r="G7" s="4" t="s">
        <v>780</v>
      </c>
      <c r="H7" s="4" t="s">
        <v>781</v>
      </c>
    </row>
    <row r="8" spans="1:8">
      <c r="A8" s="4" t="s">
        <v>778</v>
      </c>
      <c r="E8" s="6" t="n">
        <v>0</v>
      </c>
    </row>
    <row r="9" spans="1:8">
      <c r="A9" s="4" t="s">
        <v>782</v>
      </c>
      <c r="E9" s="5" t="n">
        <v>0</v>
      </c>
      <c r="G9" s="6" t="n">
        <v>0</v>
      </c>
    </row>
    <row r="10" spans="1:8">
      <c r="A10" s="4" t="s">
        <v>154</v>
      </c>
      <c r="E10" s="6" t="n">
        <v>0</v>
      </c>
      <c r="F10" s="7" t="n">
        <v>0</v>
      </c>
      <c r="G10" s="5" t="n">
        <v>2285223</v>
      </c>
      <c r="H10" s="6" t="n">
        <v>0</v>
      </c>
    </row>
    <row r="11" spans="1:8">
      <c r="A11" s="4" t="s">
        <v>783</v>
      </c>
    </row>
    <row r="12" spans="1:8">
      <c r="A12" s="3" t="s">
        <v>771</v>
      </c>
    </row>
    <row r="13" spans="1:8">
      <c r="A13" s="4" t="s">
        <v>784</v>
      </c>
      <c r="C13" s="4" t="s">
        <v>785</v>
      </c>
    </row>
    <row r="14" spans="1:8">
      <c r="A14" s="4" t="s">
        <v>786</v>
      </c>
      <c r="C14" s="4" t="s">
        <v>785</v>
      </c>
    </row>
    <row r="15" spans="1:8">
      <c r="A15" s="4" t="s">
        <v>787</v>
      </c>
      <c r="C15" s="4" t="s">
        <v>785</v>
      </c>
    </row>
    <row r="16" spans="1:8">
      <c r="A16" s="4" t="s">
        <v>788</v>
      </c>
      <c r="C16" s="4" t="s">
        <v>785</v>
      </c>
    </row>
    <row r="17" spans="1:8">
      <c r="A17" s="4" t="s">
        <v>789</v>
      </c>
    </row>
    <row r="18" spans="1:8">
      <c r="A18" s="3" t="s">
        <v>771</v>
      </c>
    </row>
    <row r="19" spans="1:8">
      <c r="A19" s="4" t="s">
        <v>776</v>
      </c>
      <c r="E19" s="4" t="s">
        <v>785</v>
      </c>
      <c r="F19" s="4" t="s">
        <v>785</v>
      </c>
    </row>
    <row r="20" spans="1:8">
      <c r="A20" s="4" t="s">
        <v>790</v>
      </c>
      <c r="E20" s="4" t="s">
        <v>603</v>
      </c>
      <c r="F20" s="4" t="s">
        <v>603</v>
      </c>
    </row>
    <row r="21" spans="1:8">
      <c r="A21" s="4" t="s">
        <v>791</v>
      </c>
    </row>
    <row r="22" spans="1:8">
      <c r="A22" s="3" t="s">
        <v>771</v>
      </c>
    </row>
    <row r="23" spans="1:8">
      <c r="A23" s="4" t="s">
        <v>776</v>
      </c>
      <c r="E23" s="4" t="s">
        <v>792</v>
      </c>
      <c r="F23" s="4" t="s">
        <v>792</v>
      </c>
    </row>
    <row r="24" spans="1:8">
      <c r="A24" s="4" t="s">
        <v>793</v>
      </c>
    </row>
    <row r="25" spans="1:8">
      <c r="A25" s="3" t="s">
        <v>771</v>
      </c>
    </row>
    <row r="26" spans="1:8">
      <c r="A26" s="4" t="s">
        <v>776</v>
      </c>
      <c r="E26" s="4" t="s">
        <v>777</v>
      </c>
      <c r="F26" s="4" t="s">
        <v>777</v>
      </c>
    </row>
    <row r="27" spans="1:8">
      <c r="A27" s="4" t="s">
        <v>794</v>
      </c>
      <c r="D27" s="4" t="s">
        <v>599</v>
      </c>
      <c r="E27" s="4" t="s">
        <v>795</v>
      </c>
      <c r="F27" s="4" t="s">
        <v>795</v>
      </c>
    </row>
    <row r="28" spans="1:8">
      <c r="A28" s="4" t="s">
        <v>796</v>
      </c>
      <c r="E28" s="4" t="s">
        <v>603</v>
      </c>
      <c r="F28" s="4" t="s">
        <v>603</v>
      </c>
    </row>
    <row r="29" spans="1:8">
      <c r="A29" s="4" t="s">
        <v>797</v>
      </c>
      <c r="E29" s="6" t="n">
        <v>0</v>
      </c>
    </row>
    <row r="30" spans="1:8">
      <c r="A30" s="4" t="s">
        <v>798</v>
      </c>
      <c r="E30" s="5" t="n">
        <v>1427888</v>
      </c>
      <c r="G30" s="6" t="n">
        <v>516021</v>
      </c>
    </row>
    <row r="31" spans="1:8">
      <c r="A31" s="4" t="s">
        <v>799</v>
      </c>
      <c r="E31" s="6" t="n">
        <v>70752</v>
      </c>
    </row>
    <row r="32" spans="1:8">
      <c r="A32" s="4" t="s">
        <v>800</v>
      </c>
    </row>
    <row r="33" spans="1:8">
      <c r="A33" s="3" t="s">
        <v>771</v>
      </c>
    </row>
    <row r="34" spans="1:8">
      <c r="A34" s="4" t="s">
        <v>801</v>
      </c>
      <c r="E34" s="4" t="s">
        <v>802</v>
      </c>
      <c r="F34" s="4" t="s">
        <v>802</v>
      </c>
    </row>
    <row r="35" spans="1:8">
      <c r="A35" s="4" t="s">
        <v>803</v>
      </c>
    </row>
    <row r="36" spans="1:8">
      <c r="A36" s="3" t="s">
        <v>771</v>
      </c>
    </row>
    <row r="37" spans="1:8">
      <c r="A37" s="4" t="s">
        <v>801</v>
      </c>
      <c r="E37" s="4" t="s">
        <v>804</v>
      </c>
      <c r="F37" s="4" t="s">
        <v>804</v>
      </c>
    </row>
    <row r="38" spans="1:8">
      <c r="A38" s="4" t="s">
        <v>805</v>
      </c>
    </row>
    <row r="39" spans="1:8">
      <c r="A39" s="3" t="s">
        <v>771</v>
      </c>
    </row>
    <row r="40" spans="1:8">
      <c r="A40" s="4" t="s">
        <v>806</v>
      </c>
      <c r="E40" s="4" t="s">
        <v>743</v>
      </c>
      <c r="F40" s="4" t="s">
        <v>743</v>
      </c>
    </row>
    <row r="41" spans="1:8">
      <c r="A41" s="4" t="s">
        <v>790</v>
      </c>
      <c r="E41" s="4" t="s">
        <v>599</v>
      </c>
      <c r="F41" s="4" t="s">
        <v>599</v>
      </c>
    </row>
    <row r="42" spans="1:8">
      <c r="A42" s="4" t="s">
        <v>807</v>
      </c>
    </row>
    <row r="43" spans="1:8">
      <c r="A43" s="3" t="s">
        <v>771</v>
      </c>
    </row>
    <row r="44" spans="1:8">
      <c r="A44" s="4" t="s">
        <v>776</v>
      </c>
      <c r="E44" s="4" t="s">
        <v>777</v>
      </c>
      <c r="F44" s="4" t="s">
        <v>777</v>
      </c>
    </row>
    <row r="45" spans="1:8">
      <c r="A45" s="4" t="s">
        <v>806</v>
      </c>
      <c r="E45" s="4" t="s">
        <v>636</v>
      </c>
      <c r="F45" s="4" t="s">
        <v>636</v>
      </c>
    </row>
    <row r="46" spans="1:8">
      <c r="A46" s="4" t="s">
        <v>808</v>
      </c>
      <c r="E46" s="4" t="s">
        <v>785</v>
      </c>
      <c r="F46" s="4" t="s">
        <v>785</v>
      </c>
    </row>
    <row r="47" spans="1:8">
      <c r="A47" s="4" t="s">
        <v>809</v>
      </c>
    </row>
    <row r="48" spans="1:8">
      <c r="A48" s="3" t="s">
        <v>771</v>
      </c>
    </row>
    <row r="49" spans="1:8">
      <c r="A49" s="4" t="s">
        <v>776</v>
      </c>
      <c r="E49" s="4" t="s">
        <v>777</v>
      </c>
      <c r="F49" s="4" t="s">
        <v>777</v>
      </c>
    </row>
    <row r="50" spans="1:8">
      <c r="A50" s="4" t="s">
        <v>810</v>
      </c>
    </row>
    <row r="51" spans="1:8">
      <c r="A51" s="3" t="s">
        <v>771</v>
      </c>
    </row>
    <row r="52" spans="1:8">
      <c r="A52" s="4" t="s">
        <v>778</v>
      </c>
      <c r="E52" s="4" t="s">
        <v>811</v>
      </c>
      <c r="F52" s="4" t="s">
        <v>811</v>
      </c>
    </row>
    <row r="53" spans="1:8">
      <c r="A53" s="4" t="s">
        <v>812</v>
      </c>
      <c r="E53" s="6" t="n">
        <v>469619</v>
      </c>
    </row>
    <row r="54" spans="1:8">
      <c r="A54" s="4" t="s">
        <v>813</v>
      </c>
    </row>
    <row r="55" spans="1:8">
      <c r="A55" s="3" t="s">
        <v>771</v>
      </c>
    </row>
    <row r="56" spans="1:8">
      <c r="A56" s="4" t="s">
        <v>814</v>
      </c>
      <c r="E56" s="4" t="s">
        <v>815</v>
      </c>
      <c r="F56" s="4" t="s">
        <v>815</v>
      </c>
    </row>
    <row r="57" spans="1:8">
      <c r="A57" s="4" t="s">
        <v>796</v>
      </c>
      <c r="E57" s="4" t="s">
        <v>641</v>
      </c>
      <c r="F57" s="4" t="s">
        <v>641</v>
      </c>
    </row>
    <row r="58" spans="1:8">
      <c r="A58" s="4" t="s">
        <v>816</v>
      </c>
    </row>
    <row r="59" spans="1:8">
      <c r="A59" s="3" t="s">
        <v>771</v>
      </c>
    </row>
    <row r="60" spans="1:8">
      <c r="A60" s="4" t="s">
        <v>778</v>
      </c>
      <c r="E60" s="6" t="n">
        <v>0</v>
      </c>
    </row>
    <row r="61" spans="1:8"/>
    <row r="62" spans="1:8">
      <c r="A62" s="4" t="s">
        <v>144</v>
      </c>
      <c r="B62" s="4" t="s">
        <v>817</v>
      </c>
    </row>
  </sheetData>
  <mergeCells count="5">
    <mergeCell ref="A1:B2"/>
    <mergeCell ref="C1:D1"/>
    <mergeCell ref="E1:H1"/>
    <mergeCell ref="A61:G61"/>
    <mergeCell ref="B62:G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18</v>
      </c>
      <c r="C1" s="2" t="s">
        <v>1</v>
      </c>
    </row>
    <row r="2" spans="1:6">
      <c r="C2" s="2" t="s">
        <v>73</v>
      </c>
      <c r="D2" s="2" t="s">
        <v>74</v>
      </c>
      <c r="E2" s="2" t="s">
        <v>75</v>
      </c>
      <c r="F2" s="2" t="s">
        <v>181</v>
      </c>
    </row>
    <row r="3" spans="1:6">
      <c r="A3" s="3" t="s">
        <v>343</v>
      </c>
    </row>
    <row r="4" spans="1:6">
      <c r="A4" s="4" t="s">
        <v>819</v>
      </c>
      <c r="C4" s="6" t="n">
        <v>796062</v>
      </c>
      <c r="E4" s="6" t="n">
        <v>169320</v>
      </c>
      <c r="F4" s="6" t="n">
        <v>-79849</v>
      </c>
    </row>
    <row r="5" spans="1:6">
      <c r="A5" s="4" t="s">
        <v>820</v>
      </c>
      <c r="B5" s="4" t="s">
        <v>144</v>
      </c>
      <c r="C5" s="5" t="n">
        <v>-229036</v>
      </c>
      <c r="E5" s="5" t="n">
        <v>-2271281</v>
      </c>
      <c r="F5" s="5" t="n">
        <v>-968</v>
      </c>
    </row>
    <row r="6" spans="1:6">
      <c r="A6" s="4" t="s">
        <v>156</v>
      </c>
      <c r="C6" s="6" t="n">
        <v>567026</v>
      </c>
      <c r="D6" s="7" t="n">
        <v>81447</v>
      </c>
      <c r="E6" s="6" t="n">
        <v>-2101961</v>
      </c>
      <c r="F6" s="6" t="n">
        <v>-80817</v>
      </c>
    </row>
    <row r="7" spans="1:6"/>
    <row r="8" spans="1:6">
      <c r="A8" s="4" t="s">
        <v>144</v>
      </c>
      <c r="B8" s="4" t="s">
        <v>821</v>
      </c>
    </row>
  </sheetData>
  <mergeCells count="4">
    <mergeCell ref="A1:B2"/>
    <mergeCell ref="C1:F1"/>
    <mergeCell ref="A7:E7"/>
    <mergeCell ref="B8:E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95</v>
      </c>
    </row>
    <row r="3" spans="1:2">
      <c r="A3" s="3" t="s">
        <v>299</v>
      </c>
    </row>
    <row r="4" spans="1:2">
      <c r="A4" s="4" t="s">
        <v>298</v>
      </c>
      <c r="B4"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22</v>
      </c>
      <c r="C1" s="2" t="s">
        <v>1</v>
      </c>
    </row>
    <row r="2" spans="1:5">
      <c r="C2" s="2" t="s">
        <v>73</v>
      </c>
      <c r="D2" s="2" t="s">
        <v>74</v>
      </c>
      <c r="E2" s="2" t="s">
        <v>75</v>
      </c>
    </row>
    <row r="3" spans="1:5">
      <c r="A3" s="3" t="s">
        <v>771</v>
      </c>
    </row>
    <row r="4" spans="1:5">
      <c r="A4" s="4" t="s">
        <v>823</v>
      </c>
      <c r="C4" s="6" t="n">
        <v>14871</v>
      </c>
      <c r="D4" s="7" t="n">
        <v>2136</v>
      </c>
      <c r="E4" s="6" t="n">
        <v>50943</v>
      </c>
    </row>
    <row r="5" spans="1:5">
      <c r="A5" s="4" t="s">
        <v>824</v>
      </c>
      <c r="C5" s="5" t="n">
        <v>-96078</v>
      </c>
      <c r="E5" s="5" t="n">
        <v>50943</v>
      </c>
    </row>
    <row r="6" spans="1:5">
      <c r="A6" s="4" t="s">
        <v>793</v>
      </c>
    </row>
    <row r="7" spans="1:5">
      <c r="A7" s="3" t="s">
        <v>771</v>
      </c>
    </row>
    <row r="8" spans="1:5">
      <c r="A8" s="4" t="s">
        <v>825</v>
      </c>
      <c r="C8" s="5" t="n">
        <v>-110408</v>
      </c>
    </row>
    <row r="9" spans="1:5">
      <c r="A9" s="4" t="s">
        <v>823</v>
      </c>
      <c r="B9" s="4" t="s">
        <v>144</v>
      </c>
      <c r="C9" s="5" t="n">
        <v>14871</v>
      </c>
      <c r="E9" s="5" t="n">
        <v>50943</v>
      </c>
    </row>
    <row r="10" spans="1:5">
      <c r="A10" s="4" t="s">
        <v>824</v>
      </c>
      <c r="C10" s="5" t="n">
        <v>-95537</v>
      </c>
      <c r="E10" s="6" t="n">
        <v>50943</v>
      </c>
    </row>
    <row r="11" spans="1:5">
      <c r="A11" s="4" t="s">
        <v>826</v>
      </c>
    </row>
    <row r="12" spans="1:5">
      <c r="A12" s="3" t="s">
        <v>771</v>
      </c>
    </row>
    <row r="13" spans="1:5">
      <c r="A13" s="4" t="s">
        <v>824</v>
      </c>
      <c r="C13" s="6" t="n">
        <v>-541</v>
      </c>
    </row>
    <row r="14" spans="1:5"/>
    <row r="15" spans="1:5">
      <c r="A15" s="4" t="s">
        <v>144</v>
      </c>
      <c r="B15" s="4" t="s">
        <v>827</v>
      </c>
    </row>
  </sheetData>
  <mergeCells count="4">
    <mergeCell ref="A1:B2"/>
    <mergeCell ref="C1:E1"/>
    <mergeCell ref="A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8</v>
      </c>
      <c r="C1" s="2" t="s">
        <v>1</v>
      </c>
    </row>
    <row r="2" spans="1:5">
      <c r="C2" s="2" t="s">
        <v>295</v>
      </c>
      <c r="D2" s="2" t="s">
        <v>685</v>
      </c>
      <c r="E2" s="2" t="s">
        <v>686</v>
      </c>
    </row>
    <row r="3" spans="1:5">
      <c r="A3" s="3" t="s">
        <v>343</v>
      </c>
    </row>
    <row r="4" spans="1:5">
      <c r="A4" s="4" t="s">
        <v>829</v>
      </c>
      <c r="C4" s="4" t="s">
        <v>830</v>
      </c>
      <c r="D4" s="4" t="s">
        <v>830</v>
      </c>
      <c r="E4" s="4" t="s">
        <v>830</v>
      </c>
    </row>
    <row r="5" spans="1:5">
      <c r="A5" s="4" t="s">
        <v>831</v>
      </c>
      <c r="C5" s="4" t="s">
        <v>832</v>
      </c>
      <c r="D5" s="4" t="s">
        <v>833</v>
      </c>
      <c r="E5" s="4" t="s">
        <v>834</v>
      </c>
    </row>
    <row r="6" spans="1:5">
      <c r="A6" s="4" t="s">
        <v>778</v>
      </c>
      <c r="B6" s="4" t="s">
        <v>144</v>
      </c>
      <c r="C6" s="4" t="s">
        <v>779</v>
      </c>
      <c r="D6" s="4" t="s">
        <v>780</v>
      </c>
      <c r="E6" s="4" t="s">
        <v>781</v>
      </c>
    </row>
    <row r="7" spans="1:5">
      <c r="A7" s="4" t="s">
        <v>835</v>
      </c>
      <c r="B7" s="4" t="s">
        <v>170</v>
      </c>
      <c r="C7" s="4" t="s">
        <v>836</v>
      </c>
      <c r="D7" s="4" t="s">
        <v>837</v>
      </c>
      <c r="E7" s="4" t="s">
        <v>838</v>
      </c>
    </row>
    <row r="8" spans="1:5">
      <c r="A8" s="4" t="s">
        <v>839</v>
      </c>
      <c r="C8" s="4" t="s">
        <v>840</v>
      </c>
      <c r="D8" s="4" t="s">
        <v>841</v>
      </c>
      <c r="E8" s="4" t="s">
        <v>842</v>
      </c>
    </row>
    <row r="9" spans="1:5">
      <c r="A9" s="4" t="s">
        <v>843</v>
      </c>
      <c r="C9" s="4" t="s">
        <v>844</v>
      </c>
      <c r="D9" s="4" t="s">
        <v>845</v>
      </c>
      <c r="E9" s="4" t="s">
        <v>846</v>
      </c>
    </row>
    <row r="10" spans="1:5">
      <c r="A10" s="4" t="s">
        <v>847</v>
      </c>
      <c r="C10" s="4" t="s">
        <v>848</v>
      </c>
      <c r="D10" s="4" t="s">
        <v>849</v>
      </c>
    </row>
    <row r="11" spans="1:5">
      <c r="A11" s="4" t="s">
        <v>850</v>
      </c>
      <c r="C11" s="10" t="n">
        <v>0.42</v>
      </c>
      <c r="D11" s="10" t="n">
        <v>0.24</v>
      </c>
    </row>
    <row r="12" spans="1:5"/>
    <row r="13" spans="1:5">
      <c r="A13" s="4" t="s">
        <v>144</v>
      </c>
      <c r="B13" s="4" t="s">
        <v>817</v>
      </c>
    </row>
    <row r="14" spans="1:5">
      <c r="A14" s="4" t="s">
        <v>170</v>
      </c>
      <c r="B14" s="4" t="s">
        <v>851</v>
      </c>
    </row>
  </sheetData>
  <mergeCells count="5">
    <mergeCell ref="A1:B2"/>
    <mergeCell ref="C1:E1"/>
    <mergeCell ref="A12:D12"/>
    <mergeCell ref="B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52</v>
      </c>
      <c r="B1" s="2" t="s">
        <v>295</v>
      </c>
      <c r="D1" s="2" t="s">
        <v>685</v>
      </c>
      <c r="F1" s="2" t="s">
        <v>686</v>
      </c>
      <c r="G1" s="2" t="s">
        <v>853</v>
      </c>
    </row>
    <row r="2" spans="1:7">
      <c r="A2" s="3" t="s">
        <v>86</v>
      </c>
    </row>
    <row r="3" spans="1:7">
      <c r="A3" s="4" t="s">
        <v>854</v>
      </c>
      <c r="B3" s="6" t="n">
        <v>97795</v>
      </c>
      <c r="D3" s="6" t="n">
        <v>21957</v>
      </c>
    </row>
    <row r="4" spans="1:7">
      <c r="A4" s="4" t="s">
        <v>126</v>
      </c>
      <c r="B4" s="5" t="n">
        <v>62410</v>
      </c>
      <c r="D4" s="5" t="n">
        <v>36007</v>
      </c>
    </row>
    <row r="5" spans="1:7">
      <c r="A5" s="4" t="s">
        <v>695</v>
      </c>
      <c r="B5" s="5" t="n">
        <v>246</v>
      </c>
      <c r="D5" s="5" t="n">
        <v>14878</v>
      </c>
    </row>
    <row r="6" spans="1:7">
      <c r="A6" s="4" t="s">
        <v>855</v>
      </c>
      <c r="B6" s="5" t="n">
        <v>160451</v>
      </c>
      <c r="D6" s="5" t="n">
        <v>72842</v>
      </c>
    </row>
    <row r="7" spans="1:7">
      <c r="A7" s="4" t="s">
        <v>856</v>
      </c>
      <c r="B7" s="5" t="n">
        <v>-94637</v>
      </c>
      <c r="C7" s="4" t="s">
        <v>144</v>
      </c>
      <c r="D7" s="5" t="n">
        <v>-21899</v>
      </c>
      <c r="E7" s="4" t="s">
        <v>144</v>
      </c>
      <c r="F7" s="6" t="n">
        <v>-57756</v>
      </c>
      <c r="G7" s="6" t="n">
        <v>-376087</v>
      </c>
    </row>
    <row r="8" spans="1:7">
      <c r="A8" s="4" t="s">
        <v>855</v>
      </c>
      <c r="B8" s="5" t="n">
        <v>65814</v>
      </c>
      <c r="D8" s="5" t="n">
        <v>50943</v>
      </c>
    </row>
    <row r="9" spans="1:7">
      <c r="A9" s="3" t="s">
        <v>857</v>
      </c>
    </row>
    <row r="10" spans="1:7">
      <c r="A10" s="4" t="s">
        <v>858</v>
      </c>
      <c r="B10" s="5" t="n">
        <v>19998</v>
      </c>
      <c r="D10" s="5" t="n">
        <v>19998</v>
      </c>
    </row>
    <row r="11" spans="1:7">
      <c r="A11" s="4" t="s">
        <v>859</v>
      </c>
      <c r="B11" s="5" t="n">
        <v>19998</v>
      </c>
      <c r="D11" s="5" t="n">
        <v>19998</v>
      </c>
    </row>
    <row r="12" spans="1:7">
      <c r="A12" s="4" t="s">
        <v>860</v>
      </c>
      <c r="B12" s="6" t="n">
        <v>45816</v>
      </c>
      <c r="D12" s="6" t="n">
        <v>30945</v>
      </c>
    </row>
    <row r="13" spans="1:7"/>
    <row r="14" spans="1:7">
      <c r="A14" s="4" t="s">
        <v>144</v>
      </c>
      <c r="B14" s="4" t="s">
        <v>861</v>
      </c>
    </row>
  </sheetData>
  <mergeCells count="4">
    <mergeCell ref="B1:C1"/>
    <mergeCell ref="D1:E1"/>
    <mergeCell ref="A13:G13"/>
    <mergeCell ref="B14:G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62</v>
      </c>
      <c r="B1" s="2" t="s">
        <v>1</v>
      </c>
    </row>
    <row r="2" spans="1:6">
      <c r="B2" s="2" t="s">
        <v>295</v>
      </c>
      <c r="D2" s="2" t="s">
        <v>685</v>
      </c>
      <c r="F2" s="2" t="s">
        <v>686</v>
      </c>
    </row>
    <row r="3" spans="1:6">
      <c r="A3" s="3" t="s">
        <v>343</v>
      </c>
    </row>
    <row r="4" spans="1:6">
      <c r="A4" s="4" t="s">
        <v>687</v>
      </c>
      <c r="B4" s="6" t="n">
        <v>21899</v>
      </c>
      <c r="C4" s="4" t="s">
        <v>144</v>
      </c>
      <c r="D4" s="6" t="n">
        <v>57756</v>
      </c>
      <c r="F4" s="6" t="n">
        <v>376087</v>
      </c>
    </row>
    <row r="5" spans="1:6">
      <c r="A5" s="4" t="s">
        <v>863</v>
      </c>
      <c r="B5" s="5" t="n">
        <v>89002</v>
      </c>
      <c r="D5" s="5" t="n">
        <v>21662</v>
      </c>
      <c r="F5" s="5" t="n">
        <v>36772</v>
      </c>
    </row>
    <row r="6" spans="1:6">
      <c r="A6" s="4" t="s">
        <v>864</v>
      </c>
      <c r="B6" s="5" t="n">
        <v>-16264</v>
      </c>
      <c r="D6" s="5" t="n">
        <v>-57519</v>
      </c>
      <c r="F6" s="5" t="n">
        <v>-355103</v>
      </c>
    </row>
    <row r="7" spans="1:6">
      <c r="A7" s="4" t="s">
        <v>690</v>
      </c>
      <c r="B7" s="6" t="n">
        <v>94637</v>
      </c>
      <c r="C7" s="4" t="s">
        <v>144</v>
      </c>
      <c r="D7" s="6" t="n">
        <v>21899</v>
      </c>
      <c r="E7" s="4" t="s">
        <v>144</v>
      </c>
      <c r="F7" s="6" t="n">
        <v>57756</v>
      </c>
    </row>
    <row r="8" spans="1:6"/>
    <row r="9" spans="1:6">
      <c r="A9" s="4" t="s">
        <v>144</v>
      </c>
      <c r="B9" s="4" t="s">
        <v>861</v>
      </c>
    </row>
  </sheetData>
  <mergeCells count="6">
    <mergeCell ref="A1:A2"/>
    <mergeCell ref="B1:F1"/>
    <mergeCell ref="B2:C2"/>
    <mergeCell ref="D2:E2"/>
    <mergeCell ref="A8:F8"/>
    <mergeCell ref="B9:F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 customWidth="1" max="6" min="6" width="30"/>
    <col customWidth="1" max="7" min="7" width="30"/>
    <col customWidth="1" max="8" min="8" width="20"/>
    <col customWidth="1" max="9" min="9" width="20"/>
    <col customWidth="1" max="10" min="10" width="20"/>
  </cols>
  <sheetData>
    <row r="1" spans="1:10">
      <c r="A1" s="1" t="s">
        <v>865</v>
      </c>
      <c r="B1" s="2" t="s">
        <v>123</v>
      </c>
      <c r="C1" s="2" t="s">
        <v>866</v>
      </c>
      <c r="D1" s="2" t="s">
        <v>867</v>
      </c>
      <c r="E1" s="2" t="s">
        <v>868</v>
      </c>
      <c r="F1" s="2" t="s">
        <v>869</v>
      </c>
      <c r="G1" s="2" t="s">
        <v>870</v>
      </c>
      <c r="H1" s="2" t="s">
        <v>124</v>
      </c>
      <c r="I1" s="2" t="s">
        <v>871</v>
      </c>
      <c r="J1" s="2" t="s">
        <v>872</v>
      </c>
    </row>
    <row r="2" spans="1:10">
      <c r="A2" s="3" t="s">
        <v>873</v>
      </c>
    </row>
    <row r="3" spans="1:10">
      <c r="A3" s="4" t="s">
        <v>874</v>
      </c>
      <c r="H3" s="5" t="n">
        <v>348964707</v>
      </c>
    </row>
    <row r="4" spans="1:10">
      <c r="A4" s="4" t="s">
        <v>188</v>
      </c>
    </row>
    <row r="5" spans="1:10">
      <c r="A5" s="3" t="s">
        <v>873</v>
      </c>
    </row>
    <row r="6" spans="1:10">
      <c r="A6" s="4" t="s">
        <v>875</v>
      </c>
      <c r="J6" s="5" t="n">
        <v>100000000</v>
      </c>
    </row>
    <row r="7" spans="1:10">
      <c r="A7" s="4" t="s">
        <v>876</v>
      </c>
      <c r="J7" s="5" t="n">
        <v>100000000</v>
      </c>
    </row>
    <row r="8" spans="1:10">
      <c r="A8" s="4" t="s">
        <v>877</v>
      </c>
    </row>
    <row r="9" spans="1:10">
      <c r="A9" s="3" t="s">
        <v>873</v>
      </c>
    </row>
    <row r="10" spans="1:10">
      <c r="A10" s="4" t="s">
        <v>875</v>
      </c>
      <c r="I10" s="5" t="n">
        <v>992456</v>
      </c>
    </row>
    <row r="11" spans="1:10">
      <c r="A11" s="4" t="s">
        <v>878</v>
      </c>
    </row>
    <row r="12" spans="1:10">
      <c r="A12" s="3" t="s">
        <v>873</v>
      </c>
    </row>
    <row r="13" spans="1:10">
      <c r="A13" s="4" t="s">
        <v>875</v>
      </c>
      <c r="I13" s="5" t="n">
        <v>559039</v>
      </c>
    </row>
    <row r="14" spans="1:10">
      <c r="A14" s="4" t="s">
        <v>60</v>
      </c>
    </row>
    <row r="15" spans="1:10">
      <c r="A15" s="3" t="s">
        <v>873</v>
      </c>
    </row>
    <row r="16" spans="1:10">
      <c r="A16" s="4" t="s">
        <v>875</v>
      </c>
      <c r="F16" s="5" t="n">
        <v>67101314</v>
      </c>
      <c r="G16" s="5" t="n">
        <v>44639737</v>
      </c>
      <c r="H16" s="5" t="n">
        <v>992456</v>
      </c>
    </row>
    <row r="17" spans="1:10">
      <c r="A17" s="4" t="s">
        <v>876</v>
      </c>
      <c r="F17" s="5" t="n">
        <v>67101314</v>
      </c>
      <c r="G17" s="5" t="n">
        <v>44639737</v>
      </c>
      <c r="H17" s="5" t="n">
        <v>992456</v>
      </c>
    </row>
    <row r="18" spans="1:10">
      <c r="A18" s="4" t="s">
        <v>874</v>
      </c>
      <c r="B18" s="5" t="n">
        <v>750000000</v>
      </c>
      <c r="F18" s="5" t="n">
        <v>750000000</v>
      </c>
      <c r="G18" s="5" t="n">
        <v>750000000</v>
      </c>
      <c r="H18" s="5" t="n">
        <v>249957163</v>
      </c>
    </row>
    <row r="19" spans="1:10">
      <c r="A19" s="4" t="s">
        <v>134</v>
      </c>
      <c r="B19" s="9" t="n">
        <v>0.0001</v>
      </c>
      <c r="F19" s="8" t="n">
        <v>0.0001</v>
      </c>
      <c r="G19" s="8" t="n">
        <v>0.0001</v>
      </c>
    </row>
    <row r="20" spans="1:10">
      <c r="A20" s="4" t="s">
        <v>879</v>
      </c>
      <c r="B20" s="5" t="n">
        <v>17250000</v>
      </c>
      <c r="E20" s="5" t="n">
        <v>13600000</v>
      </c>
      <c r="F20" s="5" t="n">
        <v>13600000</v>
      </c>
      <c r="G20" s="5" t="n">
        <v>17250000</v>
      </c>
      <c r="H20" s="5" t="n">
        <v>992456</v>
      </c>
    </row>
    <row r="21" spans="1:10">
      <c r="A21" s="4" t="s">
        <v>880</v>
      </c>
      <c r="F21" s="5" t="n">
        <v>2061577</v>
      </c>
    </row>
    <row r="22" spans="1:10">
      <c r="A22" s="4" t="s">
        <v>67</v>
      </c>
    </row>
    <row r="23" spans="1:10">
      <c r="A23" s="3" t="s">
        <v>873</v>
      </c>
    </row>
    <row r="24" spans="1:10">
      <c r="A24" s="4" t="s">
        <v>875</v>
      </c>
      <c r="F24" s="5" t="n">
        <v>152357321</v>
      </c>
      <c r="G24" s="5" t="n">
        <v>159157321</v>
      </c>
      <c r="H24" s="5" t="n">
        <v>99007544</v>
      </c>
    </row>
    <row r="25" spans="1:10">
      <c r="A25" s="4" t="s">
        <v>876</v>
      </c>
      <c r="F25" s="5" t="n">
        <v>152357321</v>
      </c>
      <c r="G25" s="5" t="n">
        <v>159157321</v>
      </c>
      <c r="H25" s="5" t="n">
        <v>99007544</v>
      </c>
    </row>
    <row r="26" spans="1:10">
      <c r="A26" s="4" t="s">
        <v>874</v>
      </c>
      <c r="B26" s="5" t="n">
        <v>200000000</v>
      </c>
      <c r="F26" s="5" t="n">
        <v>200000000</v>
      </c>
      <c r="G26" s="5" t="n">
        <v>200000000</v>
      </c>
      <c r="H26" s="5" t="n">
        <v>99007544</v>
      </c>
    </row>
    <row r="27" spans="1:10">
      <c r="A27" s="4" t="s">
        <v>134</v>
      </c>
      <c r="B27" s="9" t="n">
        <v>0.0001</v>
      </c>
      <c r="F27" s="8" t="n">
        <v>0.0001</v>
      </c>
      <c r="G27" s="8" t="n">
        <v>0.0001</v>
      </c>
    </row>
    <row r="28" spans="1:10">
      <c r="A28" s="4" t="s">
        <v>879</v>
      </c>
      <c r="H28" s="5" t="n">
        <v>99007544</v>
      </c>
    </row>
    <row r="29" spans="1:10">
      <c r="A29" s="4" t="s">
        <v>881</v>
      </c>
      <c r="F29" s="5" t="n">
        <v>6800000</v>
      </c>
    </row>
    <row r="30" spans="1:10">
      <c r="A30" s="4" t="s">
        <v>544</v>
      </c>
    </row>
    <row r="31" spans="1:10">
      <c r="A31" s="3" t="s">
        <v>873</v>
      </c>
    </row>
    <row r="32" spans="1:10">
      <c r="A32" s="4" t="s">
        <v>882</v>
      </c>
      <c r="B32" s="5" t="n">
        <v>367870</v>
      </c>
      <c r="C32" s="5" t="n">
        <v>6985294</v>
      </c>
      <c r="D32" s="5" t="n">
        <v>1397059</v>
      </c>
    </row>
    <row r="33" spans="1:10">
      <c r="A33" s="4" t="s">
        <v>883</v>
      </c>
      <c r="C33" s="11" t="n">
        <v>7.16</v>
      </c>
      <c r="D33" s="11" t="n">
        <v>7.16</v>
      </c>
    </row>
    <row r="34" spans="1:10">
      <c r="A34" s="4" t="s">
        <v>879</v>
      </c>
      <c r="E34" s="5" t="n">
        <v>4800000</v>
      </c>
    </row>
    <row r="35" spans="1:10">
      <c r="A35" s="4" t="s">
        <v>884</v>
      </c>
      <c r="E35" s="5" t="n">
        <v>4800000</v>
      </c>
    </row>
    <row r="36" spans="1:10">
      <c r="A36" s="4" t="s">
        <v>542</v>
      </c>
    </row>
    <row r="37" spans="1:10">
      <c r="A37" s="3" t="s">
        <v>873</v>
      </c>
    </row>
    <row r="38" spans="1:10">
      <c r="A38" s="4" t="s">
        <v>884</v>
      </c>
      <c r="B38" s="5" t="n">
        <v>4411765</v>
      </c>
    </row>
    <row r="39" spans="1:10">
      <c r="A39" s="4" t="s">
        <v>543</v>
      </c>
    </row>
    <row r="40" spans="1:10">
      <c r="A40" s="3" t="s">
        <v>873</v>
      </c>
    </row>
    <row r="41" spans="1:10">
      <c r="A41" s="4" t="s">
        <v>884</v>
      </c>
      <c r="B41" s="5" t="n">
        <v>644882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6"/>
    <col customWidth="1" max="6" min="6" width="36"/>
    <col customWidth="1" max="7" min="7" width="20"/>
    <col customWidth="1" max="8" min="8" width="20"/>
    <col customWidth="1" max="9" min="9" width="27"/>
    <col customWidth="1" max="10" min="10" width="21"/>
    <col customWidth="1" max="11" min="11" width="27"/>
    <col customWidth="1" max="12" min="12" width="27"/>
    <col customWidth="1" max="13" min="13" width="27"/>
    <col customWidth="1" max="14" min="14" width="27"/>
  </cols>
  <sheetData>
    <row r="1" spans="1:14">
      <c r="A1" s="1" t="s">
        <v>885</v>
      </c>
      <c r="B1" s="2" t="s">
        <v>886</v>
      </c>
      <c r="C1" s="2" t="s">
        <v>887</v>
      </c>
      <c r="D1" s="2" t="s">
        <v>888</v>
      </c>
      <c r="E1" s="2" t="s">
        <v>889</v>
      </c>
      <c r="F1" s="2" t="s">
        <v>890</v>
      </c>
      <c r="G1" s="2" t="s">
        <v>891</v>
      </c>
      <c r="H1" s="2" t="s">
        <v>892</v>
      </c>
      <c r="I1" s="2" t="s">
        <v>886</v>
      </c>
      <c r="J1" s="2" t="s">
        <v>893</v>
      </c>
      <c r="K1" s="2" t="s">
        <v>121</v>
      </c>
      <c r="L1" s="2" t="s">
        <v>121</v>
      </c>
      <c r="M1" s="2" t="s">
        <v>535</v>
      </c>
      <c r="N1" s="2" t="s">
        <v>894</v>
      </c>
    </row>
    <row r="2" spans="1:14">
      <c r="A2" s="4" t="s">
        <v>293</v>
      </c>
    </row>
    <row r="3" spans="1:14">
      <c r="A3" s="3" t="s">
        <v>895</v>
      </c>
    </row>
    <row r="4" spans="1:14">
      <c r="A4" s="4" t="s">
        <v>896</v>
      </c>
      <c r="B4" s="5" t="n">
        <v>64488235</v>
      </c>
      <c r="I4" s="5" t="n">
        <v>64488235</v>
      </c>
      <c r="N4" s="5" t="n">
        <v>64488235</v>
      </c>
    </row>
    <row r="5" spans="1:14">
      <c r="A5" s="4" t="s">
        <v>897</v>
      </c>
      <c r="C5" s="11" t="n">
        <v>7.16</v>
      </c>
    </row>
    <row r="6" spans="1:14">
      <c r="A6" s="4" t="s">
        <v>898</v>
      </c>
      <c r="B6" s="6" t="n">
        <v>2919112</v>
      </c>
      <c r="C6" s="7" t="n">
        <v>461600</v>
      </c>
    </row>
    <row r="7" spans="1:14">
      <c r="A7" s="4" t="s">
        <v>899</v>
      </c>
      <c r="L7" s="4" t="s">
        <v>900</v>
      </c>
    </row>
    <row r="8" spans="1:14">
      <c r="A8" s="4" t="s">
        <v>901</v>
      </c>
      <c r="L8" s="4" t="s">
        <v>562</v>
      </c>
    </row>
    <row r="9" spans="1:14">
      <c r="A9" s="4" t="s">
        <v>902</v>
      </c>
      <c r="B9" s="4" t="s">
        <v>903</v>
      </c>
      <c r="I9" s="4" t="s">
        <v>903</v>
      </c>
      <c r="N9" s="4" t="s">
        <v>903</v>
      </c>
    </row>
    <row r="10" spans="1:14">
      <c r="A10" s="4" t="s">
        <v>904</v>
      </c>
      <c r="B10" s="4" t="s">
        <v>905</v>
      </c>
      <c r="C10" s="4" t="s">
        <v>905</v>
      </c>
    </row>
    <row r="11" spans="1:14">
      <c r="A11" s="4" t="s">
        <v>906</v>
      </c>
      <c r="B11" s="4" t="s">
        <v>907</v>
      </c>
      <c r="C11" s="4" t="s">
        <v>907</v>
      </c>
    </row>
    <row r="12" spans="1:14">
      <c r="A12" s="4" t="s">
        <v>908</v>
      </c>
      <c r="C12" s="7" t="n">
        <v>0</v>
      </c>
    </row>
    <row r="13" spans="1:14">
      <c r="A13" s="4" t="s">
        <v>909</v>
      </c>
      <c r="G13" s="6" t="n">
        <v>54111</v>
      </c>
      <c r="H13" s="7" t="n">
        <v>8558</v>
      </c>
    </row>
    <row r="14" spans="1:14">
      <c r="A14" s="4" t="s">
        <v>540</v>
      </c>
    </row>
    <row r="15" spans="1:14">
      <c r="A15" s="3" t="s">
        <v>895</v>
      </c>
    </row>
    <row r="16" spans="1:14">
      <c r="A16" s="4" t="s">
        <v>910</v>
      </c>
      <c r="L16" s="5" t="n">
        <v>17647058</v>
      </c>
    </row>
    <row r="17" spans="1:14">
      <c r="A17" s="4" t="s">
        <v>542</v>
      </c>
    </row>
    <row r="18" spans="1:14">
      <c r="A18" s="3" t="s">
        <v>895</v>
      </c>
    </row>
    <row r="19" spans="1:14">
      <c r="A19" s="4" t="s">
        <v>910</v>
      </c>
      <c r="L19" s="5" t="n">
        <v>4411765</v>
      </c>
    </row>
    <row r="20" spans="1:14">
      <c r="A20" s="4" t="s">
        <v>291</v>
      </c>
    </row>
    <row r="21" spans="1:14">
      <c r="A21" s="3" t="s">
        <v>895</v>
      </c>
    </row>
    <row r="22" spans="1:14">
      <c r="A22" s="4" t="s">
        <v>896</v>
      </c>
      <c r="E22" s="5" t="n">
        <v>22058823</v>
      </c>
      <c r="F22" s="5" t="n">
        <v>22058823</v>
      </c>
      <c r="M22" s="5" t="n">
        <v>22058823</v>
      </c>
    </row>
    <row r="23" spans="1:14">
      <c r="A23" s="4" t="s">
        <v>897</v>
      </c>
      <c r="F23" s="13" t="n">
        <v>3.4</v>
      </c>
    </row>
    <row r="24" spans="1:14">
      <c r="A24" s="4" t="s">
        <v>898</v>
      </c>
      <c r="D24" s="7" t="n">
        <v>35000</v>
      </c>
      <c r="E24" s="6" t="n">
        <v>509730</v>
      </c>
      <c r="F24" s="7" t="n">
        <v>75000</v>
      </c>
    </row>
    <row r="25" spans="1:14">
      <c r="A25" s="4" t="s">
        <v>911</v>
      </c>
      <c r="E25" s="4" t="s">
        <v>912</v>
      </c>
      <c r="F25" s="4" t="s">
        <v>912</v>
      </c>
    </row>
    <row r="26" spans="1:14">
      <c r="A26" s="4" t="s">
        <v>899</v>
      </c>
      <c r="L26" s="4" t="s">
        <v>900</v>
      </c>
    </row>
    <row r="27" spans="1:14">
      <c r="A27" s="4" t="s">
        <v>901</v>
      </c>
      <c r="L27" s="4" t="s">
        <v>562</v>
      </c>
    </row>
    <row r="28" spans="1:14">
      <c r="A28" s="4" t="s">
        <v>909</v>
      </c>
      <c r="G28" s="6" t="n">
        <v>10439</v>
      </c>
      <c r="H28" s="7" t="n">
        <v>1651</v>
      </c>
      <c r="I28" s="6" t="n">
        <v>7078</v>
      </c>
      <c r="J28" s="7" t="n">
        <v>1101</v>
      </c>
      <c r="K28" s="6" t="n">
        <v>10439</v>
      </c>
      <c r="M28" s="6" t="n">
        <v>19842</v>
      </c>
    </row>
    <row r="29" spans="1:14">
      <c r="A29" s="4" t="s">
        <v>913</v>
      </c>
      <c r="B29" s="6" t="n">
        <v>499341</v>
      </c>
      <c r="I29" s="5" t="n">
        <v>499341</v>
      </c>
      <c r="K29" s="6" t="n">
        <v>0</v>
      </c>
      <c r="L29" s="6" t="n">
        <v>0</v>
      </c>
      <c r="M29" s="6" t="n">
        <v>509668</v>
      </c>
    </row>
    <row r="30" spans="1:14">
      <c r="A30" s="4" t="s">
        <v>914</v>
      </c>
    </row>
    <row r="31" spans="1:14">
      <c r="A31" s="3" t="s">
        <v>895</v>
      </c>
    </row>
    <row r="32" spans="1:14">
      <c r="A32" s="4" t="s">
        <v>915</v>
      </c>
      <c r="B32" s="6" t="n">
        <v>424099</v>
      </c>
      <c r="I32" s="6" t="n">
        <v>424099</v>
      </c>
      <c r="N32" s="7" t="n">
        <v>67063</v>
      </c>
    </row>
    <row r="33" spans="1:14">
      <c r="A33" s="4" t="s">
        <v>916</v>
      </c>
    </row>
    <row r="34" spans="1:14">
      <c r="A34" s="3" t="s">
        <v>895</v>
      </c>
    </row>
    <row r="35" spans="1:14">
      <c r="A35" s="4" t="s">
        <v>896</v>
      </c>
      <c r="K35" s="5" t="n">
        <v>17647058</v>
      </c>
      <c r="L35" s="5" t="n">
        <v>17647058</v>
      </c>
    </row>
    <row r="36" spans="1:14">
      <c r="A36" s="4" t="s">
        <v>917</v>
      </c>
    </row>
    <row r="37" spans="1:14">
      <c r="A37" s="3" t="s">
        <v>895</v>
      </c>
    </row>
    <row r="38" spans="1:14">
      <c r="A38" s="4" t="s">
        <v>896</v>
      </c>
      <c r="K38" s="5" t="n">
        <v>4411765</v>
      </c>
      <c r="L38" s="5" t="n">
        <v>44117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 customWidth="1" max="6" min="6" width="27"/>
    <col customWidth="1" max="7" min="7" width="27"/>
    <col customWidth="1" max="8" min="8" width="19"/>
  </cols>
  <sheetData>
    <row r="1" spans="1:8">
      <c r="A1" s="1" t="s">
        <v>918</v>
      </c>
      <c r="B1" s="2" t="s">
        <v>919</v>
      </c>
      <c r="F1" s="2" t="s">
        <v>920</v>
      </c>
      <c r="G1" s="2" t="s">
        <v>1</v>
      </c>
    </row>
    <row r="2" spans="1:8">
      <c r="B2" s="2" t="s">
        <v>921</v>
      </c>
      <c r="C2" s="2" t="s">
        <v>922</v>
      </c>
      <c r="D2" s="2" t="s">
        <v>886</v>
      </c>
      <c r="E2" s="2" t="s">
        <v>894</v>
      </c>
      <c r="F2" s="2" t="s">
        <v>121</v>
      </c>
      <c r="G2" s="2" t="s">
        <v>535</v>
      </c>
      <c r="H2" s="2" t="s">
        <v>923</v>
      </c>
    </row>
    <row r="3" spans="1:8">
      <c r="A3" s="3" t="s">
        <v>924</v>
      </c>
    </row>
    <row r="4" spans="1:8">
      <c r="A4" s="4" t="s">
        <v>925</v>
      </c>
      <c r="B4" s="6" t="n">
        <v>499341</v>
      </c>
      <c r="D4" s="6" t="n">
        <v>509668</v>
      </c>
      <c r="F4" s="6" t="n">
        <v>499341</v>
      </c>
    </row>
    <row r="5" spans="1:8">
      <c r="A5" s="4" t="s">
        <v>926</v>
      </c>
      <c r="G5" s="6" t="n">
        <v>509730</v>
      </c>
    </row>
    <row r="6" spans="1:8">
      <c r="A6" s="4" t="s">
        <v>909</v>
      </c>
      <c r="B6" s="6" t="n">
        <v>10439</v>
      </c>
      <c r="C6" s="7" t="n">
        <v>1651</v>
      </c>
      <c r="D6" s="5" t="n">
        <v>7078</v>
      </c>
      <c r="E6" s="7" t="n">
        <v>1101</v>
      </c>
      <c r="F6" s="5" t="n">
        <v>10439</v>
      </c>
      <c r="G6" s="5" t="n">
        <v>19842</v>
      </c>
    </row>
    <row r="7" spans="1:8">
      <c r="A7" s="4" t="s">
        <v>927</v>
      </c>
      <c r="D7" s="5" t="n">
        <v>-17405</v>
      </c>
      <c r="F7" s="5" t="n">
        <v>1961</v>
      </c>
      <c r="G7" s="5" t="n">
        <v>-19904</v>
      </c>
    </row>
    <row r="8" spans="1:8">
      <c r="A8" s="4" t="s">
        <v>928</v>
      </c>
      <c r="D8" s="6" t="n">
        <v>499341</v>
      </c>
      <c r="F8" s="6" t="n">
        <v>0</v>
      </c>
      <c r="G8" s="6" t="n">
        <v>509668</v>
      </c>
    </row>
    <row r="9" spans="1:8">
      <c r="A9" s="4" t="s">
        <v>929</v>
      </c>
      <c r="B9" s="5" t="n">
        <v>22058823</v>
      </c>
      <c r="C9" s="5" t="n">
        <v>22058823</v>
      </c>
      <c r="D9" s="5" t="n">
        <v>22058823</v>
      </c>
      <c r="E9" s="5" t="n">
        <v>22058823</v>
      </c>
      <c r="F9" s="5" t="n">
        <v>22058823</v>
      </c>
    </row>
    <row r="10" spans="1:8">
      <c r="A10" s="4" t="s">
        <v>930</v>
      </c>
      <c r="G10" s="5" t="n">
        <v>22058823</v>
      </c>
      <c r="H10" s="5" t="n">
        <v>22058823</v>
      </c>
    </row>
    <row r="11" spans="1:8">
      <c r="A11" s="4" t="s">
        <v>931</v>
      </c>
      <c r="D11" s="5" t="n">
        <v>22058823</v>
      </c>
      <c r="E11" s="5" t="n">
        <v>22058823</v>
      </c>
      <c r="F11" s="5" t="n">
        <v>0</v>
      </c>
      <c r="G11" s="5" t="n">
        <v>2205882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 customWidth="1" max="6" min="6" width="27"/>
    <col customWidth="1" max="7" min="7" width="27"/>
  </cols>
  <sheetData>
    <row r="1" spans="1:7">
      <c r="A1" s="1" t="s">
        <v>932</v>
      </c>
      <c r="B1" s="2" t="s">
        <v>919</v>
      </c>
      <c r="F1" s="2" t="s">
        <v>920</v>
      </c>
      <c r="G1" s="2" t="s">
        <v>1</v>
      </c>
    </row>
    <row r="2" spans="1:7">
      <c r="B2" s="2" t="s">
        <v>921</v>
      </c>
      <c r="C2" s="2" t="s">
        <v>922</v>
      </c>
      <c r="D2" s="2" t="s">
        <v>886</v>
      </c>
      <c r="E2" s="2" t="s">
        <v>894</v>
      </c>
      <c r="F2" s="2" t="s">
        <v>121</v>
      </c>
      <c r="G2" s="2" t="s">
        <v>535</v>
      </c>
    </row>
    <row r="3" spans="1:7">
      <c r="A3" s="3" t="s">
        <v>924</v>
      </c>
    </row>
    <row r="4" spans="1:7">
      <c r="A4" s="4" t="s">
        <v>925</v>
      </c>
      <c r="B4" s="6" t="n">
        <v>499341</v>
      </c>
      <c r="D4" s="6" t="n">
        <v>509668</v>
      </c>
      <c r="F4" s="6" t="n">
        <v>499341</v>
      </c>
    </row>
    <row r="5" spans="1:7">
      <c r="A5" s="4" t="s">
        <v>933</v>
      </c>
      <c r="F5" s="5" t="n">
        <v>496995</v>
      </c>
    </row>
    <row r="6" spans="1:7">
      <c r="A6" s="4" t="s">
        <v>934</v>
      </c>
      <c r="F6" s="5" t="n">
        <v>-572237</v>
      </c>
    </row>
    <row r="7" spans="1:7">
      <c r="A7" s="4" t="s">
        <v>909</v>
      </c>
      <c r="B7" s="6" t="n">
        <v>10439</v>
      </c>
      <c r="C7" s="7" t="n">
        <v>1651</v>
      </c>
      <c r="D7" s="5" t="n">
        <v>7078</v>
      </c>
      <c r="E7" s="7" t="n">
        <v>1101</v>
      </c>
      <c r="F7" s="5" t="n">
        <v>10439</v>
      </c>
      <c r="G7" s="6" t="n">
        <v>19842</v>
      </c>
    </row>
    <row r="8" spans="1:7">
      <c r="A8" s="4" t="s">
        <v>927</v>
      </c>
      <c r="D8" s="5" t="n">
        <v>-17405</v>
      </c>
      <c r="F8" s="5" t="n">
        <v>1961</v>
      </c>
      <c r="G8" s="5" t="n">
        <v>-19904</v>
      </c>
    </row>
    <row r="9" spans="1:7">
      <c r="A9" s="4" t="s">
        <v>935</v>
      </c>
      <c r="F9" s="5" t="n">
        <v>-436499</v>
      </c>
    </row>
    <row r="10" spans="1:7">
      <c r="A10" s="4" t="s">
        <v>928</v>
      </c>
      <c r="D10" s="6" t="n">
        <v>499341</v>
      </c>
      <c r="F10" s="6" t="n">
        <v>0</v>
      </c>
      <c r="G10" s="6" t="n">
        <v>509668</v>
      </c>
    </row>
    <row r="11" spans="1:7">
      <c r="A11" s="4" t="s">
        <v>929</v>
      </c>
      <c r="B11" s="5" t="n">
        <v>22058823</v>
      </c>
      <c r="C11" s="5" t="n">
        <v>22058823</v>
      </c>
      <c r="D11" s="5" t="n">
        <v>22058823</v>
      </c>
      <c r="E11" s="5" t="n">
        <v>22058823</v>
      </c>
      <c r="F11" s="5" t="n">
        <v>22058823</v>
      </c>
    </row>
    <row r="12" spans="1:7">
      <c r="A12" s="4" t="s">
        <v>936</v>
      </c>
      <c r="F12" s="5" t="n">
        <v>-22058823</v>
      </c>
    </row>
    <row r="13" spans="1:7">
      <c r="A13" s="4" t="s">
        <v>931</v>
      </c>
      <c r="D13" s="5" t="n">
        <v>22058823</v>
      </c>
      <c r="E13" s="5" t="n">
        <v>22058823</v>
      </c>
      <c r="F13" s="5" t="n">
        <v>0</v>
      </c>
      <c r="G13" s="5" t="n">
        <v>2205882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95</v>
      </c>
      <c r="C2" s="2" t="s">
        <v>685</v>
      </c>
      <c r="D2" s="2" t="s">
        <v>686</v>
      </c>
    </row>
    <row r="3" spans="1:4">
      <c r="A3" s="3" t="s">
        <v>938</v>
      </c>
    </row>
    <row r="4" spans="1:4">
      <c r="A4" s="4" t="s">
        <v>939</v>
      </c>
      <c r="B4" s="6" t="n">
        <v>281744</v>
      </c>
      <c r="C4" s="6" t="n">
        <v>226695</v>
      </c>
      <c r="D4" s="6" t="n">
        <v>40108</v>
      </c>
    </row>
    <row r="5" spans="1:4">
      <c r="A5" s="4" t="s">
        <v>940</v>
      </c>
    </row>
    <row r="6" spans="1:4">
      <c r="A6" s="3" t="s">
        <v>938</v>
      </c>
    </row>
    <row r="7" spans="1:4">
      <c r="A7" s="4" t="s">
        <v>939</v>
      </c>
      <c r="B7" s="5" t="n">
        <v>0</v>
      </c>
      <c r="D7" s="5" t="n">
        <v>10170</v>
      </c>
    </row>
    <row r="8" spans="1:4">
      <c r="A8" s="4" t="s">
        <v>941</v>
      </c>
    </row>
    <row r="9" spans="1:4">
      <c r="A9" s="3" t="s">
        <v>938</v>
      </c>
    </row>
    <row r="10" spans="1:4">
      <c r="A10" s="4" t="s">
        <v>939</v>
      </c>
      <c r="B10" s="5" t="n">
        <v>279748</v>
      </c>
      <c r="C10" s="5" t="n">
        <v>220862</v>
      </c>
      <c r="D10" s="5" t="n">
        <v>19473</v>
      </c>
    </row>
    <row r="11" spans="1:4">
      <c r="A11" s="4" t="s">
        <v>188</v>
      </c>
    </row>
    <row r="12" spans="1:4">
      <c r="A12" s="3" t="s">
        <v>938</v>
      </c>
    </row>
    <row r="13" spans="1:4">
      <c r="A13" s="4" t="s">
        <v>939</v>
      </c>
      <c r="B13" s="6" t="n">
        <v>1996</v>
      </c>
      <c r="C13" s="6" t="n">
        <v>5833</v>
      </c>
      <c r="D13" s="6" t="n">
        <v>104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8"/>
    <col customWidth="1" max="5" min="5" width="27"/>
    <col customWidth="1" max="6" min="6" width="27"/>
  </cols>
  <sheetData>
    <row r="1" spans="1:6">
      <c r="A1" s="1" t="s">
        <v>942</v>
      </c>
      <c r="B1" s="2" t="s">
        <v>532</v>
      </c>
      <c r="C1" s="2" t="s">
        <v>1</v>
      </c>
    </row>
    <row r="2" spans="1:6">
      <c r="B2" s="2" t="s">
        <v>943</v>
      </c>
      <c r="C2" s="2" t="s">
        <v>944</v>
      </c>
      <c r="D2" s="2" t="s">
        <v>945</v>
      </c>
      <c r="E2" s="2" t="s">
        <v>121</v>
      </c>
      <c r="F2" s="2" t="s">
        <v>535</v>
      </c>
    </row>
    <row r="3" spans="1:6">
      <c r="A3" s="3" t="s">
        <v>938</v>
      </c>
    </row>
    <row r="4" spans="1:6">
      <c r="A4" s="4" t="s">
        <v>946</v>
      </c>
      <c r="C4" s="6" t="n">
        <v>281744</v>
      </c>
      <c r="E4" s="6" t="n">
        <v>226695</v>
      </c>
      <c r="F4" s="6" t="n">
        <v>40108</v>
      </c>
    </row>
    <row r="5" spans="1:6">
      <c r="A5" s="4" t="s">
        <v>947</v>
      </c>
      <c r="E5" s="5" t="n">
        <v>6138353</v>
      </c>
      <c r="F5" s="5" t="n">
        <v>11737705</v>
      </c>
    </row>
    <row r="6" spans="1:6">
      <c r="A6" s="4" t="s">
        <v>948</v>
      </c>
      <c r="C6" s="5" t="n">
        <v>257750</v>
      </c>
      <c r="D6" s="5" t="n">
        <v>257750</v>
      </c>
      <c r="E6" s="5" t="n">
        <v>75000</v>
      </c>
      <c r="F6" s="5" t="n">
        <v>18000</v>
      </c>
    </row>
    <row r="7" spans="1:6">
      <c r="A7" s="4" t="s">
        <v>949</v>
      </c>
      <c r="C7" s="6" t="n">
        <v>281744</v>
      </c>
      <c r="D7" s="7" t="n">
        <v>40470</v>
      </c>
      <c r="E7" s="6" t="n">
        <v>226695</v>
      </c>
      <c r="F7" s="6" t="n">
        <v>40108</v>
      </c>
    </row>
    <row r="8" spans="1:6">
      <c r="A8" s="4" t="s">
        <v>950</v>
      </c>
    </row>
    <row r="9" spans="1:6">
      <c r="A9" s="3" t="s">
        <v>938</v>
      </c>
    </row>
    <row r="10" spans="1:6">
      <c r="A10" s="4" t="s">
        <v>946</v>
      </c>
      <c r="C10" s="5" t="n">
        <v>176778</v>
      </c>
      <c r="E10" s="6" t="n">
        <v>69620</v>
      </c>
      <c r="F10" s="5" t="n">
        <v>0</v>
      </c>
    </row>
    <row r="11" spans="1:6">
      <c r="A11" s="4" t="s">
        <v>951</v>
      </c>
      <c r="C11" s="6" t="n">
        <v>412186</v>
      </c>
    </row>
    <row r="12" spans="1:6">
      <c r="A12" s="4" t="s">
        <v>952</v>
      </c>
      <c r="E12" s="4" t="s">
        <v>953</v>
      </c>
    </row>
    <row r="13" spans="1:6">
      <c r="A13" s="4" t="s">
        <v>947</v>
      </c>
      <c r="C13" s="5" t="n">
        <v>2908370</v>
      </c>
      <c r="D13" s="5" t="n">
        <v>2908370</v>
      </c>
      <c r="E13" s="5" t="n">
        <v>4183685</v>
      </c>
    </row>
    <row r="14" spans="1:6">
      <c r="A14" s="4" t="s">
        <v>949</v>
      </c>
      <c r="C14" s="6" t="n">
        <v>0</v>
      </c>
      <c r="E14" s="6" t="n">
        <v>1076</v>
      </c>
      <c r="F14" s="5" t="n">
        <v>0</v>
      </c>
    </row>
    <row r="15" spans="1:6">
      <c r="A15" s="4" t="s">
        <v>954</v>
      </c>
    </row>
    <row r="16" spans="1:6">
      <c r="A16" s="3" t="s">
        <v>938</v>
      </c>
    </row>
    <row r="17" spans="1:6">
      <c r="A17" s="4" t="s">
        <v>955</v>
      </c>
      <c r="C17" s="4" t="s">
        <v>956</v>
      </c>
      <c r="D17" s="4" t="s">
        <v>956</v>
      </c>
    </row>
    <row r="18" spans="1:6">
      <c r="A18" s="4" t="s">
        <v>957</v>
      </c>
      <c r="C18" s="4" t="s">
        <v>599</v>
      </c>
      <c r="D18" s="4" t="s">
        <v>599</v>
      </c>
    </row>
    <row r="19" spans="1:6">
      <c r="A19" s="4" t="s">
        <v>958</v>
      </c>
    </row>
    <row r="20" spans="1:6">
      <c r="A20" s="3" t="s">
        <v>938</v>
      </c>
    </row>
    <row r="21" spans="1:6">
      <c r="A21" s="4" t="s">
        <v>955</v>
      </c>
      <c r="C21" s="4" t="s">
        <v>956</v>
      </c>
      <c r="D21" s="4" t="s">
        <v>956</v>
      </c>
    </row>
    <row r="22" spans="1:6">
      <c r="A22" s="4" t="s">
        <v>957</v>
      </c>
      <c r="C22" s="4" t="s">
        <v>599</v>
      </c>
      <c r="D22" s="4" t="s">
        <v>599</v>
      </c>
    </row>
    <row r="23" spans="1:6">
      <c r="A23" s="4" t="s">
        <v>959</v>
      </c>
    </row>
    <row r="24" spans="1:6">
      <c r="A24" s="3" t="s">
        <v>938</v>
      </c>
    </row>
    <row r="25" spans="1:6">
      <c r="A25" s="4" t="s">
        <v>955</v>
      </c>
      <c r="C25" s="4" t="s">
        <v>960</v>
      </c>
      <c r="D25" s="4" t="s">
        <v>960</v>
      </c>
    </row>
    <row r="26" spans="1:6">
      <c r="A26" s="4" t="s">
        <v>961</v>
      </c>
      <c r="C26" s="5" t="n">
        <v>4</v>
      </c>
      <c r="D26" s="5" t="n">
        <v>4</v>
      </c>
    </row>
    <row r="27" spans="1:6">
      <c r="A27" s="4" t="s">
        <v>962</v>
      </c>
    </row>
    <row r="28" spans="1:6">
      <c r="A28" s="3" t="s">
        <v>938</v>
      </c>
    </row>
    <row r="29" spans="1:6">
      <c r="A29" s="4" t="s">
        <v>963</v>
      </c>
      <c r="C29" s="6" t="n">
        <v>6746</v>
      </c>
      <c r="E29" s="6" t="n">
        <v>20980</v>
      </c>
      <c r="F29" s="6" t="n">
        <v>0</v>
      </c>
    </row>
    <row r="30" spans="1:6">
      <c r="A30" s="4" t="s">
        <v>964</v>
      </c>
    </row>
    <row r="31" spans="1:6">
      <c r="A31" s="3" t="s">
        <v>938</v>
      </c>
    </row>
    <row r="32" spans="1:6">
      <c r="A32" s="4" t="s">
        <v>947</v>
      </c>
      <c r="E32" s="5" t="n">
        <v>10000</v>
      </c>
    </row>
    <row r="33" spans="1:6">
      <c r="A33" s="4" t="s">
        <v>941</v>
      </c>
    </row>
    <row r="34" spans="1:6">
      <c r="A34" s="3" t="s">
        <v>938</v>
      </c>
    </row>
    <row r="35" spans="1:6">
      <c r="A35" s="4" t="s">
        <v>965</v>
      </c>
      <c r="E35" s="5" t="n">
        <v>28394117</v>
      </c>
      <c r="F35" s="5" t="n">
        <v>17647058</v>
      </c>
    </row>
    <row r="36" spans="1:6">
      <c r="A36" s="4" t="s">
        <v>946</v>
      </c>
      <c r="C36" s="5" t="n">
        <v>279748</v>
      </c>
      <c r="E36" s="6" t="n">
        <v>220862</v>
      </c>
      <c r="F36" s="6" t="n">
        <v>19473</v>
      </c>
    </row>
    <row r="37" spans="1:6">
      <c r="A37" s="4" t="s">
        <v>951</v>
      </c>
      <c r="C37" s="6" t="n">
        <v>74614</v>
      </c>
    </row>
    <row r="38" spans="1:6">
      <c r="A38" s="4" t="s">
        <v>952</v>
      </c>
      <c r="C38" s="4" t="s">
        <v>966</v>
      </c>
      <c r="D38" s="4" t="s">
        <v>966</v>
      </c>
    </row>
    <row r="39" spans="1:6">
      <c r="A39" s="4" t="s">
        <v>967</v>
      </c>
      <c r="C39" s="4" t="s">
        <v>549</v>
      </c>
      <c r="D39" s="4" t="s">
        <v>549</v>
      </c>
    </row>
    <row r="40" spans="1:6">
      <c r="A40" s="4" t="s">
        <v>968</v>
      </c>
      <c r="C40" s="6" t="n">
        <v>1869</v>
      </c>
    </row>
    <row r="41" spans="1:6">
      <c r="A41" s="4" t="s">
        <v>948</v>
      </c>
      <c r="E41" s="5" t="n">
        <v>262503</v>
      </c>
    </row>
    <row r="42" spans="1:6">
      <c r="A42" s="4" t="s">
        <v>969</v>
      </c>
    </row>
    <row r="43" spans="1:6">
      <c r="A43" s="3" t="s">
        <v>938</v>
      </c>
    </row>
    <row r="44" spans="1:6">
      <c r="A44" s="4" t="s">
        <v>946</v>
      </c>
      <c r="C44" s="6" t="n">
        <v>102970</v>
      </c>
      <c r="E44" s="6" t="n">
        <v>151242</v>
      </c>
      <c r="F44" s="6" t="n">
        <v>19473</v>
      </c>
    </row>
    <row r="45" spans="1:6">
      <c r="A45" s="4" t="s">
        <v>970</v>
      </c>
    </row>
    <row r="46" spans="1:6">
      <c r="A46" s="3" t="s">
        <v>938</v>
      </c>
    </row>
    <row r="47" spans="1:6">
      <c r="A47" s="4" t="s">
        <v>955</v>
      </c>
      <c r="C47" s="4" t="s">
        <v>619</v>
      </c>
      <c r="D47" s="4" t="s">
        <v>619</v>
      </c>
    </row>
    <row r="48" spans="1:6">
      <c r="A48" s="4" t="s">
        <v>957</v>
      </c>
      <c r="C48" s="4" t="s">
        <v>599</v>
      </c>
      <c r="D48" s="4" t="s">
        <v>599</v>
      </c>
    </row>
    <row r="49" spans="1:6">
      <c r="A49" s="4" t="s">
        <v>971</v>
      </c>
    </row>
    <row r="50" spans="1:6">
      <c r="A50" s="3" t="s">
        <v>938</v>
      </c>
    </row>
    <row r="51" spans="1:6">
      <c r="A51" s="4" t="s">
        <v>955</v>
      </c>
      <c r="C51" s="4" t="s">
        <v>619</v>
      </c>
      <c r="D51" s="4" t="s">
        <v>619</v>
      </c>
    </row>
    <row r="52" spans="1:6">
      <c r="A52" s="4" t="s">
        <v>957</v>
      </c>
      <c r="C52" s="4" t="s">
        <v>599</v>
      </c>
      <c r="D52" s="4" t="s">
        <v>599</v>
      </c>
    </row>
    <row r="53" spans="1:6">
      <c r="A53" s="4" t="s">
        <v>972</v>
      </c>
    </row>
    <row r="54" spans="1:6">
      <c r="A54" s="3" t="s">
        <v>938</v>
      </c>
    </row>
    <row r="55" spans="1:6">
      <c r="A55" s="4" t="s">
        <v>955</v>
      </c>
      <c r="C55" s="4" t="s">
        <v>973</v>
      </c>
      <c r="D55" s="4" t="s">
        <v>973</v>
      </c>
    </row>
    <row r="56" spans="1:6">
      <c r="A56" s="4" t="s">
        <v>961</v>
      </c>
      <c r="C56" s="5" t="n">
        <v>4</v>
      </c>
      <c r="D56" s="5" t="n">
        <v>4</v>
      </c>
    </row>
    <row r="57" spans="1:6">
      <c r="A57" s="4" t="s">
        <v>974</v>
      </c>
    </row>
    <row r="58" spans="1:6">
      <c r="A58" s="3" t="s">
        <v>938</v>
      </c>
    </row>
    <row r="59" spans="1:6">
      <c r="A59" s="4" t="s">
        <v>955</v>
      </c>
      <c r="C59" s="4" t="s">
        <v>619</v>
      </c>
      <c r="D59" s="4" t="s">
        <v>619</v>
      </c>
    </row>
    <row r="60" spans="1:6">
      <c r="A60" s="4" t="s">
        <v>961</v>
      </c>
      <c r="C60" s="5" t="n">
        <v>4</v>
      </c>
      <c r="D60" s="5" t="n">
        <v>4</v>
      </c>
    </row>
    <row r="61" spans="1:6">
      <c r="A61" s="4" t="s">
        <v>975</v>
      </c>
    </row>
    <row r="62" spans="1:6">
      <c r="A62" s="3" t="s">
        <v>938</v>
      </c>
    </row>
    <row r="63" spans="1:6">
      <c r="A63" s="4" t="s">
        <v>947</v>
      </c>
      <c r="E63" s="5" t="n">
        <v>5918353</v>
      </c>
      <c r="F63" s="5" t="n">
        <v>11737705</v>
      </c>
    </row>
    <row r="64" spans="1:6">
      <c r="A64" s="4" t="s">
        <v>976</v>
      </c>
    </row>
    <row r="65" spans="1:6">
      <c r="A65" s="3" t="s">
        <v>938</v>
      </c>
    </row>
    <row r="66" spans="1:6">
      <c r="A66" s="4" t="s">
        <v>947</v>
      </c>
      <c r="E66" s="5" t="n">
        <v>220000</v>
      </c>
    </row>
    <row r="67" spans="1:6">
      <c r="A67" s="4" t="s">
        <v>940</v>
      </c>
    </row>
    <row r="68" spans="1:6">
      <c r="A68" s="3" t="s">
        <v>938</v>
      </c>
    </row>
    <row r="69" spans="1:6">
      <c r="A69" s="4" t="s">
        <v>946</v>
      </c>
      <c r="C69" s="6" t="n">
        <v>0</v>
      </c>
      <c r="F69" s="6" t="n">
        <v>10170</v>
      </c>
    </row>
    <row r="70" spans="1:6">
      <c r="A70" s="4" t="s">
        <v>947</v>
      </c>
      <c r="B70" s="5" t="n">
        <v>559039</v>
      </c>
    </row>
    <row r="71" spans="1:6">
      <c r="A71" s="4" t="s">
        <v>188</v>
      </c>
    </row>
    <row r="72" spans="1:6">
      <c r="A72" s="3" t="s">
        <v>938</v>
      </c>
    </row>
    <row r="73" spans="1:6">
      <c r="A73" s="4" t="s">
        <v>946</v>
      </c>
      <c r="C73" s="6" t="n">
        <v>1996</v>
      </c>
      <c r="E73" s="6" t="n">
        <v>5833</v>
      </c>
      <c r="F73" s="6" t="n">
        <v>10465</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7:43:56Z</dcterms:created>
  <dcterms:modified xmlns:dcterms="http://purl.org/dc/terms/" xmlns:xsi="http://www.w3.org/2001/XMLSchema-instance" xsi:type="dcterms:W3CDTF">2020-04-27T07:43:56Z</dcterms:modified>
</cp:coreProperties>
</file>